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Description of Business and Acc" sheetId="9" state="visible" r:id="rId9"/>
    <sheet xmlns:r="http://schemas.openxmlformats.org/officeDocument/2006/relationships" name="Earnings Per Common Share" sheetId="10" state="visible" r:id="rId10"/>
    <sheet xmlns:r="http://schemas.openxmlformats.org/officeDocument/2006/relationships" name="Revenue" sheetId="11" state="visible" r:id="rId11"/>
    <sheet xmlns:r="http://schemas.openxmlformats.org/officeDocument/2006/relationships" name="Mergers and Acquisitions" sheetId="12" state="visible" r:id="rId12"/>
    <sheet xmlns:r="http://schemas.openxmlformats.org/officeDocument/2006/relationships" name="Goodwill and Intangible Assets" sheetId="13" state="visible" r:id="rId13"/>
    <sheet xmlns:r="http://schemas.openxmlformats.org/officeDocument/2006/relationships" name="Debt and Other Financing Arrang" sheetId="14" state="visible" r:id="rId14"/>
    <sheet xmlns:r="http://schemas.openxmlformats.org/officeDocument/2006/relationships" name="Leases" sheetId="15" state="visible" r:id="rId15"/>
    <sheet xmlns:r="http://schemas.openxmlformats.org/officeDocument/2006/relationships" name="Financial Instruments and Fair " sheetId="16" state="visible" r:id="rId16"/>
    <sheet xmlns:r="http://schemas.openxmlformats.org/officeDocument/2006/relationships" name="Pension and Postretirement Plan" sheetId="17" state="visible" r:id="rId17"/>
    <sheet xmlns:r="http://schemas.openxmlformats.org/officeDocument/2006/relationships" name="Restructuring and Severance" sheetId="18" state="visible" r:id="rId18"/>
    <sheet xmlns:r="http://schemas.openxmlformats.org/officeDocument/2006/relationships" name="Shareowners' Deficit" sheetId="19" state="visible" r:id="rId19"/>
    <sheet xmlns:r="http://schemas.openxmlformats.org/officeDocument/2006/relationships" name="Business Segment Information" sheetId="20" state="visible" r:id="rId20"/>
    <sheet xmlns:r="http://schemas.openxmlformats.org/officeDocument/2006/relationships" name="Description of Business and A_2" sheetId="21" state="visible" r:id="rId21"/>
    <sheet xmlns:r="http://schemas.openxmlformats.org/officeDocument/2006/relationships" name="Earnings Per Common Share (Tabl" sheetId="22" state="visible" r:id="rId22"/>
    <sheet xmlns:r="http://schemas.openxmlformats.org/officeDocument/2006/relationships" name="Revenue (Tables)" sheetId="23" state="visible" r:id="rId23"/>
    <sheet xmlns:r="http://schemas.openxmlformats.org/officeDocument/2006/relationships" name="Mergers and Acquisitions (Table" sheetId="24" state="visible" r:id="rId24"/>
    <sheet xmlns:r="http://schemas.openxmlformats.org/officeDocument/2006/relationships" name="Goodwill and Intangible Assets " sheetId="25" state="visible" r:id="rId25"/>
    <sheet xmlns:r="http://schemas.openxmlformats.org/officeDocument/2006/relationships" name="Debt and Other Financing Arra_2" sheetId="26" state="visible" r:id="rId26"/>
    <sheet xmlns:r="http://schemas.openxmlformats.org/officeDocument/2006/relationships" name="Leases (Tables)" sheetId="27" state="visible" r:id="rId27"/>
    <sheet xmlns:r="http://schemas.openxmlformats.org/officeDocument/2006/relationships" name="Financial Instruments and Fai_2" sheetId="28" state="visible" r:id="rId28"/>
    <sheet xmlns:r="http://schemas.openxmlformats.org/officeDocument/2006/relationships" name="Pension and Postretirement Pl_2" sheetId="29" state="visible" r:id="rId29"/>
    <sheet xmlns:r="http://schemas.openxmlformats.org/officeDocument/2006/relationships" name="Restructuring and Severance (Ta" sheetId="30" state="visible" r:id="rId30"/>
    <sheet xmlns:r="http://schemas.openxmlformats.org/officeDocument/2006/relationships" name="Shareowners' Deficit (Tables)" sheetId="31" state="visible" r:id="rId31"/>
    <sheet xmlns:r="http://schemas.openxmlformats.org/officeDocument/2006/relationships" name="Business Segment Information (T" sheetId="32" state="visible" r:id="rId32"/>
    <sheet xmlns:r="http://schemas.openxmlformats.org/officeDocument/2006/relationships" name="Description of Business and A_3" sheetId="33" state="visible" r:id="rId33"/>
    <sheet xmlns:r="http://schemas.openxmlformats.org/officeDocument/2006/relationships" name="Earnings Per Common Share - Com" sheetId="34" state="visible" r:id="rId34"/>
    <sheet xmlns:r="http://schemas.openxmlformats.org/officeDocument/2006/relationships" name="Earnings Per Common Share - Nar" sheetId="35" state="visible" r:id="rId35"/>
    <sheet xmlns:r="http://schemas.openxmlformats.org/officeDocument/2006/relationships" name="Revenue - Narrative (Details)" sheetId="36" state="visible" r:id="rId36"/>
    <sheet xmlns:r="http://schemas.openxmlformats.org/officeDocument/2006/relationships" name="Revenue - Schedule of Expected " sheetId="37" state="visible" r:id="rId37"/>
    <sheet xmlns:r="http://schemas.openxmlformats.org/officeDocument/2006/relationships" name="Revenue - Schedule of Activity " sheetId="38" state="visible" r:id="rId38"/>
    <sheet xmlns:r="http://schemas.openxmlformats.org/officeDocument/2006/relationships" name="Revenue - Schedule of Revenues " sheetId="39" state="visible" r:id="rId39"/>
    <sheet xmlns:r="http://schemas.openxmlformats.org/officeDocument/2006/relationships" name="Revenue - Schedule of Revenue_2" sheetId="40" state="visible" r:id="rId40"/>
    <sheet xmlns:r="http://schemas.openxmlformats.org/officeDocument/2006/relationships" name="Mergers and Acquisitions - Narr" sheetId="41" state="visible" r:id="rId41"/>
    <sheet xmlns:r="http://schemas.openxmlformats.org/officeDocument/2006/relationships" name="Mergers and Acquisitions - Sche" sheetId="42" state="visible" r:id="rId42"/>
    <sheet xmlns:r="http://schemas.openxmlformats.org/officeDocument/2006/relationships" name="Mergers and Acquisitions - Purc" sheetId="43" state="visible" r:id="rId43"/>
    <sheet xmlns:r="http://schemas.openxmlformats.org/officeDocument/2006/relationships" name="Mergers and Acquisitions - Esti" sheetId="44" state="visible" r:id="rId44"/>
    <sheet xmlns:r="http://schemas.openxmlformats.org/officeDocument/2006/relationships" name="Mergers and Acquisitions - Pro "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Debt and Other Financing Arra_3" sheetId="51" state="visible" r:id="rId51"/>
    <sheet xmlns:r="http://schemas.openxmlformats.org/officeDocument/2006/relationships" name="Debt and Other Financing Arra_4" sheetId="52" state="visible" r:id="rId52"/>
    <sheet xmlns:r="http://schemas.openxmlformats.org/officeDocument/2006/relationships" name="Leases - Narratives (Details)" sheetId="53" state="visible" r:id="rId53"/>
    <sheet xmlns:r="http://schemas.openxmlformats.org/officeDocument/2006/relationships" name="Leases - Schedule of Supplement" sheetId="54" state="visible" r:id="rId54"/>
    <sheet xmlns:r="http://schemas.openxmlformats.org/officeDocument/2006/relationships" name="Leases - Components of Lease Ex" sheetId="55" state="visible" r:id="rId55"/>
    <sheet xmlns:r="http://schemas.openxmlformats.org/officeDocument/2006/relationships" name="Leases - Schedule of Other Info" sheetId="56" state="visible" r:id="rId56"/>
    <sheet xmlns:r="http://schemas.openxmlformats.org/officeDocument/2006/relationships" name="Leases - Schedule of Future Min" sheetId="57" state="visible" r:id="rId57"/>
    <sheet xmlns:r="http://schemas.openxmlformats.org/officeDocument/2006/relationships" name="Leases - Schedule of Future M_2" sheetId="58" state="visible" r:id="rId58"/>
    <sheet xmlns:r="http://schemas.openxmlformats.org/officeDocument/2006/relationships" name="Financial Instruments and Fai_3" sheetId="59" state="visible" r:id="rId59"/>
    <sheet xmlns:r="http://schemas.openxmlformats.org/officeDocument/2006/relationships" name="Financial Instruments and Fai_4" sheetId="60" state="visible" r:id="rId60"/>
    <sheet xmlns:r="http://schemas.openxmlformats.org/officeDocument/2006/relationships" name="Financial Instruments and Fai_5" sheetId="61" state="visible" r:id="rId61"/>
    <sheet xmlns:r="http://schemas.openxmlformats.org/officeDocument/2006/relationships" name="Financial Instruments and Fai_6" sheetId="62" state="visible" r:id="rId62"/>
    <sheet xmlns:r="http://schemas.openxmlformats.org/officeDocument/2006/relationships" name="Financial Instruments and Fai_7" sheetId="63" state="visible" r:id="rId63"/>
    <sheet xmlns:r="http://schemas.openxmlformats.org/officeDocument/2006/relationships" name="Pension and Postretirement Pl_3" sheetId="64" state="visible" r:id="rId64"/>
    <sheet xmlns:r="http://schemas.openxmlformats.org/officeDocument/2006/relationships" name="Pension and Postretirement Pl_4" sheetId="65" state="visible" r:id="rId65"/>
    <sheet xmlns:r="http://schemas.openxmlformats.org/officeDocument/2006/relationships" name="Restructuring and Severance - S" sheetId="66" state="visible" r:id="rId66"/>
    <sheet xmlns:r="http://schemas.openxmlformats.org/officeDocument/2006/relationships" name="Restructuring and Severance -_2" sheetId="67" state="visible" r:id="rId67"/>
    <sheet xmlns:r="http://schemas.openxmlformats.org/officeDocument/2006/relationships" name="Restructuring and Severance - N" sheetId="68" state="visible" r:id="rId68"/>
    <sheet xmlns:r="http://schemas.openxmlformats.org/officeDocument/2006/relationships" name="Shareowners' Deficit - Schedule" sheetId="69" state="visible" r:id="rId69"/>
    <sheet xmlns:r="http://schemas.openxmlformats.org/officeDocument/2006/relationships" name="Business Segment Information - " sheetId="70" state="visible" r:id="rId70"/>
    <sheet xmlns:r="http://schemas.openxmlformats.org/officeDocument/2006/relationships" name="Business Segment Information _2" sheetId="71" state="visible" r:id="rId71"/>
  </sheets>
  <definedNames/>
  <calcPr calcId="124519" fullCalcOnLoad="1"/>
</workbook>
</file>

<file path=xl/sharedStrings.xml><?xml version="1.0" encoding="utf-8"?>
<sst xmlns="http://schemas.openxmlformats.org/spreadsheetml/2006/main" uniqueCount="741">
  <si>
    <t>Document and Entity Information Document</t>
  </si>
  <si>
    <t>6 Months Ended</t>
  </si>
  <si>
    <t>Jun. 30, 2019$ / shares</t>
  </si>
  <si>
    <t>Jul. 31, 2019shares</t>
  </si>
  <si>
    <t>Dec. 31, 2018$ / shares</t>
  </si>
  <si>
    <t>Class of Stock [Line Items]</t>
  </si>
  <si>
    <t>Entity Registrant Name</t>
  </si>
  <si>
    <t>CINCINNATI BELL INC.</t>
  </si>
  <si>
    <t>Entity Central Index Key</t>
  </si>
  <si>
    <t>0000716133</t>
  </si>
  <si>
    <t>Entity Current Reporting Status</t>
  </si>
  <si>
    <t>Yes</t>
  </si>
  <si>
    <t>Entity Interactive Data Current</t>
  </si>
  <si>
    <t>Current Fiscal Year End Date</t>
  </si>
  <si>
    <t>--12-31</t>
  </si>
  <si>
    <t>Entity Filer Category</t>
  </si>
  <si>
    <t>Large Accelerated Filer</t>
  </si>
  <si>
    <t>Entity Emerging Growth Company</t>
  </si>
  <si>
    <t>false</t>
  </si>
  <si>
    <t>Entity Shell Company</t>
  </si>
  <si>
    <t>Entity Small Business</t>
  </si>
  <si>
    <t>Document Type</t>
  </si>
  <si>
    <t>10-Q</t>
  </si>
  <si>
    <t>Document Period End Date</t>
  </si>
  <si>
    <t>Jun. 30,
		2019</t>
  </si>
  <si>
    <t>Document Fiscal Year Focus</t>
  </si>
  <si>
    <t>2019</t>
  </si>
  <si>
    <t>Document Fiscal Period Focus</t>
  </si>
  <si>
    <t>Q2</t>
  </si>
  <si>
    <t>Amendment Flag</t>
  </si>
  <si>
    <t>Entity Common Stock, Shares Outstanding | shares</t>
  </si>
  <si>
    <t>Fractional Interest in Cumulative Convertible Preferred Stock, Depositary Shares</t>
  </si>
  <si>
    <t>Common Stock, Par or Stated Value Per Share | $ / shares</t>
  </si>
  <si>
    <t>Entity File Number</t>
  </si>
  <si>
    <t>1-8519</t>
  </si>
  <si>
    <t>Entity Tax Identification Number</t>
  </si>
  <si>
    <t>31-1056105</t>
  </si>
  <si>
    <t>Entity Address, Address Line One</t>
  </si>
  <si>
    <t>221 East Fourth Street</t>
  </si>
  <si>
    <t>Entity Address, City or Town</t>
  </si>
  <si>
    <t>Cincinnati</t>
  </si>
  <si>
    <t>Entity Address, State or Province</t>
  </si>
  <si>
    <t>OH</t>
  </si>
  <si>
    <t>Entity Address, Postal Zip Code</t>
  </si>
  <si>
    <t>45202</t>
  </si>
  <si>
    <t>City Area Code</t>
  </si>
  <si>
    <t>513</t>
  </si>
  <si>
    <t>Local Phone Number</t>
  </si>
  <si>
    <t>397-9900</t>
  </si>
  <si>
    <t>Entity Incorporation, State or Country Code</t>
  </si>
  <si>
    <t>Document Quarterly Report</t>
  </si>
  <si>
    <t>true</t>
  </si>
  <si>
    <t>Document Transition Report</t>
  </si>
  <si>
    <t>Common Stock [Member]</t>
  </si>
  <si>
    <t>Trading Symbol</t>
  </si>
  <si>
    <t>CBB</t>
  </si>
  <si>
    <t>Security Exchange Name</t>
  </si>
  <si>
    <t>NYSE</t>
  </si>
  <si>
    <t>Title of 12(b) Security</t>
  </si>
  <si>
    <t>Common Shares</t>
  </si>
  <si>
    <t>Preferred Stock [Member]</t>
  </si>
  <si>
    <t>CBB.PB</t>
  </si>
  <si>
    <t>Convertible Preferred Stock</t>
  </si>
  <si>
    <t>Condensed Consolidated Statements of Operations - USD ($) $ in Millions</t>
  </si>
  <si>
    <t>3 Months Ended</t>
  </si>
  <si>
    <t>Jun. 30, 2019</t>
  </si>
  <si>
    <t>Jun. 30, 2018</t>
  </si>
  <si>
    <t>Income Statement [Abstract]</t>
  </si>
  <si>
    <t>Revenues</t>
  </si>
  <si>
    <t>Costs and expenses</t>
  </si>
  <si>
    <t>Cost of services and products, excluding items below</t>
  </si>
  <si>
    <t>Selling, general and administrative, excluding items below</t>
  </si>
  <si>
    <t>Depreciation and amortization</t>
  </si>
  <si>
    <t>Restructuring and severance related charges</t>
  </si>
  <si>
    <t>Transaction and integration cost</t>
  </si>
  <si>
    <t>Total operating costs and expenses</t>
  </si>
  <si>
    <t>Operating income</t>
  </si>
  <si>
    <t>Interest expense</t>
  </si>
  <si>
    <t>Loss on extinguishment of debt</t>
  </si>
  <si>
    <t>Other components of pension and postretirement benefit plans expense</t>
  </si>
  <si>
    <t>Other expense (income), net</t>
  </si>
  <si>
    <t>Loss before income taxes</t>
  </si>
  <si>
    <t>Income tax benefit</t>
  </si>
  <si>
    <t>Net loss</t>
  </si>
  <si>
    <t>Preferred stock dividends</t>
  </si>
  <si>
    <t>Net loss applicable to common shareowners</t>
  </si>
  <si>
    <t>Basic and diluted net loss per common share</t>
  </si>
  <si>
    <t>Condensed Consolidated Statements of Comprehensive Income - USD ($) $ in Millions</t>
  </si>
  <si>
    <t>Statement Of Income And Comprehensive Income [Abstract]</t>
  </si>
  <si>
    <t>Other comprehensive income (loss), net of tax:</t>
  </si>
  <si>
    <t>Foreign currency translation gain (loss)</t>
  </si>
  <si>
    <t>Cash flow hedges:</t>
  </si>
  <si>
    <t>Unrealized loss on cash flow hedges arising during the period, net of tax of ($2.3), ($0.4), ($3.3), ($0.4)</t>
  </si>
  <si>
    <t>Reclassification adjustment for net losses included in net income, net of tax of $0.0, $0.1</t>
  </si>
  <si>
    <t>Defined benefit plans:</t>
  </si>
  <si>
    <t>Net benefit arising from remeasurement during the period, net of tax of $0.0, $0.0</t>
  </si>
  <si>
    <t>Amortization of prior service benefits included in net income, net of tax of ($0.2), ($0.2), ($0.3), ($0.4)</t>
  </si>
  <si>
    <t>Amortization of net actuarial loss included in net income, net of tax of $0.9, $1.2, $1.7, $2.4</t>
  </si>
  <si>
    <t>Total other comprehensive (loss) income</t>
  </si>
  <si>
    <t>Total comprehensive loss</t>
  </si>
  <si>
    <t>Condensed Consolidated Statements of Comprehensive Income Parenthetical - USD ($) $ in Millions</t>
  </si>
  <si>
    <t>Unrealized loss on cash flow hedges arising during the period, tax</t>
  </si>
  <si>
    <t>Reclassification adjustment for net losses included in net income, tax</t>
  </si>
  <si>
    <t>Net benefit arising from remeasurement during the period, net of tax</t>
  </si>
  <si>
    <t>Amortization of prior service benefits included in net income, tax</t>
  </si>
  <si>
    <t>Amortization of net actuarial loss included in net income, tax</t>
  </si>
  <si>
    <t>Condensed Consolidated Statements of Shareowners' Deficit Statement - USD ($) shares in Millions, $ in Millions</t>
  </si>
  <si>
    <t>Increase (Decrease) in Stockholders' Equity [Roll Forward]</t>
  </si>
  <si>
    <t>Beginning Balance, Shareowners' Equity (Deficit)</t>
  </si>
  <si>
    <t>Other comprehensive income (loss)</t>
  </si>
  <si>
    <t>Shares purchased under employee plans and other</t>
  </si>
  <si>
    <t>Stock-based compensation</t>
  </si>
  <si>
    <t>Dividends on preferred stock</t>
  </si>
  <si>
    <t>Ending Balance, Shareowners' Equity (Deficit)</t>
  </si>
  <si>
    <t>Beginning Balance, Shares</t>
  </si>
  <si>
    <t>Ending Balance, Shares</t>
  </si>
  <si>
    <t>Shares issued under employee plans</t>
  </si>
  <si>
    <t>Additional Paid-in Capital [Member]</t>
  </si>
  <si>
    <t>Retained Earnings [Member]</t>
  </si>
  <si>
    <t>AOCI Attributable to Parent [Member]</t>
  </si>
  <si>
    <t>Condensed Consolidated Balance Sheets - USD ($) $ in Millions</t>
  </si>
  <si>
    <t>Dec. 31, 2018</t>
  </si>
  <si>
    <t>Current assets</t>
  </si>
  <si>
    <t>Cash and cash equivalents</t>
  </si>
  <si>
    <t>Receivables, less allowances of $13.7 and $13.0</t>
  </si>
  <si>
    <t>Inventory, materials and supplies</t>
  </si>
  <si>
    <t>Prepaid expenses</t>
  </si>
  <si>
    <t>Other current assets</t>
  </si>
  <si>
    <t>Total current assets</t>
  </si>
  <si>
    <t>Property, plant and equipment, net</t>
  </si>
  <si>
    <t>Operating lease right-of-use assets</t>
  </si>
  <si>
    <t>Goodwill</t>
  </si>
  <si>
    <t>Intangible assets, net</t>
  </si>
  <si>
    <t>Deferred income tax assets</t>
  </si>
  <si>
    <t>Other noncurrent assets</t>
  </si>
  <si>
    <t>Total assets</t>
  </si>
  <si>
    <t>Current liabilities</t>
  </si>
  <si>
    <t>Current portion of long-term debt</t>
  </si>
  <si>
    <t>Accounts payable</t>
  </si>
  <si>
    <t>Unearned revenue and customer deposits</t>
  </si>
  <si>
    <t>Accrued taxes</t>
  </si>
  <si>
    <t>Accrued interest</t>
  </si>
  <si>
    <t>Accrued payroll and benefits</t>
  </si>
  <si>
    <t>Other current liabilities</t>
  </si>
  <si>
    <t>Total current liabilities</t>
  </si>
  <si>
    <t>Long-term debt, less current portion</t>
  </si>
  <si>
    <t>Operating lease liabilities</t>
  </si>
  <si>
    <t>Pension and postretirement benefit obligations</t>
  </si>
  <si>
    <t>Pole license agreement obligation</t>
  </si>
  <si>
    <t>Deferred income tax liability</t>
  </si>
  <si>
    <t>Other noncurrent liabilities</t>
  </si>
  <si>
    <t>Total liabilities</t>
  </si>
  <si>
    <t>Shareowners' Deficit [Abstract]</t>
  </si>
  <si>
    <t>Preferred stock, 2,357,299 shares authorized, 155,250 shares (3,105,000 depositary shares) of 6 3/4% Cumulative Convertible Preferred Stock issued and outstanding at June 30, 2019 and December 31, 2018; liquidation preference $1,000 per share ($50 per depositary share)</t>
  </si>
  <si>
    <t>Common shares, $.01 par value; 96,000,000 shares authorized; 50,420,449 and 50,184,114 shares issued and outstanding at June 30, 2019 and December 31, 2018</t>
  </si>
  <si>
    <t>Additional paid-in capital</t>
  </si>
  <si>
    <t>Accumulated deficit</t>
  </si>
  <si>
    <t>Accumulated other comprehensive loss</t>
  </si>
  <si>
    <t>Total shareowners' deficit</t>
  </si>
  <si>
    <t>Total liabilities and shareowners' deficit</t>
  </si>
  <si>
    <t>Condensed Consolidated Balance Sheets (Parenthetical) - USD ($)</t>
  </si>
  <si>
    <t>Statement Of Financial Position [Abstract]</t>
  </si>
  <si>
    <t>Allowance for receivables</t>
  </si>
  <si>
    <t>Preferred Stock, Shares Authorized</t>
  </si>
  <si>
    <t>Preferred Stock, 6 3/4% Cumulative Convertible, Shares Issued</t>
  </si>
  <si>
    <t>Preferred Stock, 6 3/4% Cumulative Convertible, Shares Outstanding</t>
  </si>
  <si>
    <t>Preferred Stock, Depositary Shares</t>
  </si>
  <si>
    <t>Preferred Stock, Dividend Rate, Percentage</t>
  </si>
  <si>
    <t>6.75%</t>
  </si>
  <si>
    <t>Preferred Stock, Liquidation Preference Per Share</t>
  </si>
  <si>
    <t>Preferred Stock Liquidation Depositary Per Share</t>
  </si>
  <si>
    <t>Common Stock, Par or Stated Value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loss to net cash provided by operating activities:</t>
  </si>
  <si>
    <t>Provision for loss on receivables</t>
  </si>
  <si>
    <t>Noncash portion of interest expense</t>
  </si>
  <si>
    <t>Deferred income taxes</t>
  </si>
  <si>
    <t>Pension and other postretirement payments less than expense</t>
  </si>
  <si>
    <t>Other, net</t>
  </si>
  <si>
    <t>Changes in operating assets and liabilities, net of effects of acquisitions:</t>
  </si>
  <si>
    <t>Decrease (increase) in receivables</t>
  </si>
  <si>
    <t>Decrease in inventory, materials, supplies, prepaid expenses and other current assets</t>
  </si>
  <si>
    <t>(Decrease) increase in accounts payable</t>
  </si>
  <si>
    <t>Decrease in accrued and other current liabilities</t>
  </si>
  <si>
    <t>Decrease in other noncurrent assets</t>
  </si>
  <si>
    <t>Decrease in other noncurrent liabilities</t>
  </si>
  <si>
    <t>Net cash provided by operating activities</t>
  </si>
  <si>
    <t>Cash flows from investing activities</t>
  </si>
  <si>
    <t>Capital expenditures</t>
  </si>
  <si>
    <t>Acquisitions of businesses</t>
  </si>
  <si>
    <t>Net cash used in investing activities</t>
  </si>
  <si>
    <t>Cash flows from financing activities</t>
  </si>
  <si>
    <t>Net increase in corporate credit and receivables facilities with initial maturities less than 90 days</t>
  </si>
  <si>
    <t>Repayment of debt</t>
  </si>
  <si>
    <t>Debt issuance costs</t>
  </si>
  <si>
    <t>Dividends paid on preferred stock</t>
  </si>
  <si>
    <t>Net cash used in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Noncash investing and financing transactions:</t>
  </si>
  <si>
    <t>Acquisition of property by assuming debt and other noncurrent liabilities</t>
  </si>
  <si>
    <t>Acquisition of property on account</t>
  </si>
  <si>
    <t>Description of Business and Accounting Policies</t>
  </si>
  <si>
    <t>Organization Consolidation And Presentation Of Financial Statements [Abstract]</t>
  </si>
  <si>
    <t>1. Description of Business and Accounting Policies Description of Business — Cincinnati Bell Inc. and its consolidated subsidiaries ("Cincinnati Bell", "we", "our", "us" or the "Company") provide diversified telecommunications and technology servic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The Company had receivables with one customer, Verizon Communications Inc., which made up 18% of the outstanding accounts receivable balance at December 31, 2018. At June 30, 2019, no individual customer exceeded 10% of the outstanding accounts receivable balance. Revenue derived from foreign operations was approximately 5% of consolidated revenue for the three and six months ended June 30, 2019. Revenue derived from foreign operations was approximately 6% of consolidated revenue for the three and six months ended June 30, 2018. 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ndensed Consolidated Balance Sheet as of December 31, 2018 was derived from audited financial statements but does not include all disclosures required by U.S. GAAP. These Condensed Consolidated Financial Statements should be read in conjunction with the Company’s 2018 Annual Report on Form 10-K. Operating results for the three and six months ended June 30, 2019 are not necessarily indicative of the results expected for the full year or any other interim period. 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Business Combinations — In accounting for business combinations, we apply the accounting requirements of Accounting Standards Codification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The Company reports in its consolidated financial statements provisional amounts for the items for which accounting is incomplete. Goodwill is adjusted for any changes to provisional amounts made within the measurement period. See Note 4 for disclosures related to mergers and acquisitions. Leases - The Company determines if an arrangement is a lease at inception based on the facts and circumstances present. In lease transactions where the Company acts as the lessor, the lease component is accounted for in accordance with ASC 842, and the non-lease component is accounted for in accordance with ASC 606. Although separation of lease and non-lease components is required, certain practical expedients are available that release the Company from this requirement. Adoption of the practical expedient allows the Company to account for each lease component and the related non-lease component together as a single component provided that the timing and patterns of revenue recognition for the components are the same and the combined, single unit of account would be classified as an operating lease. The Company's operating leases for certain services that include Customer Premise Equipment, including handsets and set-top boxes, have lease and non-lease components. In these arrangements, management has concluded that the non-lease components are the predominant characteristic, and, as a result, the Company has elected to account for these arrangements as one single non-lease component recorded as "Revenue" on the Condensed Consolidated Statements of Operations in accordance with ASC 606.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Certain adjustments to the right-of-use asset may be required for items such as initial direct costs paid or incentives received. The Company's lease terms include options to extend, terminate or buyout the lease when it is reasonably certain that we will exercise that option. Leases that have contract prices based on variable factors, such as power usage, are recognized as variable lease expense in the period in which the obligation for those payments are incurred. Lease expense for variable lease payments is recognized on a straight-line basis over the lease term. Income and Operating Taxes Income taxes — In accordance with ASC 740-270, the Company’s income tax provision for interim periods is determined through the use of an estimated annual effective tax rate applied to year-to-date ordinary income/loss plus or minus the tax effects of discrete items. The Company expects its annual effective tax rate benefit to be lower than statutory rates as a result of permanent items such as meals and entertainment expenses that are not fully deductible for tax. The Tax Cuts and Jobs Act of 2017 limits the Company’s interest deduction to 30% of tax earnings before interest, tax, depreciation and amortization for years beginning before January 1, 2022. Thereafter, the interest deduction is limited to 30% of tax earnings before interest and taxes. Any disallowed interest in a year becomes a separate deferred tax asset with an indefinite carryforward period that can be utilized by the Company in a future tax year by an amount equal to its interest limitation in excess of its interest expense for that year. Operating taxes — The Company elected to record certain operating taxes such as property, sales, use, and gross receipts taxes including telecommunications surcharges as expenses, primarily within cost of services and product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 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Loss."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Recently Issued Accounting Standards In August 2018, the Financial Accounting Standards Board ("FASB") issued Accounting Standards Update ("ASU") 2018-15, Intangibles-Goodwill and Other-Internal-Use Software, which aligns the accounting for implementation costs incurred in a hosting arrangement that is a service contract with the requirements in ASC 350-40 for capitalizing implementation costs incurred to develop or obtain internal-use software. The amendments in this ASU also require the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amendments in this ASU are effective for public business entities for fiscal years beginning after December 15, 2019, and interim periods within those fiscal years. The amendments should be applied either retrospectively or prospectively to all implementation costs incurred after the date of adoption. Early adoption is permitted in any interim period after issuance of the update. The Company early adopted this standard prospectively effective January 1, 2019. The adoption of this standard is not expected to have a material effect on the consolidated financial statements. In February 2016, the FASB issued ASU 2016-02, Leases, which represents a wholesale change to lease accounting. Since that date, the FASB has issued additional ASUs clarifying certain aspects of ASU 2016-02 but did not change the core principal. The standard introduces a lessee model that brings most leases onto the balance sheet, as well as aligns certain underlying principles of the new lessor model with those in ASC 606. The ASU is effective for public entities for fiscal years beginning after December 15, 2018. The Company adopted the standard and all subsequent amendments effective January 1, 2019, using the modified retrospective transition method, which did not require the Company to adjust comparative periods. The Company elected the package of practical expedients permitted under the transition guidance, which allowed the Company to carryforward its historical assessments of: (1) whether contracts are or contain leases, (2) lease classification and (3) initial direct costs. In addition to the package of practical expedients, the Company elected the practical expedients of using hindsight in determining the lease term and in assessing impairment of the entity’s right-of-use assets as well as not to assess whether existing or expired land easements that were not previously accounted for as leases under ASC 840 are or contain a lease under ASC 842. Upon adoption of this standard, the Company recognized operating lease right-of-use assets of $38.3 million and operating lease liabilities of $46.2 million in the Condensed Consolidated Balance Sheets. The Company elected the practical expedient outlined in ASU 2018-11 allowing entities to initially apply the new lease standard at the adoption date and recognize a cumulative-effect adjustment to the opening balance of retained earnings in the period of adoption. The adoption of ASU 2016-02 had no impact to accumulated deficit. The Company implemented internal controls and procured a third-party lease accounting software solution to facilitate the ongoing accounting and financial reporting requirements of the ASU. The standard did not have a material impact on our Condensed Consolidated Statement of Operations. The most significant impact was the recognition of right-of-use assets and lease liabilities for operating leases, while our accounting for finance leases remained substantially unchanged. See Note 7 for required disclosures as a result of adopting ASC 842. Other accounting standards that have been issued or proposed by the FASB or other standard-setting bodies that do not require adoption until a future date are not expected to have a material impact on the Company’s condensed consolidated financial statements upon adoption.</t>
  </si>
  <si>
    <t>Earnings Per Common Share</t>
  </si>
  <si>
    <t>Earnings Per Share [Abstract]</t>
  </si>
  <si>
    <t>2. Earnings Per Common Share Basic earnings per common share (“EPS”) is based upon the weighted 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 The following table shows the computation of basic and diluted EPS:
Three Months Ended June 30,
Six Months Ended June 30,
(in millions, except per share amounts)
2019
2018
2019
2018
Numerator:
Net loss
$
(5.5
)
$
(13.8
)
$
(32.4
)
$
(22.1
)
Preferred stock dividends
2.6
2.6
5.2
5.2
Net loss applicable to common shareowners - basic and diluted
$
(8.1
)
$
(16.4
)
$
(37.6
)
$
(27.3
)
Denominator:
Weighted average common shares outstanding - basic
50.4
42.4
50.3
42.4
Stock-based compensation arrangements
—
—
—
—
Weighted average common shares outstanding - diluted
$
50.4
$
42.4
$
50.3
$
42.4
Basic and diluted net loss per common share
$
(0.16
)
$
(0.39
)
$
(0.75
)
$
(0.64
) For the three and six months ended June 30, 2019 and 2018, the Company had a net loss available to common shareholders and, as a result, all common stock equivalents were excluded from the computation of diluted EPS as their inclusion would have been anti-dilutive. For all periods presented, preferred stock convertible into 0.9 million common shares was excluded as it was anti-dilutive.</t>
  </si>
  <si>
    <t>Revenue</t>
  </si>
  <si>
    <t>Revenue From Contract With Customer [Abstract]</t>
  </si>
  <si>
    <t>3. Revenue The Entertainment and Communications segment provides products and services to both residential and commercial customers that can be categorized as either Fioptics in Cincinnati or Consumer/SMB in Hawaii (collectively, "Consumer/SMB"), Enterprise Fiber or Legacy. The products and services within these three categories can be further categorized as either Data, Voice, Video or Other. Consumer/SMB and Legacy revenue include both residential and commercial customers. Enterprise Fiber revenue includes ethernet and dedicated internet access services that are provided to enterprise customers, as well as revenue associated with the trans-Pacific submarine cable ("SEA-US"). Residential customers have implied month-to-month contracts, while commercial customers, with the exception of contracts associated with the SEA-US, typically have contracts with a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80 days. Subsequent to the acquisition of Hawaiian Telcom Holdco., Inc. ("Hawaiian Telcom"), the Company began recognizing a financing component associated with the up-front payments for services to be delivered under indefeasible right of use ("IRU") contracts for fiber circuit capacity. The IRU contracts are primarily associated with the SEA-US. The IRU contracts typically have a duration ranging from 15 to 25 years. Performance Obligations A performance obligation is a promise in a contract to transfer a distinct good or service to the customer, or a series of distinct goods or services, and is the unit of account defined in ASC Topic 606. The transaction price identified in the contract is allocated to each distinct performance obligation and recognized as revenue when, or as, the performance obligation is satisfied. Contract modifications for changes to services provided are routine throughout the term of our contracts. In most instances, contract modifications are for the addition or reduction of services that are distinct, and price changes are based on the stand-alone selling price of the service and, as such, are accounted for on a prospective basis as a new contract. Goods and services are sold individually, or a contract may include multiple goods or services. For contracts with multiple goods and services, the transaction price identified in the contract is allocated to each performance obligation using the stand-alone selling price of each distinct good or service in the contract. Certain customers of the Company may receive cash-based rebates based on volume of sales, which are accounted for as variable consideration. Potential rebates are considered at contract inception in our estimate of transaction price based on the estimated projection of sales volume. Estimates are reassessed quarterly. Performance obligations are satisfied either over time as services are performed or at a point in time. Substantially all of our service revenue is recognized over time. For services transferred over time, the Company has elected the practical expedient to recognize revenue based on amounts invoiced to the customer as the Company has concluded that the invoice amount directly corresponds with the value of services provided to the customer. Management considers this a faithful depiction of the transfer of control as services are provided evenly over the month and are substantially the same over the life of the contract. As the Company has elected the practical expedients detailed at ASC 606-10-50-13, revenue for these unsatisfied performance obligations that will be billed in future periods has not been disclosed. As of June 30, 2019, our estimated revenue, including a financing component, expected to be recognized in the future related to performance obligations associated with customer contracts that are unsatisfied (or partially unsatisfied) is $38.6 million. Approximately 80% of this revenue is related to IRU contracts associated with the SEA-US. Certain IRU contracts extend for periods of up to 30 years and are invoiced at the beginning of the contract term. The revenue from such contracts is recognized over time as services are provided over the contract term. The expected revenue to be recognized for existing IRU contracts is as follows:
(dollars in millions)
Six months ended December 31, 2019
$
1.3
2020
2.6
2021
2.5
2022
2.6
2023
2.5
Thereafter
27.1
Entertainment and Communications The Company has identified four distinct performance obligations in the Entertainment and Communications segment, namely Data, Voice, Video and Other. For each of the Data, Voice and Video services, service is delivered to the customer continuously and in a substantially similar manner for each period of the agreement, the customer takes full control over the services as the service is delivered, and as such Data, Voice and Video are identified to be a series of distinct services. Services provided by the Entertainment and Communications segment can be categorized into three main categories that include Consumer/SMB, Enterprise Fiber and Legacy, each of which may include one or more of the aforementioned performance obligations. Data services include high-speed internet access, digital subscriber lines, ethernet, routed network services, SONET (Synchronous Optical Network), dedicated internet access, wavelength, digital signal and IRU revenue. Voice services include traditional and fiber voice lines, switched access, digital trunking and consumer long distance calling. Video services are offered through our fiber network to residential and commercial customers based on various standard plans with the opportunity to add premium channels. To receive video services, customers are required to use the Company's set top boxes that are billed as part of the monthly recurring service. Set top boxes are not considered a separate performance obligation from video because the equipment is necessary for the service to operate and the customer has no alternative use for the equipment. Services and products not included in Data, Voice or Video are included in Other revenue and are comprised of wire care, wire time and materials projects and advertising. Transfer of control of these services and products is evaluated on an individual project basis and can occur over time or at a point in time. The Company uses multiple methods to determine stand-alone selling prices in the Entertainment and Communications segment. For Data, Video and Voice products in Consumer/SMB, market rate is the primary method used to determine stand-alone selling prices. For Data performance obligations under the Enterprise Fiber category, and Voice, Data and Other performance obligations under the Legacy category, stand-alone selling prices are determined based on a list price, discount off of list price, a tariff rate, a margin percentage range, or a minimum margin percentage. IT Services and Hardware The Company has identified four distinct performance obligations in the IT Services and Hardware segment. These performance obligations are Communications, Cloud, Consulting and Infrastructure Solutions. Communications services are monthly services that include data and VoIP services, tailored solutions that include converged IP communications of data, voice, video and mobility applications, enterprise long distance, MPLS (Multi-Protocol Label Switching) and conferencing services. Cloud services include storage, backup, disaster recovery, SLA-based monitoring and management, cloud computing and cloud consulting. Consulting services provide customers with IT staffing, consulting and emerging technology solutions. Infrastructure Solutions includes the sale of hardware and maintenance contracts as well as installation projects. For the sale of hardware, the Company evaluated whether it is the principal or the agent.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In the instance where there is an issue with the hardware, the Company coordinates with the manufacturer to facilitate a return in accordance with the standard manufacturer warranty. Hardware returns are not significant to the Company. Within the IT Services and Hardware segment, stand-alone selling prices for the four performance obligations are determined based on either a margin percentage range, minimum margin percentage or standard price list. For hardware sales, revenue is recognized net of the cost of product and is recognized when the hardware is either shipped or delivered in accordance with the terms of the contract. For certain projects within Communications and Consulting, revenue is recognized when the customer communicates acceptance of the services performed. For contracts with freight on board shipping terms, management has elected to account for shipping and handling as activities to fulfill the promise to transfer the good, and therefore, has not evaluated whether shipping and handling activities are promised services to its customers. Contract Balances The Company recognizes incremental fulfillment costs as an asset when installation expenses are incurred as part of performing the agreement for Voice, Video and Data product offerings in the Entertainment and Communications segment in which the contract life is longer than one year. These fulfillment costs are amortized ratably over the expected life of the customer, which is representative of the expected period of benefit of the asset capitalized. The expected life of the customer is determined utilizing the average churn rate for each product. The Company calculates average churn based on the historical average customer life. We also recognize an asset for incremental fulfillment costs for certain Communications services in the IT Services and Hardware segment that require us to incur installation and provisioning expenses. The asset recognized for Communication services is amortized over the average contract life. Churn rates and average contract life are reviewed on an annual basis. Fulfillment costs are capitalized to “Other noncurrent assets.” The related amortization expense is recorded to “Cost of services and products.” The Company recognizes an asset for the incremental costs of acquiring a contract with a customer if we expect the benefit of those costs to be longer than one year. We have determined that certain sales incentive programs related to Voice, Video, Data and certain Communications and Cloud services meet the requirements to be capitalized. The contract asset established for the costs of acquiring a contract is recorded to “Other noncurrent assets.” Sales incentives are amortized ratably over the period that services are delivered using either an average churn rate or average contract term, both representative of the expected period of benefit of the asset capitalized. Customer churn rates and average contract term assumptions are reviewed on an annual basis. The related amortization expense is recorded to “Selling, general and administrative.” Management has elected to use the practical expedient detailed in ASC 340-40-25-4 to expense any costs to fulfill a contract and costs to obtain a contract as they are incurred when the amortization period would have been one year or less. This practical expedient has been applied to fulfillment costs that include installation costs associated with wiring projects and certain Cloud services. In addition, this practical expedient has been applied to acquisition costs associated with revenue from certain Communications projects. The following table presents the activity for the Company’s contract assets:
Fulfillment Costs
Cost of Acquisition
Total Contract Assets
(dollars in millions)
Entertainment and Communications
IT Services and Hardware
Total Company
Entertainment and Communications
IT Services and Hardware
Total Company
Entertainment and Communications
IT Services and Hardware
Total Company
Balance as of December 31, 2018
$
14.5
$
2.5
$
17.0
$
13.0
$
2.0
$
15.0
$
27.5
$
4.5
$
32.0
Additions
0.9
0.7
1.6
2.5
0.4
2.9
3.4
1.1
4.5
Amortization
(2.9
)
(0.4
)
(3.3
)
(2.1
)
(0.3
)
(2.4
)
(5.0
)
(0.7
)
(5.7
)
Balance as of March 31, 2019
12.5
2.8
15.3
13.4
2.1
15.5
25.9
4.9
30.8
Additions
0.9
0.9
1.8
2.5
0.6
3.1
3.4
1.5
4.9
Amortization
(3.3
)
(0.4
)
(3.7
)
(1.5
)
(0.3
)
(1.8
)
(4.8
)
(0.7
)
(5.5
)
Balance as of June 30, 2019
$
10.1
$
3.3
$
13.4
$
14.4
$
2.4
$
16.8
$
24.5
$
5.7
$
30.2
The Company recognizes a liability for cash received upfront for IRU contracts. At June 30, 2019 and December 31, 2018, $1.5 million and $1.4 million, respectively, of contract liabilities were included in "Other current liabilities." At June 30, 2019 and December 31, 2018, $27.5 million and $28.0 million, respectively, of contract liabilities were included in "Other noncurrent liabilities." Disaggregated Revenue The following table presents revenues disaggregated by product and service lines:
Three Months Ended June 30,
Six Months Ended June 30,
(dollars in millions)
2019
2018
2019
2018
Data
$
119.5
$
84.4
$
237.0
$
169.3
Video
51.6
39.7
103.3
78.9
Voice
71.3
46.0
144.7
93.0
Other
8.1
3.8
15.8
6.9
Total Entertainment and Communications
250.5
173.9
500.8
348.1
Consulting
38.1
33.5
77.0
64.8
Cloud
22.8
23.0
47.2
45.6
Communications
48.3
41.5
95.7
82.1
Infrastructure Solutions
31.0
30.3
56.6
63.4
Total IT Services and Hardware
140.2
128.3
276.5
255.9
Intersegment revenue
(6.5
)
(5.4
)
(13.5
)
(11.5
)
Total revenue
$
384.2
$
296.8
$
763.8
$
592.5
In the first quarter of 2019, the Company determined that certain revenue in the IT Services and Hardware segment associated with nonrecurring projects is better aligned with Infrastructure Solutions, rather than Consulting, where it was previously reported. As a result, the Company reclassed revenue of $6.3 million and $13.1 million from Consulting to Infrastructure Solutions for the three and six months ended June 30, 2018, respectively. This reclassification of revenue had no impact on the Condensed Consolidated Statements of Operations. The following table presents revenues disaggregated by contract type:
Three Months Ended June 30,
(dollars in millions)
Entertainment and Communications
IT Services and Hardware
Intersegment revenue elimination
Total
2019
2018
2019
2018
2019
2018
2019
2018
Products and Services transferred at a point in time
$
7.8
$
5.6
$
34.2
$
32.1
$
—
$
—
$
42.0
$
37.7
Products and Services transferred over time
237.5
163.6
104.7
95.5
—
—
342.2
259.1
Intersegment revenue
5.2
4.7
1.3
0.7
(6.5
)
(5.4
)
—
—
Total revenue
$
250.5
$
173.9
$
140.2
$
128.3
$
(6.5
)
$
(5.4
)
$
384.2
$
296.8
Six Months Ended June 30,
(dollars in millions)
Entertainment and Communications
IT Services and Hardware
Intersegment revenue elimination
Total
2019
2018
2019
2018
2019
2018
2019
2018
Products and Services transferred at a point in time
$
15.9
$
10.4
$
61.7
$
67.4
$
—
$
—
$
77.6
$
77.8
Products and Services transferred over time
473.7
327.8
212.5
186.9
—
—
686.2
514.7
Intersegment revenue
11.2
9.9
2.3
1.6
(13.5
)
(11.5
)
—
—
Total revenue
$
500.8
$
348.1
$
276.5
$
255.9
$
(13.5
)
$
(11.5
)
$
763.8
$
592.5</t>
  </si>
  <si>
    <t>Mergers and Acquisitions</t>
  </si>
  <si>
    <t>Business Combinations [Abstract]</t>
  </si>
  <si>
    <t xml:space="preserve">4. Mergers and Acquisitions Acquisition of Hawaiian Telcom Holdco, Inc. On July 2, 2018, the Company acquired Hawaiian Telcom Holdco, Inc. for cash consideration of $218.3 million, stock consideration of $121.2 million and debt repayments, including accrued interest, of $318.2 million. Hawaiian Telcom is the ILEC for the State of Hawaii and the largest full service provider of communication services and products in the state. With the acquisition, the Company gains access to both Honolulu, a well-developed, fiber-rich city, as well as the growing neighbor islands. The companies' combined fiber networks are approximately 17,000 fiber route miles. The purchase price for Hawaiian Telcom consisted of the following:
(dollars in millions)
Cash consideration plus debt assumed
$
536.5
Cincinnati Bell Inc. stock issued
121.2
Debt repayment
(318.2
)
Total purchase price
$
339.5
In order to fund the acquisition, the Company utilized proceeds of $350.0 million from the 8% Senior Notes due 2025 ("8% Notes"), $16.5 million of the cash that was previously restricted to fund interest payments on the 8% Notes, drew $35.0 million on the revolving credit facility and $154.0 million on the accounts receivable securitization facility. In conjunction with the acquisition, the Company issued 7.7 million Common Shares at a price of $15.70 per share as stock consideration. The Company recorded a total of $28.1 million in acquisition expenses related to the acquisition of Hawaiian Telcom, of which $0.4 million and $0.9 million were recorded in the three and six months ended June 30, 2019, respectively, and $1.9 million and $3.5 million in the three and six months ended June 30, 2018, respectively. These expenses are recorded in "Transaction and integration costs" on the Condensed Consolidated Statements of Operations. Purchase Price Allocation and Other Items The determination of the purchase price allocation to specific assets acquired and liabilities assumed is final for the Hawaiian Telcom transaction. The purchase price for Hawaiian Telcom has been allocated to individual assets acquired and liabilities assumed as follows:
(dollars in millions)
Hawaiian Telcom
Assets acquired
Cash
$
4.3
Receivables
24.8
Inventory, materials and supplies
6.7
Prepaid expenses and other current assets
5.9
Property, plant and equipment
697.6
Goodwill
10.2
Intangible assets
52.0
Deferred income tax asset
45.6
Other noncurrent assets
2.1
Total assets acquired
849.2
Liabilities assumed
Accounts payable
60.0
Current portion of long-term debt
10.2
Unearned revenue and customer deposits
13.5
Accrued expenses and other current liabilities
21.8
Long-term debt, less current portion
304.5
Pension and postretirement benefit obligations
68.9
Other noncurrent liabilities
30.8
Total liabilities assumed
509.7
Net assets acquired
$
339.5
During 2019, the Company recorded immaterial measurement period adjustments for Hawaiian Telcom. The offset of these adjustments were recorded as increases to "Goodwill." The estimated fair value of identifiable intangible assets and their estimated useful lives are as follows:
Hawaiian Telcom
(dollars in millions)
Fair Value
Useful Lives
Customer relationships
$
26.0
15 years
Trade name
26.0
15 years
Total identifiable intangible assets
$
52.0
Identifiable intangible assets are amortized over their useful lives based on a number of assumptions including the estimated period of economic benefit and utilization. Pro Forma Information (Unaudited) The following table provides the unaudited pro forma results of operations for the three and six months ended June 30, 2018 as if the acquisition of Hawaiian Telcom had taken place as of the beginning of fiscal year 2017. These proforma results include adjustments related to the financing of the acquisition, an increase to depreciation and amortization associated with the higher values of property, plant and equipment and intangible assets, an increase to interest expense for the additional debt incurred to complete the acquisition, and other various related income tax effects. The pro forma information does not necessarily reflect the actual results of operations had the acquisition been consummated at the beginning of the annual reporting period indicated, nor is it necessarily indicative of future operating results. The pro forma information does not include any (i) potential revenue enhancements, cost synergies or other operating efficiencies that could result from the acquisition or (ii) transaction or integration costs relating to the acquisition.
Three Months Ended
Six Months Ended
(dollars in millions, except per share amounts)
June 30, 2018
June 30, 2018
Revenue
$
385.9
$
770.8
Net loss applicable to common shareholders
(22.4
)
(36.7
)
Earnings per share:
Basic and diluted loss per common share
$
(0.45
)
$
(0.73
) </t>
  </si>
  <si>
    <t>Goodwill and Intangible Assets</t>
  </si>
  <si>
    <t>Goodwill And Intangible Assets Disclosure [Abstract]</t>
  </si>
  <si>
    <t>5. Goodwill and Intangible Assets Goodwill The changes in the Company's goodwill consisted of the following:
(dollars in millions)
IT Services and Hardware
Entertainment and Communications
Total Company
Goodwill, balance as of December 31, 2018
$
146.0
$
11.0
$
157.0
Activity during the year:
Adjustments to prior year acquisitions
—
1.4
1.4
Currency translations
1.7
—
1.7
Goodwill, balance as of June 30, 2019
$
147.7
$
12.4
$
160.1
No impairment losses were recognized in goodwill for the three and six months ended June 30, 2019 and 2018. Intangible Assets The Company’s intangible assets consisted of the following:
June 30, 2019
December 31, 2018
Gross Carrying
Accumulated
Net
Gross Carrying
Accumulated
Net
(dollars in millions)
Amount (a)
Amortization
Amount
Amount (a)
Amortization
Amount
Customer relationships
$
140.5
$
(23.1
)
$
117.4
$
139.4
$
(17.8
)
$
121.6
Trade names
41.2
(4.4
)
36.8
40.7
(2.8
)
37.9
Technology
9.9
(1.7
)
8.2
9.9
(1.3
)
8.6
Total
$
191.6
$
(29.2
)
$
162.4
$
190.0
$
(21.9
)
$
168.1
(a)
Change in gross carrying amounts is due to foreign currency translation on certain intangible assets. Amortization expense for intangible assets was $3.7 million and $7.3 million for the three and six months ended June 30, 2019, respectively. Amortization expense for intangible assets was $2.3 million and $4.9 million for the three and six months ended June 30, 2018, respectively. No impairment losses were recognized for the three and six months ended June 30, 2019 and 2018. The estimated useful lives for each intangible asset class are as follows:
Customer relationships
8 to 15 years
Trade names
10 to 15 years
Technology
10 years The annual estimated amortization expense for future years is as follows:
(dollars in millions)
Six months ended December 31, 2019
$
7.4
2020
14.5
2021
14.2
2022
13.9
2023
13.6
Thereafter
98.8
Total
$
162.4</t>
  </si>
  <si>
    <t>Debt and Other Financing Arrangements</t>
  </si>
  <si>
    <t>Debt Disclosure [Abstract]</t>
  </si>
  <si>
    <t>6. Debt and Other Financing Arrangements The Company’s debt consists of the following:
June 30,
December 31,
(dollars in millions)
2019
2018
Current portion of long-term debt:
Credit Agreement - Tranche B Term Loan due 2024
$
6.0
$
6.0
Other financing arrangements
2.0
0.8
Capital lease obligations
15.2
13.4
Current portion of long-term debt
23.2
20.2
Long-term debt, less current portion:
Receivables Facility
143.0
176.6
Credit Agreement - Revolving Credit Facility
53.0
18.0
Credit Agreement - Tranche B Term Loan due 2024
589.5
592.5
7 1 4
22.3
22.3
7% Senior Notes due 2024
625.0
625.0
8% Senior Notes due 2025
350.0
350.0
Various Cincinnati Bell Telephone notes
87.9
87.9
Other financing arrangements
3.6
2.3
Capital lease obligations
63.1
60.5
1,937.4
1,935.1
Net unamortized premium
1.5
1.7
Unamortized note issuance costs
(25.0
)
(27.2
)
Long-term debt, less current portion
1,913.9
1,909.6
Total debt
$
1,937.1
$
1,929.8
Credit Agreement The Company had $53.0 million of outstanding borrowings on the Revolving Credit Facility, leaving $147.0 million available for borrowings as of June 30, 2019. The Credit Agreement expires in October 2022. Accounts Receivable Securitization Facility In the second quarter of 2019, the Company executed amendments to its accounts receivable securitization facility ("Receivables Facility"), which replaced, amended and added certain provisions and definitions to increase the credit availability and renew the facility, which is subject to renewal every Under the agreement, certain U.S. and Canadian subsidiaries, as originators, sell their respective trade receivables on a continuous basis to Cincinnati Bell Funding LLC (“CBF”) or Cincinnati Bell Funding Canada Ltd. ("CBFC"), wholly-owned consolidated subsidiaries of the Company. Although CBF and CBFC are wholly-owned consolidated subsidiaries of the Company, CBF and CBFC are legally separate from the Company and each of the Company’s other subsidiaries. Upon and after the sale or contribution of the accounts receivable to CBF or CBFC, such accounts receivable are legally assets of CBF and CBFC and, as such, are not available to creditors of other subsidiaries or the parent company. The Receivables Facility includes an option to sell certain receivables on a no n-recourse basis. As of June 30 , 2019, the outstanding balance of certain accounts receivable sold was $ 20.6 million . Other Installment Financing Arrangements The Company has other installment financing arrangements that are recorded in "Other current liabilities" and "Other noncurrent liabilities" in the Condensed Consolidated Balance Sheets. The IT Services and Hardware segment entered into a lease in June 2018 for a building to use in its data center operations. Structural improvements were made to the leased facility in excess of normal tenant improvements and, as such, the Company was deemed the accounting owner of this facility. As of June 30, 2019 and December 31, 2018, the liability related to this financing arrangement was $4.5 million and is included in "Other noncurrent liabilities" in the Condensed Consolidated Balance Sheets. Prior to the acquisition of Hawaiian Telcom in July 2018, Hawaiian Telcom had an open dispute related to jointly-owned utility poles. In October 2018, the Company entered into the Pole License Agreement that provided for the transfer of the Company's ownership responsibility of the utility poles to Hawaiian Electric Company (“HEC”) and for the Company to pay a fixed annual fee to HEC for continued use of the poles. Due to the continuing involvement by the Company, this transaction did not meet the requirements to be accounted for as a sale-leaseback, and therefore it has been treated as a financing obligation. As of June 30, 2019, the Company has a liability recorded of $39.6 million, of which $1.0 million is included in "Other current liabilities” in the Condensed Consolidated Balance Sheets. As of December 31, 2018, the Company has a liability recorded of $40.1 million, of which $1.0 million is included in "Other current liabilities" in the Condensed Consolidated Balance Sheets.</t>
  </si>
  <si>
    <t>Leases</t>
  </si>
  <si>
    <t>Leases [Abstract]</t>
  </si>
  <si>
    <t>7. Leases Lessee Disclosures The Company primarily leases real estate for offices, retail stores and central offices, as well as equipment, cell towers and fleet vehicles. The Company leases its real estate for terms between 1 and Upon adoption, the Company elected not to recognize leases with terms of one-year or less on the balance sheet.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Supplemental unaudited balance sheet information related to the Company's leases was as follows:
(dollars in millions)
Balance Sheet Location
June 30, 2019
Operating lease assets, net of amortization
Operating lease right-of-use assets
$
37.4
Finance lease assets, net of amortization
Property, plant and equipment, net
34.8
Operating lease liabilities:
Current operating lease liabilities
Other current liabilities
10.9
Noncurrent operating lease liabilities
Operating lease liabilities
33.7
Total operating lease liabilities
44.6
Finance lease liabilities:
Current finance lease liabilities
Current portion of long-term debt
15.2
Noncurrent finance lease liabilities
Long-term debt, less current portion
63.1
Total finance lease liabilities
$
78.3
The components of lease expense were as follows:
(dollars in millions)
Three Months Ended June 30, 2019
Six Months Ended June 30, 2019
Operating lease cost
$
3.3
$
6.4
Short-term lease cost
—
0.1
Variable lease cost
0.6
1.1
Finance lease cost:
Depreciation on leased assets
1.8
3.7
Interest on lease liabilities
1.3
2.5
Total lease cost
$
7.0
$
13.8
Under ASC 840, the Company recorded lease expense of $4.1 million and $8.1 million for the three and six months ended June 30, 2018, respectively. Other information related to leases was as follows:
(dollars in millions)
Six Months Ended June 30, 2019
Supplemental Cash Flows Information
Cash paid for amounts included in the measurement of lease liabilities:
Operating cash flows from finance leases
$
2.5
Operating cash flows from operating leases
5.6
Financing cash flows from finance leases
5.1
Right-of-use assets obtained in exchange for lease obligations:
New operating leases
3.9
New finance leases
10.3
Weighted Average Remaining Lease Term
Operating leases
8.00 years
Finance leases
7.58 years
Weighted Average Discount Rate
Operating leases
7.03
%
Finance leases
6.94
% Future minimum lease payments under non-cancellable leases as of June 30, 2019 are as follows:
(dollars in millions)
Operating Leases
Finance Leases
Six months ended December 31, 2019
$
6.5
$
10.3
2020
12.3
17.5
2021
7.3
13.2
2022
5.1
9.6
2023
4.5
7.6
Thereafter
23.9
45.1
Total future minimum lease payments
59.6
103.3
Less imputed interest
(15.0
)
(25.0
)
Total
$
44.6
$
78.3
Lessor Disclosures The Company has operating leases related to its dark fiber arrangements for terms between 3 and 30 years. Our leases have various expiration dates through 2048, some of which include options to extend the lease. The Company recorded $0.8 million and $1.6 million in lease income related to operating lease payments during the three and six months ended June 30, 2019, respectively. The Company owns the underlying assets associated with its operating leases and records them in "Property, plant and equipment, net" on the Condensed Consolidated Balance Sheets. Future minimum lease payments to be received under non-cancellable leases as of June 30, 2019 are as follows:
(dollars in millions)
Operating Leases
Six months ended December 31, 2019
$
1.6
2020
3.1
2021
2.4
2022
1.7
2023
1.7
Thereafter
18.6
Total future minimum lease payments
29.1
Less imputed interest
(10.5
)
Total
$
18.6</t>
  </si>
  <si>
    <t>Financial Instruments and Fair Value Measurements</t>
  </si>
  <si>
    <t>Fair Value Disclosures [Abstract]</t>
  </si>
  <si>
    <t xml:space="preserve">8. Financial Instruments and Fair Value Measurements Fair Value Measurements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 Interest Rate Swaps The Company uses interest rate swap agreements to minimize its exposure to interest rate fluctuations on variable rate debt borrowings. Interest rate swaps involve the exchange of fixed and variable rate interest payments and do not represent an actual exchange of the underlying notional amounts between parties. In the second quarter of 2018, the Company entered into one forward starting non-amortizing interest rate swap with a notional amount of $300.0 million to convert variable rate debt to fixed rate debt. The interest rate swap became effective in June 2018 and expires in June 2023. The interest rate swap results in interest payments based on an average fixed rate of 2.938% plus the applicable margin per the requirements in the Credit Agreement. In the first quarter of 2019, the Company entered into three forward starting non-amortizing interest rate swaps, with a notional amount of $89.0 million each, to convert variable rate debt to fixed rate debt. The interest rate swaps became effective in March 2019 and expire in March 2024. The interest rate swaps result in interest payments based on an average fixed rate per swap of 2.275%, 2.244% and 2.328% plus the applicable margin per the requirements in the Credit Agreement. During the next twelve months, the Company estimates that $4.4 million will be reclassified as an increase to interest expense. The fair value of the Company's interest rate swaps are impacted by the credit risk of both the Company and its counterparties. The Company has agreements with its derivative financial instrument counterparties that contain provisions providing that if the Company defaults on the indebtedness associated with its derivative financial instruments, then the Company could also be declared in default on its derivative financial instruments obligations. In addition, the Company minimizes nonperformance risk on its derivative instruments by evaluating the creditworthiness of its counterparties, which are limited to major banks and financial institutions. Upon inception, the interest rate swaps were designated as cash flow hedges under ASC 815, with gains and losses, net of tax, measured on an ongoing basis recorded in accumulated other comprehensive loss . The fair value of the interest rate swaps are categorized as Level 2 in the fair value hierarchy as they are based on well-recognized financial principles and available market data. As of June 30, 2019, the fair value of the interest rate swaps was $18.7 million and is recorded in the Condensed Consolidated Balance Sheets as of June 30, 2019 as follows:
(dollars in millions)
Balance Sheet Location
June 30, 2019
Quoted Prices in active markets Level 1
Significant observable inputs Level 2
Significant unobservable inputs Level 3
Liabilities:
Interest Rate Swap
Other current liabilities
$
4.2
$
—
$
4.2
$
—
Interest Rate Swap
Other noncurrent liabilities
$
14.5
$
—
$
14.5
$
—
As of December 31, 2018, the fair value of the interest rate swap liability was $5.0 million and is recorded in the Condensed Consolidated Balance Sheets as of December 31, 2018 as follows:
(dollars in millions)
Balance Sheet Location
December 31, 2018
Quoted Prices in active markets Level 1
Significant observable inputs Level 2
Significant unobservable inputs Level 3
Liabilities:
Interest Rate Swap
Other current liabilities
$
1.2
$
—
$
1.2
$
—
Interest Rate Swap
Other noncurrent liabilities
$
3.8
$
—
$
3.8
$
—
The amount of losses recognized in Accumulated Other Comprehensive Income ("AOCI") net of reclassifications into earnings is as follows:
Three Months Ended June 30,
Six Months Ended June 30,
(dollars in millions)
2019
2018
2019
2018
Interest Rate Swap
$
(9.9
)
$
—
$
(13.7
)
$
—
The amount of losses reclassified from AOCI into earnings is as follows:
Three Months Ended June 30,
Six Months Ended June 30,
(dollars in millions)
Statement of Operations Location
2019
2018
2019
2018
Interest Rate Swap
Interest expense
$
(0.2
)
$
—
$
(0.5
)
$
—
Disclosure on Financial Instruments The carrying values of the Company's financial instruments approximate the estimated fair values as of June 30, 2019 and December 31, 2018, except for the Company's long-term debt and other installment financing arrangements. The carrying and fair values of these items are as follows:
June 30, 2019
December 31, 2018
(dollars in millions)
Carrying Value
Fair Value
Carrying Value
Fair Value
Long-term debt, including current portion*
$
1,878.2
$
1,744.5
$
1,880.0
$
1,673.6
Other installment financing arrangements
44.1
43.7
44.6
43.6
*
Excludes capital leases, other financing arrangements and note issuance costs. The fair value of our long-term debt was based on closing or estimated market prices of the Company’s debt at June 30, 2019 and December 31, 2018, which is considered Level 2 of the fair value hierarchy. The fair value of the other installment </t>
  </si>
  <si>
    <t>Pension and Postretirement Plans</t>
  </si>
  <si>
    <t>General Discussion Of Pension And Other Postretirement Benefits [Abstract]</t>
  </si>
  <si>
    <t>9. Pension and Postretirement Plans As of June 30, 2019, the Company sponsors three noncontributory defined benefit plans and a postretirement health and life insurance plan in Cincinnati (collectively the "Cincinnati Plans"), and one noncontributory defined benefit plan for union employees, one cash balance pension plan for nonunion employees, and two postretirement health and life insurance plans for Hawaiian Telcom employees (collectively the "Hawaii Plans"). In accordance with ASC 715, only the service cost component of net benefit cost is eligible for capitalization, which was immaterial for the three and six months ended June 30, 2019 and 2018. For the three and six months ended June 30, 2019 and 2018, pension and postretirement costs (benefits) were as follows:
Three Months Ended June 30,
2019
2018
2019
2018
(dollars in millions)
Pension Benefits
Postretirement and Other Benefits
Service cost
$
—
$
—
$
0.1
$
—
Other components of pension and postretirement benefit plans expense:
Interest cost on projected benefit obligation
6.0
4.1
1.3
0.8
Expected return on plan assets
(7.5
)
(6.2
)
—
—
Amortization of:
Prior service benefit
—
—
(0.7
)
(0.8
)
Actuarial loss
3.4
4.2
0.5
1.1
Total amortization
3.4
4.2
(0.2
)
0.3
Pension / postretirement costs
$
1.9
$
2.1
$
1.2
$
1.1
Six Months Ended June 30,
2019
2018
2019
2018
(dollars in millions)
Pension Benefits
Postretirement and Other Benefits
Service cost
$
—
$
—
$
0.3
$
0.1
Other components of pension and postretirement benefit plans expense:
Interest cost on projected benefit obligation
12.0
8.3
2.5
1.6
Expected return on plan assets
(15.3
)
(12.4
)
—
—
Amortization of:
Prior service benefit
—
—
(1.3
)
(1.6
)
Actuarial loss
6.8
8.5
0.9
2.1
Total amortization
6.8
8.5
(0.4
)
0.5
Pension / postretirement costs
$
3.5
$
4.4
$
2.4
$
2.2
Amortizations of prior service benefit and actuarial loss represent reclassifications from accumulated other comprehensive income. Based on current assumptions, contributions are expected to be approximately $3 million to both the qualified and non-qualified pension plans in 2019. Management expects to make cash payments of approximately $9 million related to its postretirement health plans in 2019. For the six months ended June 30, 2019, contributions to the pension plans were $2.5 million and contributions to the postretirement plans were $3.4 million. For the six months ended June 30, 2018, contributions to the pension plans were $2.8 million and contributions to the postretirement plan were $3.5 million.</t>
  </si>
  <si>
    <t>Restructuring and Severance</t>
  </si>
  <si>
    <t>Restructuring And Related Activities [Abstract]</t>
  </si>
  <si>
    <t>10. Restructuring and Severance Liabilities have been established for employee separations and lease abandonment. A summary of activity in the restructuring and severance liability is shown below:
(dollars in millions)
Employee Separation
Lease Abandonment
Total
Balance as of December 31, 2018
$
9.5
$
0.7
$
10.2
Hawaiian Telcom opening balance sheet adjustment
0.1
—
0.1
Charges
3.3
—
3.3
Utilizations
(6.7
)
(0.1
)
(6.8
)
Balance as of March 31, 2019
6.2
0.6
6.8
Charges
1.8
—
1.8
Utilizations
(3.9
)
(0.1
)
(4.0
)
Balance as of June 30, 2019
$
4.1
$
0.5
$
4.6
Restructuring and severance charges recorded in the first and second quarters of 2019 in the Entertainment and Communications segment are related to a severance program for certain management employees as the Company continues its efforts to realize synergies that can be achieved due to the acquisition of Hawaiian Telcom. Restructuring and severance charges recorded in the IT Services and Hardware segment in the second quarter of 2019 are associated with initiatives to reduce and contain costs as well as headcount reductions as a result of insourcing initiatives by one of our significant customers. Lease abandonment costs represent future minimum lease obligations, net of expected sublease income, for abandoned facilities. Lease payments on abandoned facilities will continue through 2020. A summary of restructuring activity by business segment is presented below:
(dollars in millions)
Entertainment and Communications
IT Services and Hardware
Corporate
Total
Balance as of December 31, 2018
$
8.6
$
1.3
$
0.3
$
10.2
Hawaiian Telcom opening balance sheet adjustment
0.1
—
—
0.1
Charges
3.3
—
—
3.3
Utilizations
(6.3
)
(0.5
)
—
(6.8
)
Balance as of March 31, 2019
5.7
0.8
0.3
6.8
Charges
0.9
0.9
—
1.8
Utilizations
(2.8
)
(1.0
)
(0.2
)
(4.0
)
Balance as of June 30, 2019
$
3.8
$
0.7
$
0.1
$
4.6
At June 30, 2019 and December 31, 2018, $4.5 million and $9.6 million, respectively, of the restructuring liabilities were included in “Other current liabilities” in the Condensed Consolidated Balance Sheets. At June 30, 2019 and December 31, 2018, $0.1 million and $0.6 million, respectively, were included in "Other noncurrent liabilities" in the Condensed Consolidated Balance Sheets.</t>
  </si>
  <si>
    <t>Shareowners' Deficit</t>
  </si>
  <si>
    <t>Shareowners Deficit [Abstract]</t>
  </si>
  <si>
    <t>11. Shareowners' Deficit Accumulated Other Comprehensive Loss For the three and six months ended June 30, 2019 and 2018, the changes in accumulated other comprehensive loss by component were as follows:
(dollars in millions)
Unrecognized Net Periodic Pension and Postretirement Benefit Cost
Unrealized Loss on Cash Flow Hedges, Net
Foreign Currency Translation Loss
Total
Balance as of March 31, 2019
$
(162.0
)
$
(6.8
)
$
(5.5
)
$
(174.3
)
Remeasurement of benefit obligations
0.1
—
—
0.1
Reclassifications, net
2.5
(a)
0.2
(b)
—
2.7
Unrealized loss on cash flow hedges arising during the period, net
—
(7.8
)
(c)
—
(7.8
)
Foreign currency gain
—
—
1.5
1.5
Balance as of June 30, 2019
$
(159.4
)
$
(14.4
)
$
(4.0
)
$
(177.8
)
Balance as of March 31, 2018
$
(169.6
)
$
—
$
(2.4
)
$
(172.0
)
Reclassifications, net
3.5
(a)
—
—
3.5
Unrealized loss on cash flow hedge arising during the period, net
—
(1.5
)
(c)
—
(1.5
)
Foreign currency loss
—
—
(2.5
)
(2.5
)
Balance as of June 30, 2018
$
(166.1
)
$
(1.5
)
$
(4.9
)
$
(172.5
)
(dollars in millions)
Unrecognized Net Periodic Pension and Postretirement Benefit Cost
Unrealized Loss on Cash Flow Hedges, Net
Foreign Currency Translation Loss
Total
Balance as of December 31, 2018
$
(164.5
)
$
(3.9
)
$
(7.1
)
$
(175.5
)
Remeasurement of benefit obligations
0.1
—
—
0.1
Reclassifications, net
5.0
(a)
0.4
(b)
—
5.4
Unrealized loss on cash flow hedges arising during the period, net
—
(10.9
)
(c)
—
(10.9
)
Foreign currency gain
—
—
3.1
3.1
Balance as of June 30, 2019
$
(159.4
)
$
(14.4
)
$
(4.0
)
$
(177.8
)
Balance as of December 31, 2017
$
(173.1
)
$
—
$
(0.6
)
$
(173.7
)
Reclassifications, net
7.0
(a)
—
—
7.0
Unrealized loss on cash flow hedge arising during the period, net
—
(1.5
)
(c)
—
(1.5
)
Foreign currency loss
—
—
(4.3
)
(4.3
)
Balance as of June 30, 2018
$
(166.1
)
$
(1.5
)
$
(4.9
)
$
(172.5
)
(a)
These reclassifications are included in the other components of net periodic pension and postretirement benefit plans expense and represent amortization of prior service benefit and actuarial loss, net of tax. The other components of net periodic pension and postretirement benefit plans expense are recorded in "Other components of pension and postretirement benefit plans expense" on the Condensed Consolidated Statements of Operations. See Note 9 for further disclosures.
(b)
These reclassifications are reported within "Interest expense" on the Condensed Consolidated Statements of Operations when the hedged transactions impact earnings.
(c)
The unrealized loss, net on cash flow hedges represents the change in the fair value of the derivative instruments that occurred during the period, net of tax. The unrealized loss on cash flow hedges is recorded in "Other current liabilities" and "Other noncurrent liabilities" on the Condensed Consolidated Balance Sheets. See Note 8 for further disclosures.</t>
  </si>
  <si>
    <t>Business Segment Information</t>
  </si>
  <si>
    <t>Segment Reporting [Abstract]</t>
  </si>
  <si>
    <t>12. Business Segment Information The Company’s segments are strategic business units that offer distinct products and services and are aligned with the Company's internal management structure and reporting. The Company operates two business segments identified as Entertainment and Communications and IT Services and Hardware. The Entertainment and Communications segment provides products and services that can be categorized as Data, Video, Voice or Other. Data products include high-speed internet access, digital subscriber lines, ethernet, SONET, dedicated internet access, wavelength, digital signal and IRU. Video services provide our customers access to over 400 entertainment channels, over 140 high-definition channels, parental controls, HD DVR, Video On-Demand and access to a live TV streaming application. Voice represents traditional voice lines as well as fiber voice lines, consumer long distance, switched access and digital trunking. Other services consists of revenue generated from wiring projects for enterprise customers, advertising, directory assistance, maintenance and information services. The IT Services and Hardware segment provides end-to-end solutions from consulting to implementation to ongoing optimization. These solutions include Cloud, Communications and Consulting services along with the sale, installation and maintenance of major branded Telecom and IT hardware reported as Infrastructure Solutions. Certain corporate administrative expenses have been allocated to the segments based upon the nature of the expense and the relative size of the segment. Intercompany transactions between segments have been eliminated. Selected financial data for the Company’s business segment information is as follows:
Three Months Ended
Six Months Ended
June 30,
June 30,
(dollars in millions)
2019
2018
2019
2018
Revenue
Entertainment and Communications
$
250.5
$
173.9
$
500.8
$
348.1
IT Services and Hardware
140.2
128.3
276.5
255.9
Intersegment
(6.5
)
(5.4
)
(13.5
)
(11.5
)
Total revenue
$
384.2
$
296.8
$
763.8
$
592.5
Intersegment revenue
Entertainment and Communications
$
5.2
$
4.7
$
11.2
$
9.9
IT Services and Hardware
1.3
0.7
2.3
1.6
Total intersegment revenue
$
6.5
$
5.4
$
13.5
$
11.5
Operating income (loss)
Entertainment and Communications
$
29.0
$
25.5
$
53.5
$
54.1
IT Services and Hardware
1.1
(0.2
)
(5.7
)
1.2
Corporate
(5.2
)
(5.1
)
(12.8
)
(10.9
)
Total operating income
$
24.9
$
20.2
$
35.0
$
44.4
Expenditures for long-lived assets*
Entertainment and Communications
$
47.9
$
31.8
$
99.0
$
59.4
IT Services and Hardware
6.1
6.5
11.5
14.4
Corporate
0.1
-
0.1
-
Total expenditures for long-lived assets
$
54.1
$
38.3
$
110.6
$
73.8
Depreciation and amortization
Entertainment and Communications
$
63.4
$
41.0
$
126.1
$
81.9
IT Services and Hardware
10.7
9.9
27.4
20.1
Corporate
0.1
—
0.1
0.1
Total depreciation and amortization
$
74.2
$
50.9
$
153.6
$
102.1
*
Includes cost of acquisitions
June 30,
December 31,
(dollars in millions)
2019
2018
Assets
Entertainment and Communications
$
1,886.4
$
1,898.8
IT Services and Hardware
480.0
468.1
Corporate and eliminations
289.3
363.3
Total assets
$
2,655.7
$
2,730.2</t>
  </si>
  <si>
    <t>Description of Business and Accounting Policies (Policies)</t>
  </si>
  <si>
    <t>Basis of Presentation</t>
  </si>
  <si>
    <t>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ndensed Consolidated Balance Sheet as of December 31, 2018 was derived from audited financial statements but does not include all disclosures required by U.S. GAAP. These Condensed Consolidated Financial Statements should be read in conjunction with the Company’s 2018 Annual Report on Form 10-K. Operating results for the three and six months ended June 30, 2019 are not necessarily indicative of the results expected for the full year or any other interim period.</t>
  </si>
  <si>
    <t>Use of Estimates</t>
  </si>
  <si>
    <t>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si>
  <si>
    <t>Business Combinations</t>
  </si>
  <si>
    <t>Business Combinations — In accounting for business combinations, we apply the accounting requirements of Accounting Standards Codification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The Company reports in its consolidated financial statements provisional amounts for the items for which accounting is incomplete. Goodwill is adjusted for any changes to provisional amounts made within the measurement period. See Note 4 for disclosures related to mergers and acquisitions.</t>
  </si>
  <si>
    <t>Leases - The Company determines if an arrangement is a lease at inception based on the facts and circumstances present. In lease transactions where the Company acts as the lessor, the lease component is accounted for in accordance with ASC 842, and the non-lease component is accounted for in accordance with ASC 606. Although separation of lease and non-lease components is required, certain practical expedients are available that release the Company from this requirement. Adoption of the practical expedient allows the Company to account for each lease component and the related non-lease component together as a single component provided that the timing and patterns of revenue recognition for the components are the same and the combined, single unit of account would be classified as an operating lease. The Company's operating leases for certain services that include Customer Premise Equipment, including handsets and set-top boxes, have lease and non-lease components. In these arrangements, management has concluded that the non-lease components are the predominant characteristic, and, as a result, the Company has elected to account for these arrangements as one single non-lease component recorded as "Revenue" on the Condensed Consolidated Statements of Operations in accordance with ASC 606.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Certain adjustments to the right-of-use asset may be required for items such as initial direct costs paid or incentives received. The Company's lease terms include options to extend, terminate or buyout the lease when it is reasonably certain that we will exercise that option. Leases that have contract prices based on variable factors, such as power usage, are recognized as variable lease expense in the period in which the obligation for those payments are incurred. Lease expense for variable lease payments is recognized on a straight-line basis over the lease term.</t>
  </si>
  <si>
    <t>Income Taxes</t>
  </si>
  <si>
    <t xml:space="preserve">Income taxes — In accordance with ASC 740-270, the Company’s income tax provision for interim periods is determined through the use of an estimated annual effective tax rate applied to year-to-date ordinary income/loss plus or minus the tax effects of discrete items. The Company expects its annual effective tax rate benefit to be lower than statutory rates as a result of permanent items such as meals and entertainment expenses that are not fully deductible for tax. The Tax Cuts and Jobs Act of 2017 limits the Company’s interest deduction to 30% of tax earnings before interest, tax, depreciation and amortization for years beginning before January 1, 2022. Thereafter, the interest deduction is limited to 30% of tax earnings before interest and taxes. Any disallowed interest in a year becomes a separate deferred tax asset with an indefinite carryforward period that can be utilized by the Company in a future tax year by an amount equal to its interest limitation in excess of its interest expense for that year. </t>
  </si>
  <si>
    <t>Operating Taxes</t>
  </si>
  <si>
    <t xml:space="preserve">Operating taxes — The Company elected to record certain operating taxes such as property, sales, use, and gross receipts taxes including telecommunications surcharges as expenses, primarily within cost of services and product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 </t>
  </si>
  <si>
    <t>Derivative Financial Instruments</t>
  </si>
  <si>
    <t>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Loss."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t>
  </si>
  <si>
    <t>Recently Issued Accounting Standards</t>
  </si>
  <si>
    <t>Recently Issued Accounting Standards In August 2018, the Financial Accounting Standards Board ("FASB") issued Accounting Standards Update ("ASU") 2018-15, Intangibles-Goodwill and Other-Internal-Use Software, which aligns the accounting for implementation costs incurred in a hosting arrangement that is a service contract with the requirements in ASC 350-40 for capitalizing implementation costs incurred to develop or obtain internal-use software. The amendments in this ASU also require the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amendments in this ASU are effective for public business entities for fiscal years beginning after December 15, 2019, and interim periods within those fiscal years. The amendments should be applied either retrospectively or prospectively to all implementation costs incurred after the date of adoption. Early adoption is permitted in any interim period after issuance of the update. The Company early adopted this standard prospectively effective January 1, 2019. The adoption of this standard is not expected to have a material effect on the consolidated financial statements. In February 2016, the FASB issued ASU 2016-02, Leases, which represents a wholesale change to lease accounting. Since that date, the FASB has issued additional ASUs clarifying certain aspects of ASU 2016-02 but did not change the core principal. The standard introduces a lessee model that brings most leases onto the balance sheet, as well as aligns certain underlying principles of the new lessor model with those in ASC 606. The ASU is effective for public entities for fiscal years beginning after December 15, 2018. The Company adopted the standard and all subsequent amendments effective January 1, 2019, using the modified retrospective transition method, which did not require the Company to adjust comparative periods. The Company elected the package of practical expedients permitted under the transition guidance, which allowed the Company to carryforward its historical assessments of: (1) whether contracts are or contain leases, (2) lease classification and (3) initial direct costs. In addition to the package of practical expedients, the Company elected the practical expedients of using hindsight in determining the lease term and in assessing impairment of the entity’s right-of-use assets as well as not to assess whether existing or expired land easements that were not previously accounted for as leases under ASC 840 are or contain a lease under ASC 842. Upon adoption of this standard, the Company recognized operating lease right-of-use assets of $38.3 million and operating lease liabilities of $46.2 million in the Condensed Consolidated Balance Sheets. The Company elected the practical expedient outlined in ASU 2018-11 allowing entities to initially apply the new lease standard at the adoption date and recognize a cumulative-effect adjustment to the opening balance of retained earnings in the period of adoption. The adoption of ASU 2016-02 had no impact to accumulated deficit. The Company implemented internal controls and procured a third-party lease accounting software solution to facilitate the ongoing accounting and financial reporting requirements of the ASU. The standard did not have a material impact on our Condensed Consolidated Statement of Operations. The most significant impact was the recognition of right-of-use assets and lease liabilities for operating leases, while our accounting for finance leases remained substantially unchanged. See Note 7 for required disclosures as a result of adopting ASC 842. Other accounting standards that have been issued or proposed by the FASB or other standard-setting bodies that do not require adoption until a future date are not expected to have a material impact on the Company’s condensed consolidated financial statements upon adoption.</t>
  </si>
  <si>
    <t>Basic earnings per common share (“EPS”) is based upon the weighted 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t>
  </si>
  <si>
    <t>The Entertainment and Communications segment provides products and services to both residential and commercial customers that can be categorized as either Fioptics in Cincinnati or Consumer/SMB in Hawaii (collectively, "Consumer/SMB"), Enterprise Fiber or Legacy. The products and services within these three categories can be further categorized as either Data, Voice, Video or Other. Consumer/SMB and Legacy revenue include both residential and commercial customers. Enterprise Fiber revenue includes ethernet and dedicated internet access services that are provided to enterprise customers, as well as revenue associated with the trans-Pacific submarine cable ("SEA-US"). Residential customers have implied month-to-month contracts, while commercial customers, with the exception of contracts associated with the SEA-US, typically have contracts with a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80 days. Subsequent to the acquisition of Hawaiian Telcom Holdco., Inc. ("Hawaiian Telcom"), the Company began recognizing a financing component associated with the up-front payments for services to be delivered under indefeasible right of use ("IRU") contracts for fiber circuit capacity. The IRU contracts are primarily associated with the SEA-US. The IRU contracts typically have a duration ranging from 15 to 25 years.</t>
  </si>
  <si>
    <t>Fair Value Measurement</t>
  </si>
  <si>
    <t xml:space="preserve">The fair value of the interest rate swaps are categorized as Level 2 in the fair value hierarchy as they are based on well-recognized financial principles and available market data.The fair value of our long-term debt was based on closing or estimated market prices of the Company’s debt at June 30, 2019 and December 31, 2018, which is considered Level 2 of the fair value hierarchy. The fair value of the other installment </t>
  </si>
  <si>
    <t>Earnings Per Common Share (Tables)</t>
  </si>
  <si>
    <t>Computation of Basis and Diluted Earnings Per Share</t>
  </si>
  <si>
    <t xml:space="preserve">The following table shows the computation of basic and diluted EPS:
Three Months Ended June 30,
Six Months Ended June 30,
(in millions, except per share amounts)
2019
2018
2019
2018
Numerator:
Net loss
$
(5.5
)
$
(13.8
)
$
(32.4
)
$
(22.1
)
Preferred stock dividends
2.6
2.6
5.2
5.2
Net loss applicable to common shareowners - basic and diluted
$
(8.1
)
$
(16.4
)
$
(37.6
)
$
(27.3
)
Denominator:
Weighted average common shares outstanding - basic
50.4
42.4
50.3
42.4
Stock-based compensation arrangements
—
—
—
—
Weighted average common shares outstanding - diluted
$
50.4
$
42.4
$
50.3
$
42.4
Basic and diluted net loss per common share
$
(0.16
)
$
(0.39
)
$
(0.75
)
$
(0.64
) </t>
  </si>
  <si>
    <t>Revenue (Tables)</t>
  </si>
  <si>
    <t>Schedule of Expected Revenue to be Recognized for Existing IRU Contracts</t>
  </si>
  <si>
    <t>(dollars in millions)
Six months ended December 31, 2019
$
1.3
2020
2.6
2021
2.5
2022
2.6
2023
2.5
Thereafter
27.1</t>
  </si>
  <si>
    <t>Schedule of Activity of Contract Assets</t>
  </si>
  <si>
    <t>The following table presents the activity for the Company’s contract assets:
Fulfillment Costs
Cost of Acquisition
Total Contract Assets
(dollars in millions)
Entertainment and Communications
IT Services and Hardware
Total Company
Entertainment and Communications
IT Services and Hardware
Total Company
Entertainment and Communications
IT Services and Hardware
Total Company
Balance as of December 31, 2018
$
14.5
$
2.5
$
17.0
$
13.0
$
2.0
$
15.0
$
27.5
$
4.5
$
32.0
Additions
0.9
0.7
1.6
2.5
0.4
2.9
3.4
1.1
4.5
Amortization
(2.9
)
(0.4
)
(3.3
)
(2.1
)
(0.3
)
(2.4
)
(5.0
)
(0.7
)
(5.7
)
Balance as of March 31, 2019
12.5
2.8
15.3
13.4
2.1
15.5
25.9
4.9
30.8
Additions
0.9
0.9
1.8
2.5
0.6
3.1
3.4
1.5
4.9
Amortization
(3.3
)
(0.4
)
(3.7
)
(1.5
)
(0.3
)
(1.8
)
(4.8
)
(0.7
)
(5.5
)
Balance as of June 30, 2019
$
10.1
$
3.3
$
13.4
$
14.4
$
2.4
$
16.8
$
24.5
$
5.7
$
30.2</t>
  </si>
  <si>
    <t>Schedule of Revenues Disaggregation by Product and Service Lines</t>
  </si>
  <si>
    <t>The following table presents revenues disaggregated by product and service lines:
Three Months Ended June 30,
Six Months Ended June 30,
(dollars in millions)
2019
2018
2019
2018
Data
$
119.5
$
84.4
$
237.0
$
169.3
Video
51.6
39.7
103.3
78.9
Voice
71.3
46.0
144.7
93.0
Other
8.1
3.8
15.8
6.9
Total Entertainment and Communications
250.5
173.9
500.8
348.1
Consulting
38.1
33.5
77.0
64.8
Cloud
22.8
23.0
47.2
45.6
Communications
48.3
41.5
95.7
82.1
Infrastructure Solutions
31.0
30.3
56.6
63.4
Total IT Services and Hardware
140.2
128.3
276.5
255.9
Intersegment revenue
(6.5
)
(5.4
)
(13.5
)
(11.5
)
Total revenue
$
384.2
$
296.8
$
763.8
$
592.5
The following table presents revenues disaggregated by contract type:
Three Months Ended June 30,
(dollars in millions)
Entertainment and Communications
IT Services and Hardware
Intersegment revenue elimination
Total
2019
2018
2019
2018
2019
2018
2019
2018
Products and Services transferred at a point in time
$
7.8
$
5.6
$
34.2
$
32.1
$
—
$
—
$
42.0
$
37.7
Products and Services transferred over time
237.5
163.6
104.7
95.5
—
—
342.2
259.1
Intersegment revenue
5.2
4.7
1.3
0.7
(6.5
)
(5.4
)
—
—
Total revenue
$
250.5
$
173.9
$
140.2
$
128.3
$
(6.5
)
$
(5.4
)
$
384.2
$
296.8
Six Months Ended June 30,
(dollars in millions)
Entertainment and Communications
IT Services and Hardware
Intersegment revenue elimination
Total
2019
2018
2019
2018
2019
2018
2019
2018
Products and Services transferred at a point in time
$
15.9
$
10.4
$
61.7
$
67.4
$
—
$
—
$
77.6
$
77.8
Products and Services transferred over time
473.7
327.8
212.5
186.9
—
—
686.2
514.7
Intersegment revenue
11.2
9.9
2.3
1.6
(13.5
)
(11.5
)
—
—
Total revenue
$
500.8
$
348.1
$
276.5
$
255.9
$
(13.5
)
$
(11.5
)
$
763.8
$
592.5</t>
  </si>
  <si>
    <t>Mergers and Acquisitions (Tables)</t>
  </si>
  <si>
    <t>Business Acquisition [Line Items]</t>
  </si>
  <si>
    <t>Purchase Price Allocation</t>
  </si>
  <si>
    <t>The purchase price for Hawaiian Telcom has been allocated to individual assets acquired and liabilities assumed as follows:
(dollars in millions)
Hawaiian Telcom
Assets acquired
Cash
$
4.3
Receivables
24.8
Inventory, materials and supplies
6.7
Prepaid expenses and other current assets
5.9
Property, plant and equipment
697.6
Goodwill
10.2
Intangible assets
52.0
Deferred income tax asset
45.6
Other noncurrent assets
2.1
Total assets acquired
849.2
Liabilities assumed
Accounts payable
60.0
Current portion of long-term debt
10.2
Unearned revenue and customer deposits
13.5
Accrued expenses and other current liabilities
21.8
Long-term debt, less current portion
304.5
Pension and postretirement benefit obligations
68.9
Other noncurrent liabilities
30.8
Total liabilities assumed
509.7
Net assets acquired
$
339.5</t>
  </si>
  <si>
    <t>Estimated Fair Value of Identifiable Intangible Assets and Estimated Useful Lives</t>
  </si>
  <si>
    <t>The estimated fair value of identifiable intangible assets and their estimated useful lives are as follows:
Hawaiian Telcom
(dollars in millions)
Fair Value
Useful Lives
Customer relationships
$
26.0
15 years
Trade name
26.0
15 years
Total identifiable intangible assets
$
52.0</t>
  </si>
  <si>
    <t>Pro Forma Information</t>
  </si>
  <si>
    <t>The following table provides the unaudited pro forma results of operations for the three and six months ended June 30, 2018 as if the acquisition of Hawaiian Telcom had taken place as of the beginning of fiscal year 2017. These proforma results include adjustments related to the financing of the acquisition, an increase to depreciation and amortization associated with the higher values of property, plant and equipment and intangible assets, an increase to interest expense for the additional debt incurred to complete the acquisition, and other various related income tax effects. The pro forma information does not necessarily reflect the actual results of operations had the acquisition been consummated at the beginning of the annual reporting period indicated, nor is it necessarily indicative of future operating results. The pro forma information does not include any (i) potential revenue enhancements, cost synergies or other operating efficiencies that could result from the acquisition or (ii) transaction or integration costs relating to the acquisition.
Three Months Ended
Six Months Ended
(dollars in millions, except per share amounts)
June 30, 2018
June 30, 2018
Revenue
$
385.9
$
770.8
Net loss applicable to common shareholders
(22.4
)
(36.7
)
Earnings per share:
Basic and diluted loss per common share
$
(0.45
)
$
(0.73
)</t>
  </si>
  <si>
    <t>Hawaiian Telcom Holdco, Inc. [Member]</t>
  </si>
  <si>
    <t>Schedule of Consideration</t>
  </si>
  <si>
    <t>The purchase price for Hawaiian Telcom consisted of the following:
(dollars in millions)
Cash consideration plus debt assumed
$
536.5
Cincinnati Bell Inc. stock issued
121.2
Debt repayment
(318.2
)
Total purchase price
$
339.5</t>
  </si>
  <si>
    <t>Goodwill and Intangible Assets (Tables)</t>
  </si>
  <si>
    <t>Schedule of Goodwill</t>
  </si>
  <si>
    <t>The changes in the Company's goodwill consisted of the following:
(dollars in millions)
IT Services and Hardware
Entertainment and Communications
Total Company
Goodwill, balance as of December 31, 2018
$
146.0
$
11.0
$
157.0
Activity during the year:
Adjustments to prior year acquisitions
—
1.4
1.4
Currency translations
1.7
—
1.7
Goodwill, balance as of June 30, 2019
$
147.7
$
12.4
$
160.1</t>
  </si>
  <si>
    <t>Schedule of Intangible Assets</t>
  </si>
  <si>
    <t>The Company’s intangible assets consisted of the following:
June 30, 2019
December 31, 2018
Gross Carrying
Accumulated
Net
Gross Carrying
Accumulated
Net
(dollars in millions)
Amount (a)
Amortization
Amount
Amount (a)
Amortization
Amount
Customer relationships
$
140.5
$
(23.1
)
$
117.4
$
139.4
$
(17.8
)
$
121.6
Trade names
41.2
(4.4
)
36.8
40.7
(2.8
)
37.9
Technology
9.9
(1.7
)
8.2
9.9
(1.3
)
8.6
Total
$
191.6
$
(29.2
)
$
162.4
$
190.0
$
(21.9
)
$
168.1
(a)
Change in gross carrying amounts is due to foreign currency translation on certain intangible assets.</t>
  </si>
  <si>
    <t>Schedule of Estimated Useful Lives for Intangible Assets</t>
  </si>
  <si>
    <t xml:space="preserve">The estimated useful lives for each intangible asset class are as follows:
Customer relationships
8 to 15 years
Trade names
10 to 15 years
Technology
10 years </t>
  </si>
  <si>
    <t>Schedule of Estimated Amortization Expense</t>
  </si>
  <si>
    <t>The annual estimated amortization expense for future years is as follows:
(dollars in millions)
Six months ended December 31, 2019
$
7.4
2020
14.5
2021
14.2
2022
13.9
2023
13.6
Thereafter
98.8
Total
$
162.4</t>
  </si>
  <si>
    <t>Debt and Other Financing Arrangements (Tables)</t>
  </si>
  <si>
    <t>Schedule of Debt</t>
  </si>
  <si>
    <t>The Company’s debt consists of the following:
June 30,
December 31,
(dollars in millions)
2019
2018
Current portion of long-term debt:
Credit Agreement - Tranche B Term Loan due 2024
$
6.0
$
6.0
Other financing arrangements
2.0
0.8
Capital lease obligations
15.2
13.4
Current portion of long-term debt
23.2
20.2
Long-term debt, less current portion:
Receivables Facility
143.0
176.6
Credit Agreement - Revolving Credit Facility
53.0
18.0
Credit Agreement - Tranche B Term Loan due 2024
589.5
592.5
7 1 4
22.3
22.3
7% Senior Notes due 2024
625.0
625.0
8% Senior Notes due 2025
350.0
350.0
Various Cincinnati Bell Telephone notes
87.9
87.9
Other financing arrangements
3.6
2.3
Capital lease obligations
63.1
60.5
1,937.4
1,935.1
Net unamortized premium
1.5
1.7
Unamortized note issuance costs
(25.0
)
(27.2
)
Long-term debt, less current portion
1,913.9
1,909.6
Total debt
$
1,937.1
$
1,929.8</t>
  </si>
  <si>
    <t>Leases (Tables)</t>
  </si>
  <si>
    <t>Schedule of Supplemental Unaudited Balance Sheet Information Related to Leases</t>
  </si>
  <si>
    <t>Supplemental unaudited balance sheet information related to the Company's leases was as follows:
(dollars in millions)
Balance Sheet Location
June 30, 2019
Operating lease assets, net of amortization
Operating lease right-of-use assets
$
37.4
Finance lease assets, net of amortization
Property, plant and equipment, net
34.8
Operating lease liabilities:
Current operating lease liabilities
Other current liabilities
10.9
Noncurrent operating lease liabilities
Operating lease liabilities
33.7
Total operating lease liabilities
44.6
Finance lease liabilities:
Current finance lease liabilities
Current portion of long-term debt
15.2
Noncurrent finance lease liabilities
Long-term debt, less current portion
63.1
Total finance lease liabilities
$
78.3</t>
  </si>
  <si>
    <t>Components of Lease Expense</t>
  </si>
  <si>
    <t>The components of lease expense were as follows:
(dollars in millions)
Three Months Ended June 30, 2019
Six Months Ended June 30, 2019
Operating lease cost
$
3.3
$
6.4
Short-term lease cost
—
0.1
Variable lease cost
0.6
1.1
Finance lease cost:
Depreciation on leased assets
1.8
3.7
Interest on lease liabilities
1.3
2.5
Total lease cost
$
7.0
$
13.8</t>
  </si>
  <si>
    <t>Schedule of Other Information Related to Leases</t>
  </si>
  <si>
    <t>Other information related to leases was as follows:
(dollars in millions)
Six Months Ended June 30, 2019
Supplemental Cash Flows Information
Cash paid for amounts included in the measurement of lease liabilities:
Operating cash flows from finance leases
$
2.5
Operating cash flows from operating leases
5.6
Financing cash flows from finance leases
5.1
Right-of-use assets obtained in exchange for lease obligations:
New operating leases
3.9
New finance leases
10.3
Weighted Average Remaining Lease Term
Operating leases
8.00 years
Finance leases
7.58 years
Weighted Average Discount Rate
Operating leases
7.03
%
Finance leases
6.94
%</t>
  </si>
  <si>
    <t>Schedule of Future Minimum Lease Payments Under Non-Cancellable Leases</t>
  </si>
  <si>
    <t>Future minimum lease payments under non-cancellable leases as of June 30, 2019 are as follows:
(dollars in millions)
Operating Leases
Finance Leases
Six months ended December 31, 2019
$
6.5
$
10.3
2020
12.3
17.5
2021
7.3
13.2
2022
5.1
9.6
2023
4.5
7.6
Thereafter
23.9
45.1
Total future minimum lease payments
59.6
103.3
Less imputed interest
(15.0
)
(25.0
)
Total
$
44.6
$
78.3</t>
  </si>
  <si>
    <t>Schedule of Future Minimum Lease Payments to be Received under Non-Cancellable Leases</t>
  </si>
  <si>
    <t>Future minimum lease payments to be received under non-cancellable leases as of June 30, 2019 are as follows:
(dollars in millions)
Operating Leases
Six months ended December 31, 2019
$
1.6
2020
3.1
2021
2.4
2022
1.7
2023
1.7
Thereafter
18.6
Total future minimum lease payments
29.1
Less imputed interest
(10.5
)
Total
$
18.6</t>
  </si>
  <si>
    <t>Financial Instruments and Fair Value Measurements (Tables)</t>
  </si>
  <si>
    <t>Schedule of Fair Value of Interest rate Swaps Recorded in Condensed Consolidated Balance Sheets</t>
  </si>
  <si>
    <t>As of June 30, 2019, the fair value of the interest rate swaps was $18.7 million and is recorded in the Condensed Consolidated Balance Sheets as of June 30, 2019 as follows:
(dollars in millions)
Balance Sheet Location
June 30, 2019
Quoted Prices in active markets Level 1
Significant observable inputs Level 2
Significant unobservable inputs Level 3
Liabilities:
Interest Rate Swap
Other current liabilities
$
4.2
$
—
$
4.2
$
—
Interest Rate Swap
Other noncurrent liabilities
$
14.5
$
—
$
14.5
$
—
As of December 31, 2018, the fair value of the interest rate swap liability was $5.0 million and is recorded in the Condensed Consolidated Balance Sheets as of December 31, 2018 as follows:
(dollars in millions)
Balance Sheet Location
December 31, 2018
Quoted Prices in active markets Level 1
Significant observable inputs Level 2
Significant unobservable inputs Level 3
Liabilities:
Interest Rate Swap
Other current liabilities
$
1.2
$
—
$
1.2
$
—
Interest Rate Swap
Other noncurrent liabilities
$
3.8
$
—
$
3.8
$
—</t>
  </si>
  <si>
    <t>Amount of Losses Recognized in Accumulated Other Comprehensive Income Net of Reclassification into Earnings</t>
  </si>
  <si>
    <t>The amount of losses recognized in Accumulated Other Comprehensive Income ("AOCI") net of reclassifications into earnings is as follows:
Three Months Ended June 30,
Six Months Ended June 30,
(dollars in millions)
2019
2018
2019
2018
Interest Rate Swap
$
(9.9
)
$
—
$
(13.7
)
$
—</t>
  </si>
  <si>
    <t>Schedule of Cash Flow Hedges Included in Accumulated Other Comprehensive Income (Loss)</t>
  </si>
  <si>
    <t>The amount of losses reclassified from AOCI into earnings is as follows:
Three Months Ended June 30,
Six Months Ended June 30,
(dollars in millions)
Statement of Operations Location
2019
2018
2019
2018
Interest Rate Swap
Interest expense
$
(0.2
)
$
—
$
(0.5
)
$
—</t>
  </si>
  <si>
    <t>Schedule of Carrying and Fair Values by Balance Sheet Grouping</t>
  </si>
  <si>
    <t>The carrying and fair values of these items are as follows:
June 30, 2019
December 31, 2018
(dollars in millions)
Carrying Value
Fair Value
Carrying Value
Fair Value
Long-term debt, including current portion*
$
1,878.2
$
1,744.5
$
1,880.0
$
1,673.6
Other installment financing arrangements
44.1
43.7
44.6
43.6
*
Excludes capital leases, other financing arrangements and note issuance costs.</t>
  </si>
  <si>
    <t>Pension and Postretirement Plans (Tables)</t>
  </si>
  <si>
    <t>Schedule of Pension and Postretirement Costs (Benefits)</t>
  </si>
  <si>
    <t>For the three and six months ended June 30, 2019 and 2018, pension and postretirement costs (benefits) were as follows:
Three Months Ended June 30,
2019
2018
2019
2018
(dollars in millions)
Pension Benefits
Postretirement and Other Benefits
Service cost
$
—
$
—
$
0.1
$
—
Other components of pension and postretirement benefit plans expense:
Interest cost on projected benefit obligation
6.0
4.1
1.3
0.8
Expected return on plan assets
(7.5
)
(6.2
)
—
—
Amortization of:
Prior service benefit
—
—
(0.7
)
(0.8
)
Actuarial loss
3.4
4.2
0.5
1.1
Total amortization
3.4
4.2
(0.2
)
0.3
Pension / postretirement costs
$
1.9
$
2.1
$
1.2
$
1.1
Six Months Ended June 30,
2019
2018
2019
2018
(dollars in millions)
Pension Benefits
Postretirement and Other Benefits
Service cost
$
—
$
—
$
0.3
$
0.1
Other components of pension and postretirement benefit plans expense:
Interest cost on projected benefit obligation
12.0
8.3
2.5
1.6
Expected return on plan assets
(15.3
)
(12.4
)
—
—
Amortization of:
Prior service benefit
—
—
(1.3
)
(1.6
)
Actuarial loss
6.8
8.5
0.9
2.1
Total amortization
6.8
8.5
(0.4
)
0.5
Pension / postretirement costs
$
3.5
$
4.4
$
2.4
$
2.2</t>
  </si>
  <si>
    <t>Restructuring and Severance (Tables)</t>
  </si>
  <si>
    <t>Summary of Activity in Restructuring and Severance Liability</t>
  </si>
  <si>
    <t>A summary of activity in the restructuring and severance liability is shown below:
(dollars in millions)
Employee Separation
Lease Abandonment
Total
Balance as of December 31, 2018
$
9.5
$
0.7
$
10.2
Hawaiian Telcom opening balance sheet adjustment
0.1
—
0.1
Charges
3.3
—
3.3
Utilizations
(6.7
)
(0.1
)
(6.8
)
Balance as of March 31, 2019
6.2
0.6
6.8
Charges
1.8
—
1.8
Utilizations
(3.9
)
(0.1
)
(4.0
)
Balance as of June 30, 2019
$
4.1
$
0.5
$
4.6</t>
  </si>
  <si>
    <t>Summary of Restructuring Activity by Business Segment</t>
  </si>
  <si>
    <t>A summary of restructuring activity by business segment is presented below:
(dollars in millions)
Entertainment and Communications
IT Services and Hardware
Corporate
Total
Balance as of December 31, 2018
$
8.6
$
1.3
$
0.3
$
10.2
Hawaiian Telcom opening balance sheet adjustment
0.1
—
—
0.1
Charges
3.3
—
—
3.3
Utilizations
(6.3
)
(0.5
)
—
(6.8
)
Balance as of March 31, 2019
5.7
0.8
0.3
6.8
Charges
0.9
0.9
—
1.8
Utilizations
(2.8
)
(1.0
)
(0.2
)
(4.0
)
Balance as of June 30, 2019
$
3.8
$
0.7
$
0.1
$
4.6</t>
  </si>
  <si>
    <t>Shareowners' Deficit (Tables)</t>
  </si>
  <si>
    <t>Schedule of Changes in Accumulated Other Comprehensive Loss by Component</t>
  </si>
  <si>
    <t>For the three and six months ended June 30, 2019 and 2018, the changes in accumulated other comprehensive loss by component were as follows:
(dollars in millions)
Unrecognized Net Periodic Pension and Postretirement Benefit Cost
Unrealized Loss on Cash Flow Hedges, Net
Foreign Currency Translation Loss
Total
Balance as of March 31, 2019
$
(162.0
)
$
(6.8
)
$
(5.5
)
$
(174.3
)
Remeasurement of benefit obligations
0.1
—
—
0.1
Reclassifications, net
2.5
(a)
0.2
(b)
—
2.7
Unrealized loss on cash flow hedges arising during the period, net
—
(7.8
)
(c)
—
(7.8
)
Foreign currency gain
—
—
1.5
1.5
Balance as of June 30, 2019
$
(159.4
)
$
(14.4
)
$
(4.0
)
$
(177.8
)
Balance as of March 31, 2018
$
(169.6
)
$
—
$
(2.4
)
$
(172.0
)
Reclassifications, net
3.5
(a)
—
—
3.5
Unrealized loss on cash flow hedge arising during the period, net
—
(1.5
)
(c)
—
(1.5
)
Foreign currency loss
—
—
(2.5
)
(2.5
)
Balance as of June 30, 2018
$
(166.1
)
$
(1.5
)
$
(4.9
)
$
(172.5
)
(dollars in millions)
Unrecognized Net Periodic Pension and Postretirement Benefit Cost
Unrealized Loss on Cash Flow Hedges, Net
Foreign Currency Translation Loss
Total
Balance as of December 31, 2018
$
(164.5
)
$
(3.9
)
$
(7.1
)
$
(175.5
)
Remeasurement of benefit obligations
0.1
—
—
0.1
Reclassifications, net
5.0
(a)
0.4
(b)
—
5.4
Unrealized loss on cash flow hedges arising during the period, net
—
(10.9
)
(c)
—
(10.9
)
Foreign currency gain
—
—
3.1
3.1
Balance as of June 30, 2019
$
(159.4
)
$
(14.4
)
$
(4.0
)
$
(177.8
)
Balance as of December 31, 2017
$
(173.1
)
$
—
$
(0.6
)
$
(173.7
)
Reclassifications, net
7.0
(a)
—
—
7.0
Unrealized loss on cash flow hedge arising during the period, net
—
(1.5
)
(c)
—
(1.5
)
Foreign currency loss
—
—
(4.3
)
(4.3
)
Balance as of June 30, 2018
$
(166.1
)
$
(1.5
)
$
(4.9
)
$
(172.5
)
(a)
These reclassifications are included in the other components of net periodic pension and postretirement benefit plans expense and represent amortization of prior service benefit and actuarial loss, net of tax. The other components of net periodic pension and postretirement benefit plans expense are recorded in "Other components of pension and postretirement benefit plans expense" on the Condensed Consolidated Statements of Operations. See Note 9 for further disclosures.
(b)
These reclassifications are reported within "Interest expense" on the Condensed Consolidated Statements of Operations when the hedged transactions impact earnings.
(c)
The unrealized loss, net on cash flow hedges represents the change in the fair value of the derivative instruments that occurred during the period, net of tax. The unrealized loss on cash flow hedges is recorded in "Other current liabilities" and "Other noncurrent liabilities" on the Condensed Consolidated Balance Sheets. See Note 8 for further disclosures.</t>
  </si>
  <si>
    <t>Business Segment Information (Tables)</t>
  </si>
  <si>
    <t>Selected Financial Data for the Company's Business Segment Information</t>
  </si>
  <si>
    <t>Selected financial data for the Company’s business segment information is as follows:
Three Months Ended
Six Months Ended
June 30,
June 30,
(dollars in millions)
2019
2018
2019
2018
Revenue
Entertainment and Communications
$
250.5
$
173.9
$
500.8
$
348.1
IT Services and Hardware
140.2
128.3
276.5
255.9
Intersegment
(6.5
)
(5.4
)
(13.5
)
(11.5
)
Total revenue
$
384.2
$
296.8
$
763.8
$
592.5
Intersegment revenue
Entertainment and Communications
$
5.2
$
4.7
$
11.2
$
9.9
IT Services and Hardware
1.3
0.7
2.3
1.6
Total intersegment revenue
$
6.5
$
5.4
$
13.5
$
11.5
Operating income (loss)
Entertainment and Communications
$
29.0
$
25.5
$
53.5
$
54.1
IT Services and Hardware
1.1
(0.2
)
(5.7
)
1.2
Corporate
(5.2
)
(5.1
)
(12.8
)
(10.9
)
Total operating income
$
24.9
$
20.2
$
35.0
$
44.4
Expenditures for long-lived assets*
Entertainment and Communications
$
47.9
$
31.8
$
99.0
$
59.4
IT Services and Hardware
6.1
6.5
11.5
14.4
Corporate
0.1
-
0.1
-
Total expenditures for long-lived assets
$
54.1
$
38.3
$
110.6
$
73.8
Depreciation and amortization
Entertainment and Communications
$
63.4
$
41.0
$
126.1
$
81.9
IT Services and Hardware
10.7
9.9
27.4
20.1
Corporate
0.1
—
0.1
0.1
Total depreciation and amortization
$
74.2
$
50.9
$
153.6
$
102.1
*
Includes cost of acquisitions
June 30,
December 31,
(dollars in millions)
2019
2018
Assets
Entertainment and Communications
$
1,886.4
$
1,898.8
IT Services and Hardware
480.0
468.1
Corporate and eliminations
289.3
363.3
Total assets
$
2,655.7
$
2,730.2</t>
  </si>
  <si>
    <t>Description of Business and Accounting Policies - Narrative (Details) $ in Millions</t>
  </si>
  <si>
    <t>Jun. 30, 2019USD ($)Customer</t>
  </si>
  <si>
    <t>Jan. 01, 2019USD ($)</t>
  </si>
  <si>
    <t>Dec. 31, 2018USD ($)Customer</t>
  </si>
  <si>
    <t>Description of Business and Accounting Policies [Line Items]</t>
  </si>
  <si>
    <t>Number of customers, exceeds 10% of total accounts receivable | Customer</t>
  </si>
  <si>
    <t>Revenue derived from foreign operations</t>
  </si>
  <si>
    <t>5.00%</t>
  </si>
  <si>
    <t>6.00%</t>
  </si>
  <si>
    <t>Operating lease, right-of-use assets</t>
  </si>
  <si>
    <t>Operating lease, liability</t>
  </si>
  <si>
    <t>Verizon Communications Inc. [Member]</t>
  </si>
  <si>
    <t>Accounts receivable from one customer greater than 10%, percentage</t>
  </si>
  <si>
    <t>18.00%</t>
  </si>
  <si>
    <t>Earnings Per Common Share - Computation of Basis and Diluted Earnings Per Share (Details) - USD ($) $ / shares in Units, shares in Millions, $ in Millions</t>
  </si>
  <si>
    <t>Numerator:</t>
  </si>
  <si>
    <t>Net loss applicable to common shareowners - basic and diluted</t>
  </si>
  <si>
    <t>Denominator:</t>
  </si>
  <si>
    <t>Weighted average common shares outstanding - basic</t>
  </si>
  <si>
    <t>Stock-based compensation arrangements</t>
  </si>
  <si>
    <t>Weighted average common shares outstanding - diluted</t>
  </si>
  <si>
    <t>Earnings Per Share, Basic and Diluted</t>
  </si>
  <si>
    <t>Earnings Per Common Share - Narratives (Details) - shares shares in Millions</t>
  </si>
  <si>
    <t>Convertible Preferred Stock [Member]</t>
  </si>
  <si>
    <t>Antidilutive Securities Excluded from Computation of Earnings Per Share [Line Items]</t>
  </si>
  <si>
    <t>Antidilutive securities excluded from computation of earnings per share, amount</t>
  </si>
  <si>
    <t>Revenue - Narrative (Details) - USD ($) $ in Millions</t>
  </si>
  <si>
    <t>Disaggregation Of Revenue [Line Items]</t>
  </si>
  <si>
    <t>Payment terms for customers, lower range</t>
  </si>
  <si>
    <t>30 days</t>
  </si>
  <si>
    <t>Payment term for customers, upper range</t>
  </si>
  <si>
    <t>180 days</t>
  </si>
  <si>
    <t>Total</t>
  </si>
  <si>
    <t>Revenue, Remaining Performance Obligation, Percentage</t>
  </si>
  <si>
    <t>80.00%</t>
  </si>
  <si>
    <t>Indefeasible Right of Use, Maximum, in Years</t>
  </si>
  <si>
    <t>30 years</t>
  </si>
  <si>
    <t>Contract Asset [Roll Forward]</t>
  </si>
  <si>
    <t>Reclassified revenue</t>
  </si>
  <si>
    <t>Other Current Liabilities [Member]</t>
  </si>
  <si>
    <t>Other Noncurrent Liabilities [Member]</t>
  </si>
  <si>
    <t>Contract liabilities, recognized, noncurrent</t>
  </si>
  <si>
    <t>Minimum [Member]</t>
  </si>
  <si>
    <t>Customer contract term</t>
  </si>
  <si>
    <t>1 year</t>
  </si>
  <si>
    <t>SEA-US contract term</t>
  </si>
  <si>
    <t>15 years</t>
  </si>
  <si>
    <t>Indefeasible right of use of contract term</t>
  </si>
  <si>
    <t>Maximum [Member]</t>
  </si>
  <si>
    <t>5 years</t>
  </si>
  <si>
    <t>25 years</t>
  </si>
  <si>
    <t>Revenue - Schedule of Expected Revenue to be Recognized for Existing IRU Contracts (Details) $ in Millions</t>
  </si>
  <si>
    <t>Jun. 30, 2019USD ($)</t>
  </si>
  <si>
    <t>Revenue, Remaining Performance Obligation, Expected Timing of Satisfaction, Start Date: 2019-07-01</t>
  </si>
  <si>
    <t>Revenue Remaining Performance Obligation Expected Timing Of Satisfaction [Line Items]</t>
  </si>
  <si>
    <t>Six months ended December 31, 2019</t>
  </si>
  <si>
    <t>Revenue, Remaining Performance Obligation, Expected Timing of Satisfaction, Period</t>
  </si>
  <si>
    <t>6 months</t>
  </si>
  <si>
    <t>2020</t>
  </si>
  <si>
    <t>Revenue, Remaining Performance Obligation, Expected Timing of Satisfaction, Start Date: 2021-01-01</t>
  </si>
  <si>
    <t>2021</t>
  </si>
  <si>
    <t>Revenue, Remaining Performance Obligation, Expected Timing of Satisfaction, Start Date: 2022-01-01</t>
  </si>
  <si>
    <t>2022</t>
  </si>
  <si>
    <t>Revenue, Remaining Performance Obligation, Expected Timing of Satisfaction, Start Date: 2023-01-01</t>
  </si>
  <si>
    <t>2023</t>
  </si>
  <si>
    <t>Revenue, Remaining Performance Obligation, Expected Timing of Satisfaction, Start Date: 2024-01-01</t>
  </si>
  <si>
    <t>Thereafter</t>
  </si>
  <si>
    <t>Revenue - Schedule of Activity of Contract Assets (Details) - USD ($) $ in Millions</t>
  </si>
  <si>
    <t>Mar. 31, 2019</t>
  </si>
  <si>
    <t>Capitalized contract cost, net, beginning balance</t>
  </si>
  <si>
    <t>Capitalized contract cost, Additions</t>
  </si>
  <si>
    <t>Capitalized contract cost, Amortization</t>
  </si>
  <si>
    <t>Capitalized contract cost, net, ending Balance</t>
  </si>
  <si>
    <t>Fulfillment Costs [Member]</t>
  </si>
  <si>
    <t>Cost of Acquisition [Member]</t>
  </si>
  <si>
    <t>Entertainment and Communications [Member]</t>
  </si>
  <si>
    <t>Entertainment and Communications [Member] | Fulfillment Costs [Member]</t>
  </si>
  <si>
    <t>Entertainment and Communications [Member] | Cost of Acquisition [Member]</t>
  </si>
  <si>
    <t>IT Services and Hardware [Member]</t>
  </si>
  <si>
    <t>IT Services and Hardware [Member] | Fulfillment Costs [Member]</t>
  </si>
  <si>
    <t>IT Services and Hardware [Member] | Cost of Acquisition [Member]</t>
  </si>
  <si>
    <t>Revenue - Schedule of Revenues Disaggregation by Product and Service Lines (Details) - USD ($) $ in Millions</t>
  </si>
  <si>
    <t>Operating Segments | Entertainment and Communications [Member]</t>
  </si>
  <si>
    <t>Operating Segments | IT Services and Hardware [Member]</t>
  </si>
  <si>
    <t>Intersegment Eliminations [Member]</t>
  </si>
  <si>
    <t>Intersegment Eliminations [Member] | Entertainment and Communications [Member]</t>
  </si>
  <si>
    <t>Intersegment Eliminations [Member] | IT Services and Hardware [Member]</t>
  </si>
  <si>
    <t>Data [Member] | Operating Segments | Entertainment and Communications [Member]</t>
  </si>
  <si>
    <t>Video [Member] | Operating Segments | Entertainment and Communications [Member]</t>
  </si>
  <si>
    <t>Voice [Member] | Operating Segments | Entertainment and Communications [Member]</t>
  </si>
  <si>
    <t>Other [Member] | Operating Segments | Entertainment and Communications [Member]</t>
  </si>
  <si>
    <t>Consulting [Member] | Operating Segments | IT Services and Hardware [Member]</t>
  </si>
  <si>
    <t>Cloud [Member] | Operating Segments | IT Services and Hardware [Member]</t>
  </si>
  <si>
    <t>Communications [Member] | Operating Segments | IT Services and Hardware [Member]</t>
  </si>
  <si>
    <t>Infrastructure Solutions [Member] | Operating Segments | IT Services and Hardware [Member]</t>
  </si>
  <si>
    <t>Revenue - Schedule of Revenues Disaggregation by Contract Type (Details) - USD ($) $ in Millions</t>
  </si>
  <si>
    <t>Transferred at Point in Time [Member]</t>
  </si>
  <si>
    <t>Transferred at Point in Time [Member] | Intersegment Eliminations [Member]</t>
  </si>
  <si>
    <t>Transferred over Time [Member]</t>
  </si>
  <si>
    <t>Transferred over Time [Member] | Intersegment Eliminations [Member]</t>
  </si>
  <si>
    <t>Entertainment and Communications [Member] | Operating Segments</t>
  </si>
  <si>
    <t>Entertainment and Communications [Member] | Intersegment Eliminations [Member]</t>
  </si>
  <si>
    <t>Entertainment and Communications [Member] | Transferred at Point in Time [Member] | Operating Segments</t>
  </si>
  <si>
    <t>Entertainment and Communications [Member] | Transferred over Time [Member] | Operating Segments</t>
  </si>
  <si>
    <t>IT Services and Hardware [Member] | Operating Segments</t>
  </si>
  <si>
    <t>IT Services and Hardware [Member] | Intersegment Eliminations [Member]</t>
  </si>
  <si>
    <t>IT Services and Hardware [Member] | Transferred at Point in Time [Member] | Operating Segments</t>
  </si>
  <si>
    <t>IT Services and Hardware [Member] | Transferred over Time [Member] | Operating Segments</t>
  </si>
  <si>
    <t>Mergers and Acquisitions - Narratives (Details) $ / shares in Units, shares in Millions, $ in Millions</t>
  </si>
  <si>
    <t>Jul. 02, 2018USD ($)$ / sharesshares</t>
  </si>
  <si>
    <t>Jun. 30, 2018USD ($)</t>
  </si>
  <si>
    <t>Dec. 31, 2018USD ($)</t>
  </si>
  <si>
    <t>Cash consideration</t>
  </si>
  <si>
    <t>Fiber route miles</t>
  </si>
  <si>
    <t>Previously restricted to fund interest payments</t>
  </si>
  <si>
    <t>Revolving credit facility</t>
  </si>
  <si>
    <t>Common shares price per share as stock consideration | $ / shares</t>
  </si>
  <si>
    <t>Expenses related to acquisition</t>
  </si>
  <si>
    <t>8% Senior Notes due 2025 [Member]</t>
  </si>
  <si>
    <t>Senior notes</t>
  </si>
  <si>
    <t>Stock consideration</t>
  </si>
  <si>
    <t>Debt repayments, including accrued interest</t>
  </si>
  <si>
    <t>Common shares issued as stock consideration | shares</t>
  </si>
  <si>
    <t>Hawaiian Telcom Holdco, Inc. [Member] | Revolving Credit Facility [Member]</t>
  </si>
  <si>
    <t>Hawaiian Telcom Holdco, Inc. [Member] | Accounts Receivable Securitization Facility [Member]</t>
  </si>
  <si>
    <t>Mergers and Acquisitions - Schedule of Consideration (Details) - Hawaiian Telcom Holdco, Inc. [Member] $ in Millions</t>
  </si>
  <si>
    <t>Jul. 02, 2018USD ($)</t>
  </si>
  <si>
    <t>Mergers and Acquisitions [Line Items]</t>
  </si>
  <si>
    <t>Cash consideration plus debt assumed</t>
  </si>
  <si>
    <t>Cincinnati Bell Inc. stock issued</t>
  </si>
  <si>
    <t>Debt repayment</t>
  </si>
  <si>
    <t>Total purchase price</t>
  </si>
  <si>
    <t>Mergers and Acquisitions - Purchase Price Allocation (Details) - USD ($) $ in Millions</t>
  </si>
  <si>
    <t>Jul. 02, 2018</t>
  </si>
  <si>
    <t>Assets acquired</t>
  </si>
  <si>
    <t>Cash</t>
  </si>
  <si>
    <t>Receivables</t>
  </si>
  <si>
    <t>Prepaid expenses and other current assets</t>
  </si>
  <si>
    <t>Property, plant and equipment</t>
  </si>
  <si>
    <t>Intangible assets</t>
  </si>
  <si>
    <t>Deferred income tax asset</t>
  </si>
  <si>
    <t>Total assets acquired</t>
  </si>
  <si>
    <t>Liabilities assumed</t>
  </si>
  <si>
    <t>Accrued expenses and other current liabilities</t>
  </si>
  <si>
    <t>Total liabilities assumed</t>
  </si>
  <si>
    <t>Net assets acquired</t>
  </si>
  <si>
    <t>Mergers and Acquisitions - Estimated Fair Value of Identifiable Intangible Assets and Estimated Useful Lives (Details) - USD ($) $ in Millions</t>
  </si>
  <si>
    <t>Fair Value</t>
  </si>
  <si>
    <t>[1]</t>
  </si>
  <si>
    <t>Customer relationships</t>
  </si>
  <si>
    <t>Trade name</t>
  </si>
  <si>
    <t>Hawaiian Telcom Holdco, Inc. [Member] | Customer relationships</t>
  </si>
  <si>
    <t>Useful Lives</t>
  </si>
  <si>
    <t>Hawaiian Telcom Holdco, Inc. [Member] | Trade name</t>
  </si>
  <si>
    <t>Change in gross carrying amounts is due to foreign currency translation on certain intangible assets.</t>
  </si>
  <si>
    <t>Mergers and Acquisitions - Pro Forma Information (Details) - USD ($) $ / shares in Units, $ in Millions</t>
  </si>
  <si>
    <t>Net loss applicable to common shareholders</t>
  </si>
  <si>
    <t>Earnings per share:</t>
  </si>
  <si>
    <t>Basic and diluted loss per common share</t>
  </si>
  <si>
    <t>Goodwill and Intangible Assets - Schedule of Goodwill (Details) $ in Millions</t>
  </si>
  <si>
    <t>Goodwill [Roll Forward]</t>
  </si>
  <si>
    <t>Goodwill, Beginning Balance</t>
  </si>
  <si>
    <t>Adjustments to prior year acquisitions</t>
  </si>
  <si>
    <t>Currency translations</t>
  </si>
  <si>
    <t>Goodwill, Ending Balance</t>
  </si>
  <si>
    <t>Goodwill and Intangible Assets - Narrative (Details) - USD ($)</t>
  </si>
  <si>
    <t>Impairment losses recognized in goodwill</t>
  </si>
  <si>
    <t>Amortization of intangible assets</t>
  </si>
  <si>
    <t>Impairment of intangible assets, finite-lived</t>
  </si>
  <si>
    <t>Goodwill and Intangible Assets - Schedule of Intangible Assets (Details) - USD ($) $ in Millions</t>
  </si>
  <si>
    <t>Finite-Lived Intangible Assets [Line Items]</t>
  </si>
  <si>
    <t>Finite-Lived Intangible Assets, Gross</t>
  </si>
  <si>
    <t>Finite-Lived Intangible Assets, Accumulated Amortization</t>
  </si>
  <si>
    <t>Customer Relationships [Member]</t>
  </si>
  <si>
    <t>Trade Names [Member]</t>
  </si>
  <si>
    <t>Technology-Based Intangible Assets [Member]</t>
  </si>
  <si>
    <t>Goodwill and Intangible Assets - Schedule of Estimated Useful Lives for Intangible Assets (Details)</t>
  </si>
  <si>
    <t>Customer Relationships [Member] | Minimum [Member]</t>
  </si>
  <si>
    <t>Finite-Lived Intangible Asset, Useful Life</t>
  </si>
  <si>
    <t>8 years</t>
  </si>
  <si>
    <t>Customer Relationships [Member] | Maximum [Member]</t>
  </si>
  <si>
    <t>Trade Names [Member] | Minimum [Member]</t>
  </si>
  <si>
    <t>10 years</t>
  </si>
  <si>
    <t>Trade Names [Member] | Maximum [Member]</t>
  </si>
  <si>
    <t>Goodwill and Intangible Assets - Schedule of Estimated Amortization Expense (Details) - USD ($) $ in Millions</t>
  </si>
  <si>
    <t>Finite-Lived Intangible Assets, Amortization Expense, Maturity Schedule [Abstract]</t>
  </si>
  <si>
    <t>Debt and Other Financing Arrangements - Schedule of Debt (Details) - USD ($) $ in Millions</t>
  </si>
  <si>
    <t>Debt Instrument [Line Items]</t>
  </si>
  <si>
    <t>Other Financing Arrangements, Current Portion</t>
  </si>
  <si>
    <t>Capital Lease Obligations, Current</t>
  </si>
  <si>
    <t>Receivables Facility</t>
  </si>
  <si>
    <t>Credit Agreement - Revolving Credit Facility</t>
  </si>
  <si>
    <t>Other Financing Arrangements, Non-Current Portion</t>
  </si>
  <si>
    <t>Capital Lease Obligations, Noncurrent</t>
  </si>
  <si>
    <t>Long-term debt gross</t>
  </si>
  <si>
    <t>Net unamortized premium</t>
  </si>
  <si>
    <t>Unamortized note issuance costs</t>
  </si>
  <si>
    <t>Total debt</t>
  </si>
  <si>
    <t>Tranche B Term Loan due 2024 [Member]</t>
  </si>
  <si>
    <t>Senior Notes due 2023 [Member]</t>
  </si>
  <si>
    <t>Debt Instrument, Interest Rate, Stated Percentage</t>
  </si>
  <si>
    <t>7.25%</t>
  </si>
  <si>
    <t>Senior Notes Due 2024 [Member]</t>
  </si>
  <si>
    <t>7.00%</t>
  </si>
  <si>
    <t>8.00%</t>
  </si>
  <si>
    <t>Various Cincinnati Bell Telephone Notes [Member]</t>
  </si>
  <si>
    <t>Debt and Other Financing Arrangements - Narrative (Details) - USD ($)</t>
  </si>
  <si>
    <t>Line Of Credit Facility [Line Items]</t>
  </si>
  <si>
    <t>Credit Agreement</t>
  </si>
  <si>
    <t>Line of Credit Facility, Remaining Borrowing Capacity</t>
  </si>
  <si>
    <t>Line of Credit Facility, Expiration Year And Month</t>
  </si>
  <si>
    <t>2022-10</t>
  </si>
  <si>
    <t>Receivables facility maximum borrowing capacity</t>
  </si>
  <si>
    <t>Receivables Facility Maximum Borrowing Availability</t>
  </si>
  <si>
    <t>Receivables facility amount outstanding</t>
  </si>
  <si>
    <t>Letters of Credit Outstanding, Amount</t>
  </si>
  <si>
    <t>Receivables Facility Remaining Borrowing Capacity</t>
  </si>
  <si>
    <t>Accounts Receivable Facility, Renewal Term</t>
  </si>
  <si>
    <t>364 days</t>
  </si>
  <si>
    <t>Accounts Receivable Facility, Expiration Year And Month</t>
  </si>
  <si>
    <t>2021-05</t>
  </si>
  <si>
    <t>Accounts Receivable Sold</t>
  </si>
  <si>
    <t>Other Installment Financing Arrangements</t>
  </si>
  <si>
    <t>Other Liabilities, Current</t>
  </si>
  <si>
    <t>Data Center Financing Arrangements [Member]</t>
  </si>
  <si>
    <t>Pole license agreement obligation [Member]</t>
  </si>
  <si>
    <t>Leases - Narratives (Details) - USD ($) $ in Millions</t>
  </si>
  <si>
    <t>Lessee, Lease, Description [Line Items]</t>
  </si>
  <si>
    <t>Lessee operating and finance lease term of contract</t>
  </si>
  <si>
    <t>Lease expiration date</t>
  </si>
  <si>
    <t>Dec. 31,
		2066</t>
  </si>
  <si>
    <t>Lessee, operating lease, existence of option to extend</t>
  </si>
  <si>
    <t>Lessee, finance lease, renewal term</t>
  </si>
  <si>
    <t>Lessee, operating lease, existence of option to terminate</t>
  </si>
  <si>
    <t>Lessee, operating lease, option to terminate</t>
  </si>
  <si>
    <t>some of which include options to terminate the leases within one year</t>
  </si>
  <si>
    <t>Lease expense</t>
  </si>
  <si>
    <t>Lease income</t>
  </si>
  <si>
    <t>Operating lease term</t>
  </si>
  <si>
    <t>3 years</t>
  </si>
  <si>
    <t>Real Estate | Minimum [Member]</t>
  </si>
  <si>
    <t>Real Estate | Maximum [Member]</t>
  </si>
  <si>
    <t>55 years</t>
  </si>
  <si>
    <t>Equipment [Member] | Minimum [Member]</t>
  </si>
  <si>
    <t>2 years</t>
  </si>
  <si>
    <t>Equipment [Member] | Maximum [Member]</t>
  </si>
  <si>
    <t>6 years</t>
  </si>
  <si>
    <t>Cell Towers [Member] | Minimum [Member]</t>
  </si>
  <si>
    <t>4 years</t>
  </si>
  <si>
    <t>Cell Towers [Member] | Maximum [Member]</t>
  </si>
  <si>
    <t>21 years</t>
  </si>
  <si>
    <t>Leases - Schedule of Supplemental Unaudited Balance Sheet Information Related to Leases (Details) - USD ($) $ in Millions</t>
  </si>
  <si>
    <t>Jan. 01, 2019</t>
  </si>
  <si>
    <t>Finance lease assets, net of amortization</t>
  </si>
  <si>
    <t>Finance Lease, Right-of-Use Asset, Statement of Financial Position [Extensible List]</t>
  </si>
  <si>
    <t>us-gaap:PropertyPlantAndEquipmentNet</t>
  </si>
  <si>
    <t>Current operating lease liabilities</t>
  </si>
  <si>
    <t>Operating Lease, Liability, Current, Statement of Financial Position [Extensible List]</t>
  </si>
  <si>
    <t>us-gaap:OtherLiabilitiesCurrent</t>
  </si>
  <si>
    <t>Noncurrent operating lease liabilities</t>
  </si>
  <si>
    <t>Total operating lease liabilities</t>
  </si>
  <si>
    <t>Current finance lease liabilities</t>
  </si>
  <si>
    <t>Finance Lease, Liability, Current, Statement of Financial Position [Extensible List]</t>
  </si>
  <si>
    <t>us-gaap:LongTermDebtAndCapitalLeaseObligationsCurrent</t>
  </si>
  <si>
    <t>Noncurrent finance lease liabilities</t>
  </si>
  <si>
    <t>Finance Lease, Liability, Noncurrent, Statement of Financial Position [Extensible List]</t>
  </si>
  <si>
    <t>us-gaap:LongTermDebtAndCapitalLeaseObligations</t>
  </si>
  <si>
    <t>Total finance lease liabilities</t>
  </si>
  <si>
    <t>Leases - Components of Lease Expense (Details) - USD ($) $ in Millions</t>
  </si>
  <si>
    <t>Operating lease cost</t>
  </si>
  <si>
    <t>Short-term lease cost</t>
  </si>
  <si>
    <t>Variable lease cost</t>
  </si>
  <si>
    <t>Depreciation on leased assets</t>
  </si>
  <si>
    <t>Interest on lease liabilities</t>
  </si>
  <si>
    <t>Total lease cost</t>
  </si>
  <si>
    <t>Leases - Schedule of Other Information Related to Leases (Details) $ in Millions</t>
  </si>
  <si>
    <t>Operating cash flows from finance leases</t>
  </si>
  <si>
    <t>Operating cash flows from operating leases</t>
  </si>
  <si>
    <t>Financing cash flows from finance leases</t>
  </si>
  <si>
    <t>New operating leases</t>
  </si>
  <si>
    <t>New finance leases</t>
  </si>
  <si>
    <t>Operating leases</t>
  </si>
  <si>
    <t>Finance leases</t>
  </si>
  <si>
    <t>7 years 6 months 29 days</t>
  </si>
  <si>
    <t>7.03%</t>
  </si>
  <si>
    <t>6.94%</t>
  </si>
  <si>
    <t>Leases - Schedule of Future Minimum Lease Payments Under Non-Cancellable Leases (Details) - USD ($) $ in Millions</t>
  </si>
  <si>
    <t>Operating Leases, Six months ended December 31, 2019</t>
  </si>
  <si>
    <t>Operating Leases, 2020</t>
  </si>
  <si>
    <t>Operating Leases, 2021</t>
  </si>
  <si>
    <t>Operating Leases, 2022</t>
  </si>
  <si>
    <t>Operating Leases, 2023</t>
  </si>
  <si>
    <t>Operating Leases, Thereafter</t>
  </si>
  <si>
    <t>Operating Leases, Total future minimum lease payments</t>
  </si>
  <si>
    <t>Operating Lease Imputed Interest</t>
  </si>
  <si>
    <t>Finance Leases, Six months ended December 31, 2019</t>
  </si>
  <si>
    <t>Finance Leases, 2020</t>
  </si>
  <si>
    <t>Finance Leases, 2021</t>
  </si>
  <si>
    <t>Finance Leases, 2022</t>
  </si>
  <si>
    <t>Finance Leases, 2023</t>
  </si>
  <si>
    <t>Finance Leases, Thereafter</t>
  </si>
  <si>
    <t>Finance Leases, Total future minimum lease payments</t>
  </si>
  <si>
    <t>Finance Leases, imputed interest</t>
  </si>
  <si>
    <t>Finance Leases, Total</t>
  </si>
  <si>
    <t>Leases - Schedule of Future Minimum Lease Payments to be Received under Non-Cancellable Leases (Details) $ in Millions</t>
  </si>
  <si>
    <t>Lessor Disclosures [Abstract]</t>
  </si>
  <si>
    <t>Lessor, Operating leases, Six months ended December 31, 2019</t>
  </si>
  <si>
    <t>Lessor, Operating leases, 2020</t>
  </si>
  <si>
    <t>Lessor, Operating leases, 2021</t>
  </si>
  <si>
    <t>Lessor, Operating leases, 2022</t>
  </si>
  <si>
    <t>Lessor, Operating leases, 2023</t>
  </si>
  <si>
    <t>Lessor, Operating leases, Thereafter</t>
  </si>
  <si>
    <t>Lessor, Operating Lease, Payments to be Received</t>
  </si>
  <si>
    <t>Lessor, Operating Lease Imputed Interest</t>
  </si>
  <si>
    <t>Lessor, Operating Leases, Amount to be Received Less Imputed Interest</t>
  </si>
  <si>
    <t>Financial Instruments and Fair Value Measurements - Narrative (Details) - USD ($)</t>
  </si>
  <si>
    <t>12 Months Ended</t>
  </si>
  <si>
    <t>Jun. 30, 2020</t>
  </si>
  <si>
    <t>2.938% Interest Rate Contract [Member]</t>
  </si>
  <si>
    <t>Fair Value, Balance Sheet Grouping, Financial Statement Captions [Line Items]</t>
  </si>
  <si>
    <t>Notional amount</t>
  </si>
  <si>
    <t>Average fixed interest rate</t>
  </si>
  <si>
    <t>2.938%</t>
  </si>
  <si>
    <t>Interest rate swap expiration date</t>
  </si>
  <si>
    <t>2023-06</t>
  </si>
  <si>
    <t>2.275% Interest Rate Contract [Member]</t>
  </si>
  <si>
    <t>2.275%</t>
  </si>
  <si>
    <t>2024-03</t>
  </si>
  <si>
    <t>2.244% Interest Rate Contract [Member]</t>
  </si>
  <si>
    <t>2.244%</t>
  </si>
  <si>
    <t>2.328% Interest Rate Contract [Member]</t>
  </si>
  <si>
    <t>2.328%</t>
  </si>
  <si>
    <t>Interest Rate Contract [Member] | Estimate of Fair Value, Fair Value Disclosure [Member]</t>
  </si>
  <si>
    <t>Fair value of interest rate swaps</t>
  </si>
  <si>
    <t>Interest Rate Contract [Member] | Scenario, Forecast [Member]</t>
  </si>
  <si>
    <t>Estimates in reclassified an increase to interest expense</t>
  </si>
  <si>
    <t>Financial Instruments and Fair Value Measurements - Schedule of Fair Value of Interest rate Swaps Recorded in Condensed Consolidated Balance Sheets (Details) - Estimate of Fair Value, Fair Value Disclosure [Member] - Interest Rate Contract [Member] - USD ($) $ in Millions</t>
  </si>
  <si>
    <t>Interest Rate Swap Liability, Current</t>
  </si>
  <si>
    <t>Interest Rate Swap Liability, Noncurrent</t>
  </si>
  <si>
    <t>Fair Value, Inputs, Level 1 [Member]</t>
  </si>
  <si>
    <t>Fair Value, Inputs, Level 2 [Member]</t>
  </si>
  <si>
    <t>Fair Value, Inputs, Level 3 [Member]</t>
  </si>
  <si>
    <t>Financial Instruments and Fair Value Measurements - Amount of Losses Recognized in Accumulated Other Comprehensive Income Net of Reclassification into Earnings (Details) - USD ($) $ in Millions</t>
  </si>
  <si>
    <t>Interest Rate Swap</t>
  </si>
  <si>
    <t>Financial Instruments and Fair Value Measurements - Schedule of Cash Flow Hedges Included in Accumulated Other Comprehensive Income (Loss) (Details) - USD ($) $ in Millions</t>
  </si>
  <si>
    <t>Financial Instruments and Fair Value Measurements - Schedule of Carrying and Fair Values by Balance Sheet Grouping (Details) - USD ($) $ in Millions</t>
  </si>
  <si>
    <t>Long-term debt, including current portion</t>
  </si>
  <si>
    <t>Other installment financing arrangements</t>
  </si>
  <si>
    <t>Estimate of Fair Value, Fair Value Disclosure [Member]</t>
  </si>
  <si>
    <t>Excludes capital leases, other financing arrangements and note issuance costs.</t>
  </si>
  <si>
    <t>Pension and Postretirement Plans - Schedule of Pension and Postretirement Costs (Benefits) (Details) - USD ($) $ in Millions</t>
  </si>
  <si>
    <t>Pension Plans, Defined Benefit [Member]</t>
  </si>
  <si>
    <t>Defined Benefit Plan, Net Periodic Benefit Cost (Credit) [Abstract]</t>
  </si>
  <si>
    <t>Service cost</t>
  </si>
  <si>
    <t>Other components of pension and postretirement benefit plans expense:</t>
  </si>
  <si>
    <t>Interest cost on projected benefit obligation</t>
  </si>
  <si>
    <t>Expected return on plan assets</t>
  </si>
  <si>
    <t>Amortization of:</t>
  </si>
  <si>
    <t>Prior service benefit</t>
  </si>
  <si>
    <t>Actuarial loss</t>
  </si>
  <si>
    <t>Total amortization</t>
  </si>
  <si>
    <t>Pension / postretirement costs</t>
  </si>
  <si>
    <t>Other Postretirement Benefit Plans, Defined Benefit [Member]</t>
  </si>
  <si>
    <t>Pension and Postretirement Plans - Narratives (Details) - USD ($) $ in Millions</t>
  </si>
  <si>
    <t>Postretirement health plans, contributions</t>
  </si>
  <si>
    <t>Contributions to pension plans</t>
  </si>
  <si>
    <t>Qualified Plan [Member] | Pension Plans, Defined Benefit [Member]</t>
  </si>
  <si>
    <t>Nonqualified Plan [Member] | Pension Plans, Defined Benefit [Member]</t>
  </si>
  <si>
    <t>Restructuring and Severance - Summary of Activity in Restructuring and Severance Liability (Details) - USD ($) $ in Millions</t>
  </si>
  <si>
    <t>Restructuring Reserve [Roll Forward]</t>
  </si>
  <si>
    <t>Beginning balance</t>
  </si>
  <si>
    <t>Hawaiian Telcom opening balance sheet adjustment</t>
  </si>
  <si>
    <t>Restructuring Charges</t>
  </si>
  <si>
    <t>Utilizations</t>
  </si>
  <si>
    <t>Ending balance</t>
  </si>
  <si>
    <t>Employee Severance [Member]</t>
  </si>
  <si>
    <t>Lease Abandonment [Member]</t>
  </si>
  <si>
    <t>Restructuring and Severance - Summary of Restructuring Activity by Business Segment (Details) - USD ($) $ in Millions</t>
  </si>
  <si>
    <t>Corporate Segment [Member]</t>
  </si>
  <si>
    <t>Restructuring and Severance - Narratives (Details) - USD ($) $ in Millions</t>
  </si>
  <si>
    <t>Restructuring liabilities included in other current liabilities</t>
  </si>
  <si>
    <t>Restructuring liabilities included in other noncurrent liabilities</t>
  </si>
  <si>
    <t>Shareowners' Deficit - Schedule of Changes in Accumulated Other Comprehensive Loss by Component (Details) - USD ($) $ in Millions</t>
  </si>
  <si>
    <t>Changes in Accumulated Other Comprehensive Loss by Component [Roll Forward]</t>
  </si>
  <si>
    <t>Remeasurement of benefit obligations</t>
  </si>
  <si>
    <t>Reclassifications, net</t>
  </si>
  <si>
    <t>Unrealized loss on cash flow hedges arising during the period, net</t>
  </si>
  <si>
    <t>Foreign currency gain (loss)</t>
  </si>
  <si>
    <t>Accumulated Defined Benefit Plans Adjustment Attributable to Parent</t>
  </si>
  <si>
    <t>Accumulated Gain (Loss), Cash Flow Hedge, Including Noncontrolling Interest [Member]</t>
  </si>
  <si>
    <t>[2]</t>
  </si>
  <si>
    <t>[3]</t>
  </si>
  <si>
    <t>Accumulated Foreign Currency Adjustment Attributable to Parent</t>
  </si>
  <si>
    <t>These reclassifications are included in the other components of net periodic pension and postretirement benefit plans expense and represent amortization of prior service benefit and actuarial loss, net of tax. The other components of net periodic pension and postretirement benefit plans expense are recorded in "Other components of pension and postretirement benefit plans expense" on the Condensed Consolidated Statements of Operations. See Note 9 for further disclosures.</t>
  </si>
  <si>
    <t>These reclassifications are reported within "Interest expense" on the Condensed Consolidated Statements of Operations when the hedged transactions impact earnings.</t>
  </si>
  <si>
    <t>The unrealized loss, net on cash flow hedges represents the change in the fair value of the derivative instruments that occurred during the period, net of tax. The unrealized loss on cash flow hedges is recorded in "Other current liabilities" and "Other noncurrent liabilities" on the Condensed Consolidated Balance Sheets. See Note 8 for further disclosures.</t>
  </si>
  <si>
    <t>Business Segment Information - Narrative (Details)</t>
  </si>
  <si>
    <t>Jun. 30, 2019Segment</t>
  </si>
  <si>
    <t>Number of operating segments</t>
  </si>
  <si>
    <t>Business Segment Information - Selected Financial Data for the Company's Business Segment Information (Details) - USD ($) $ in Millions</t>
  </si>
  <si>
    <t>Segment Reporting Information [Line Items]</t>
  </si>
  <si>
    <t>Expenditures for long-lived assets</t>
  </si>
  <si>
    <t>Assets</t>
  </si>
  <si>
    <t>Intersegment Elimination [Member]</t>
  </si>
  <si>
    <t>Intersegment Elimination [Member] | Entertainment and Communications [Member]</t>
  </si>
  <si>
    <t>Intersegment Elimination [Member] | IT Services and Hardware [Member]</t>
  </si>
  <si>
    <t>Corporate, Non-Segment [Member]</t>
  </si>
  <si>
    <t>Corporate and Elimination [Member]</t>
  </si>
  <si>
    <t>Sales [Member] | Intersegment Elimination [Member]</t>
  </si>
  <si>
    <t>Includes cost of acquisitions</t>
  </si>
</sst>
</file>

<file path=xl/styles.xml><?xml version="1.0" encoding="utf-8"?>
<styleSheet xmlns="http://schemas.openxmlformats.org/spreadsheetml/2006/main">
  <numFmts count="4">
    <numFmt formatCode="_(&quot;$ &quot;#,##0.00_);_(&quot;$ &quot;(#,##0.00)" numFmtId="164"/>
    <numFmt formatCode="_(&quot;$ &quot;#,##0.0_);_(&quot;$ &quot;(#,##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18</v>
      </c>
    </row>
    <row r="18" spans="1:4">
      <c r="A18" s="4" t="s">
        <v>30</v>
      </c>
      <c r="C18" s="5" t="n">
        <v>50420449</v>
      </c>
    </row>
    <row r="19" spans="1:4">
      <c r="A19" s="4" t="s">
        <v>31</v>
      </c>
      <c r="B19" s="6" t="n">
        <v>0.05</v>
      </c>
    </row>
    <row r="20" spans="1:4">
      <c r="A20" s="4" t="s">
        <v>32</v>
      </c>
      <c r="B20" s="7" t="n">
        <v>0.01</v>
      </c>
      <c r="D20" s="7" t="n">
        <v>0.01</v>
      </c>
    </row>
    <row r="21" spans="1:4">
      <c r="A21" s="4" t="s">
        <v>33</v>
      </c>
      <c r="B21" s="4" t="s">
        <v>34</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42</v>
      </c>
    </row>
    <row r="30" spans="1:4">
      <c r="A30" s="4" t="s">
        <v>50</v>
      </c>
      <c r="B30" s="4" t="s">
        <v>51</v>
      </c>
    </row>
    <row r="31" spans="1:4">
      <c r="A31" s="4" t="s">
        <v>52</v>
      </c>
      <c r="B31" s="4" t="s">
        <v>18</v>
      </c>
    </row>
    <row r="32" spans="1:4">
      <c r="A32" s="4" t="s">
        <v>53</v>
      </c>
    </row>
    <row r="33" spans="1:4">
      <c r="A33" s="3" t="s">
        <v>5</v>
      </c>
    </row>
    <row r="34" spans="1:4">
      <c r="A34" s="4" t="s">
        <v>54</v>
      </c>
      <c r="B34" s="4" t="s">
        <v>55</v>
      </c>
    </row>
    <row r="35" spans="1:4">
      <c r="A35" s="4" t="s">
        <v>56</v>
      </c>
      <c r="B35" s="4" t="s">
        <v>57</v>
      </c>
    </row>
    <row r="36" spans="1:4">
      <c r="A36" s="4" t="s">
        <v>58</v>
      </c>
      <c r="B36" s="4" t="s">
        <v>59</v>
      </c>
    </row>
    <row r="37" spans="1:4">
      <c r="A37" s="4" t="s">
        <v>60</v>
      </c>
    </row>
    <row r="38" spans="1:4">
      <c r="A38" s="3" t="s">
        <v>5</v>
      </c>
    </row>
    <row r="39" spans="1:4">
      <c r="A39" s="4" t="s">
        <v>54</v>
      </c>
      <c r="B39" s="4" t="s">
        <v>61</v>
      </c>
    </row>
    <row r="40" spans="1:4">
      <c r="A40" s="4" t="s">
        <v>56</v>
      </c>
      <c r="B40" s="4" t="s">
        <v>57</v>
      </c>
    </row>
    <row r="41" spans="1:4">
      <c r="A41" s="4" t="s">
        <v>58</v>
      </c>
      <c r="B41"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65</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65</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65</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65</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65</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65</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65</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65</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65</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65</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3</v>
      </c>
      <c r="B1" s="2" t="s">
        <v>64</v>
      </c>
      <c r="D1" s="2" t="s">
        <v>1</v>
      </c>
    </row>
    <row r="2" spans="1:5">
      <c r="B2" s="2" t="s">
        <v>65</v>
      </c>
      <c r="C2" s="2" t="s">
        <v>66</v>
      </c>
      <c r="D2" s="2" t="s">
        <v>65</v>
      </c>
      <c r="E2" s="2" t="s">
        <v>66</v>
      </c>
    </row>
    <row r="3" spans="1:5">
      <c r="A3" s="3" t="s">
        <v>67</v>
      </c>
    </row>
    <row r="4" spans="1:5">
      <c r="A4" s="4" t="s">
        <v>68</v>
      </c>
      <c r="B4" s="8" t="n">
        <v>384.2</v>
      </c>
      <c r="C4" s="8" t="n">
        <v>296.8</v>
      </c>
      <c r="D4" s="8" t="n">
        <v>763.8</v>
      </c>
      <c r="E4" s="8" t="n">
        <v>592.5</v>
      </c>
    </row>
    <row r="5" spans="1:5">
      <c r="A5" s="3" t="s">
        <v>69</v>
      </c>
    </row>
    <row r="6" spans="1:5">
      <c r="A6" s="4" t="s">
        <v>70</v>
      </c>
      <c r="B6" s="9" t="n">
        <v>195.5</v>
      </c>
      <c r="C6" s="9" t="n">
        <v>152.3</v>
      </c>
      <c r="D6" s="9" t="n">
        <v>393.2</v>
      </c>
      <c r="E6" s="9" t="n">
        <v>301.7</v>
      </c>
    </row>
    <row r="7" spans="1:5">
      <c r="A7" s="4" t="s">
        <v>71</v>
      </c>
      <c r="B7" s="9" t="n">
        <v>87.2</v>
      </c>
      <c r="C7" s="9" t="n">
        <v>66.09999999999999</v>
      </c>
      <c r="D7" s="9" t="n">
        <v>173.3</v>
      </c>
      <c r="E7" s="9" t="n">
        <v>134.5</v>
      </c>
    </row>
    <row r="8" spans="1:5">
      <c r="A8" s="4" t="s">
        <v>72</v>
      </c>
      <c r="B8" s="9" t="n">
        <v>74.2</v>
      </c>
      <c r="C8" s="9" t="n">
        <v>50.9</v>
      </c>
      <c r="D8" s="9" t="n">
        <v>153.6</v>
      </c>
      <c r="E8" s="9" t="n">
        <v>102.1</v>
      </c>
    </row>
    <row r="9" spans="1:5">
      <c r="A9" s="4" t="s">
        <v>73</v>
      </c>
      <c r="B9" s="9" t="n">
        <v>1.8</v>
      </c>
      <c r="C9" s="9" t="n">
        <v>4.6</v>
      </c>
      <c r="D9" s="9" t="n">
        <v>5.1</v>
      </c>
      <c r="E9" s="9" t="n">
        <v>4.9</v>
      </c>
    </row>
    <row r="10" spans="1:5">
      <c r="A10" s="4" t="s">
        <v>74</v>
      </c>
      <c r="B10" s="9" t="n">
        <v>0.6</v>
      </c>
      <c r="C10" s="9" t="n">
        <v>2.7</v>
      </c>
      <c r="D10" s="9" t="n">
        <v>3.6</v>
      </c>
      <c r="E10" s="9" t="n">
        <v>4.9</v>
      </c>
    </row>
    <row r="11" spans="1:5">
      <c r="A11" s="4" t="s">
        <v>75</v>
      </c>
      <c r="B11" s="9" t="n">
        <v>359.3</v>
      </c>
      <c r="C11" s="9" t="n">
        <v>276.6</v>
      </c>
      <c r="D11" s="9" t="n">
        <v>728.8</v>
      </c>
      <c r="E11" s="9" t="n">
        <v>548.1</v>
      </c>
    </row>
    <row r="12" spans="1:5">
      <c r="A12" s="4" t="s">
        <v>76</v>
      </c>
      <c r="B12" s="9" t="n">
        <v>24.9</v>
      </c>
      <c r="C12" s="9" t="n">
        <v>20.2</v>
      </c>
      <c r="D12" s="5" t="n">
        <v>35</v>
      </c>
      <c r="E12" s="9" t="n">
        <v>44.4</v>
      </c>
    </row>
    <row r="13" spans="1:5">
      <c r="A13" s="4" t="s">
        <v>77</v>
      </c>
      <c r="B13" s="9" t="n">
        <v>34.9</v>
      </c>
      <c r="C13" s="9" t="n">
        <v>31.8</v>
      </c>
      <c r="D13" s="5" t="n">
        <v>70</v>
      </c>
      <c r="E13" s="9" t="n">
        <v>62.6</v>
      </c>
    </row>
    <row r="14" spans="1:5">
      <c r="A14" s="4" t="s">
        <v>78</v>
      </c>
      <c r="B14" s="5" t="n">
        <v>0</v>
      </c>
      <c r="C14" s="9" t="n">
        <v>1.3</v>
      </c>
      <c r="D14" s="5" t="n">
        <v>0</v>
      </c>
      <c r="E14" s="9" t="n">
        <v>1.3</v>
      </c>
    </row>
    <row r="15" spans="1:5">
      <c r="A15" s="4" t="s">
        <v>79</v>
      </c>
      <c r="B15" s="5" t="n">
        <v>3</v>
      </c>
      <c r="C15" s="9" t="n">
        <v>3.2</v>
      </c>
      <c r="D15" s="9" t="n">
        <v>5.6</v>
      </c>
      <c r="E15" s="9" t="n">
        <v>6.5</v>
      </c>
    </row>
    <row r="16" spans="1:5">
      <c r="A16" s="4" t="s">
        <v>80</v>
      </c>
      <c r="B16" s="9" t="n">
        <v>0.1</v>
      </c>
      <c r="C16" s="9" t="n">
        <v>-0.8</v>
      </c>
      <c r="D16" s="9" t="n">
        <v>-0.9</v>
      </c>
      <c r="E16" s="9" t="n">
        <v>-1.2</v>
      </c>
    </row>
    <row r="17" spans="1:5">
      <c r="A17" s="4" t="s">
        <v>81</v>
      </c>
      <c r="B17" s="9" t="n">
        <v>-13.1</v>
      </c>
      <c r="C17" s="9" t="n">
        <v>-15.3</v>
      </c>
      <c r="D17" s="9" t="n">
        <v>-39.7</v>
      </c>
      <c r="E17" s="9" t="n">
        <v>-24.8</v>
      </c>
    </row>
    <row r="18" spans="1:5">
      <c r="A18" s="4" t="s">
        <v>82</v>
      </c>
      <c r="B18" s="9" t="n">
        <v>-7.6</v>
      </c>
      <c r="C18" s="9" t="n">
        <v>-1.5</v>
      </c>
      <c r="D18" s="9" t="n">
        <v>-7.3</v>
      </c>
      <c r="E18" s="9" t="n">
        <v>-2.7</v>
      </c>
    </row>
    <row r="19" spans="1:5">
      <c r="A19" s="4" t="s">
        <v>83</v>
      </c>
      <c r="B19" s="9" t="n">
        <v>-5.5</v>
      </c>
      <c r="C19" s="9" t="n">
        <v>-13.8</v>
      </c>
      <c r="D19" s="9" t="n">
        <v>-32.4</v>
      </c>
      <c r="E19" s="9" t="n">
        <v>-22.1</v>
      </c>
    </row>
    <row r="20" spans="1:5">
      <c r="A20" s="4" t="s">
        <v>84</v>
      </c>
      <c r="B20" s="9" t="n">
        <v>2.6</v>
      </c>
      <c r="C20" s="9" t="n">
        <v>2.6</v>
      </c>
      <c r="D20" s="9" t="n">
        <v>5.2</v>
      </c>
      <c r="E20" s="9" t="n">
        <v>5.2</v>
      </c>
    </row>
    <row r="21" spans="1:5">
      <c r="A21" s="4" t="s">
        <v>85</v>
      </c>
      <c r="B21" s="8" t="n">
        <v>-8.1</v>
      </c>
      <c r="C21" s="8" t="n">
        <v>-16.4</v>
      </c>
      <c r="D21" s="8" t="n">
        <v>-37.6</v>
      </c>
      <c r="E21" s="8" t="n">
        <v>-27.3</v>
      </c>
    </row>
    <row r="22" spans="1:5">
      <c r="A22" s="4" t="s">
        <v>86</v>
      </c>
      <c r="B22" s="7" t="n">
        <v>-0.16</v>
      </c>
      <c r="C22" s="7" t="n">
        <v>-0.39</v>
      </c>
      <c r="D22" s="7" t="n">
        <v>-0.75</v>
      </c>
      <c r="E22" s="7" t="n">
        <v>-0.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65</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65</v>
      </c>
    </row>
    <row r="3" spans="1:2">
      <c r="A3" s="3" t="s">
        <v>209</v>
      </c>
    </row>
    <row r="4" spans="1:2">
      <c r="A4" s="4" t="s">
        <v>245</v>
      </c>
      <c r="B4" s="4" t="s">
        <v>246</v>
      </c>
    </row>
    <row r="5" spans="1:2">
      <c r="A5" s="4" t="s">
        <v>247</v>
      </c>
      <c r="B5" s="4" t="s">
        <v>248</v>
      </c>
    </row>
    <row r="6" spans="1:2">
      <c r="A6" s="4" t="s">
        <v>249</v>
      </c>
      <c r="B6" s="4" t="s">
        <v>250</v>
      </c>
    </row>
    <row r="7" spans="1:2">
      <c r="A7" s="4" t="s">
        <v>226</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11</v>
      </c>
      <c r="B12" s="4" t="s">
        <v>260</v>
      </c>
    </row>
    <row r="13" spans="1:2">
      <c r="A13" s="4" t="s">
        <v>214</v>
      </c>
      <c r="B13" s="4" t="s">
        <v>261</v>
      </c>
    </row>
    <row r="14" spans="1:2">
      <c r="A14" s="4" t="s">
        <v>262</v>
      </c>
      <c r="B1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65</v>
      </c>
    </row>
    <row r="3" spans="1:2">
      <c r="A3" s="3" t="s">
        <v>212</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65</v>
      </c>
    </row>
    <row r="3" spans="1:2">
      <c r="A3" s="3" t="s">
        <v>21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65</v>
      </c>
    </row>
    <row r="3" spans="1:2">
      <c r="A3" s="3" t="s">
        <v>275</v>
      </c>
    </row>
    <row r="4" spans="1:2">
      <c r="A4" s="4" t="s">
        <v>276</v>
      </c>
      <c r="B4" s="4" t="s">
        <v>277</v>
      </c>
    </row>
    <row r="5" spans="1:2">
      <c r="A5" s="4" t="s">
        <v>278</v>
      </c>
      <c r="B5" s="4" t="s">
        <v>279</v>
      </c>
    </row>
    <row r="6" spans="1:2">
      <c r="A6" s="4" t="s">
        <v>280</v>
      </c>
      <c r="B6" s="4" t="s">
        <v>281</v>
      </c>
    </row>
    <row r="7" spans="1:2">
      <c r="A7" s="4" t="s">
        <v>282</v>
      </c>
    </row>
    <row r="8" spans="1:2">
      <c r="A8" s="3" t="s">
        <v>275</v>
      </c>
    </row>
    <row r="9" spans="1:2">
      <c r="A9" s="4" t="s">
        <v>283</v>
      </c>
      <c r="B9"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65</v>
      </c>
    </row>
    <row r="3" spans="1:2">
      <c r="A3" s="3" t="s">
        <v>221</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65</v>
      </c>
    </row>
    <row r="3" spans="1:2">
      <c r="A3" s="3" t="s">
        <v>224</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65</v>
      </c>
    </row>
    <row r="3" spans="1:2">
      <c r="A3" s="3" t="s">
        <v>22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65</v>
      </c>
    </row>
    <row r="3" spans="1:2">
      <c r="A3" s="3" t="s">
        <v>230</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65</v>
      </c>
    </row>
    <row r="3" spans="1:2">
      <c r="A3" s="3" t="s">
        <v>233</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4</v>
      </c>
      <c r="D1" s="2" t="s">
        <v>1</v>
      </c>
    </row>
    <row r="2" spans="1:5">
      <c r="B2" s="2" t="s">
        <v>65</v>
      </c>
      <c r="C2" s="2" t="s">
        <v>66</v>
      </c>
      <c r="D2" s="2" t="s">
        <v>65</v>
      </c>
      <c r="E2" s="2" t="s">
        <v>66</v>
      </c>
    </row>
    <row r="3" spans="1:5">
      <c r="A3" s="3" t="s">
        <v>88</v>
      </c>
    </row>
    <row r="4" spans="1:5">
      <c r="A4" s="4" t="s">
        <v>83</v>
      </c>
      <c r="B4" s="8" t="n">
        <v>-5.5</v>
      </c>
      <c r="C4" s="8" t="n">
        <v>-13.8</v>
      </c>
      <c r="D4" s="8" t="n">
        <v>-32.4</v>
      </c>
      <c r="E4" s="8" t="n">
        <v>-22.1</v>
      </c>
    </row>
    <row r="5" spans="1:5">
      <c r="A5" s="3" t="s">
        <v>89</v>
      </c>
    </row>
    <row r="6" spans="1:5">
      <c r="A6" s="4" t="s">
        <v>90</v>
      </c>
      <c r="B6" s="9" t="n">
        <v>1.5</v>
      </c>
      <c r="C6" s="9" t="n">
        <v>-2.5</v>
      </c>
      <c r="D6" s="9" t="n">
        <v>3.1</v>
      </c>
      <c r="E6" s="9" t="n">
        <v>-4.3</v>
      </c>
    </row>
    <row r="7" spans="1:5">
      <c r="A7" s="3" t="s">
        <v>91</v>
      </c>
    </row>
    <row r="8" spans="1:5">
      <c r="A8" s="4" t="s">
        <v>92</v>
      </c>
      <c r="B8" s="9" t="n">
        <v>-7.8</v>
      </c>
      <c r="C8" s="9" t="n">
        <v>-1.5</v>
      </c>
      <c r="D8" s="9" t="n">
        <v>-10.9</v>
      </c>
      <c r="E8" s="9" t="n">
        <v>-1.5</v>
      </c>
    </row>
    <row r="9" spans="1:5">
      <c r="A9" s="4" t="s">
        <v>93</v>
      </c>
      <c r="B9" s="9" t="n">
        <v>0.2</v>
      </c>
      <c r="C9" s="5" t="n">
        <v>0</v>
      </c>
      <c r="D9" s="9" t="n">
        <v>0.4</v>
      </c>
      <c r="E9" s="5" t="n">
        <v>0</v>
      </c>
    </row>
    <row r="10" spans="1:5">
      <c r="A10" s="3" t="s">
        <v>94</v>
      </c>
    </row>
    <row r="11" spans="1:5">
      <c r="A11" s="4" t="s">
        <v>95</v>
      </c>
      <c r="B11" s="9" t="n">
        <v>0.1</v>
      </c>
      <c r="C11" s="5" t="n">
        <v>0</v>
      </c>
      <c r="D11" s="9" t="n">
        <v>0.1</v>
      </c>
      <c r="E11" s="5" t="n">
        <v>0</v>
      </c>
    </row>
    <row r="12" spans="1:5">
      <c r="A12" s="4" t="s">
        <v>96</v>
      </c>
      <c r="B12" s="9" t="n">
        <v>-0.5</v>
      </c>
      <c r="C12" s="9" t="n">
        <v>-0.6</v>
      </c>
      <c r="D12" s="5" t="n">
        <v>-1</v>
      </c>
      <c r="E12" s="9" t="n">
        <v>-1.2</v>
      </c>
    </row>
    <row r="13" spans="1:5">
      <c r="A13" s="4" t="s">
        <v>97</v>
      </c>
      <c r="B13" s="5" t="n">
        <v>3</v>
      </c>
      <c r="C13" s="9" t="n">
        <v>4.1</v>
      </c>
      <c r="D13" s="5" t="n">
        <v>6</v>
      </c>
      <c r="E13" s="9" t="n">
        <v>8.199999999999999</v>
      </c>
    </row>
    <row r="14" spans="1:5">
      <c r="A14" s="4" t="s">
        <v>98</v>
      </c>
      <c r="B14" s="9" t="n">
        <v>-3.5</v>
      </c>
      <c r="C14" s="9" t="n">
        <v>-0.5</v>
      </c>
      <c r="D14" s="9" t="n">
        <v>-2.3</v>
      </c>
      <c r="E14" s="9" t="n">
        <v>1.2</v>
      </c>
    </row>
    <row r="15" spans="1:5">
      <c r="A15" s="4" t="s">
        <v>99</v>
      </c>
      <c r="B15" s="10" t="n">
        <v>-9</v>
      </c>
      <c r="C15" s="8" t="n">
        <v>-14.3</v>
      </c>
      <c r="D15" s="8" t="n">
        <v>-34.7</v>
      </c>
      <c r="E15" s="8" t="n">
        <v>-2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65</v>
      </c>
    </row>
    <row r="3" spans="1:2">
      <c r="A3" s="3" t="s">
        <v>23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65</v>
      </c>
    </row>
    <row r="3" spans="1:2">
      <c r="A3" s="3" t="s">
        <v>239</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65</v>
      </c>
    </row>
    <row r="3" spans="1:2">
      <c r="A3" s="3" t="s">
        <v>242</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9"/>
    <col customWidth="1" max="5" min="5" width="14"/>
    <col customWidth="1" max="6" min="6" width="21"/>
    <col customWidth="1" max="7" min="7" width="29"/>
  </cols>
  <sheetData>
    <row r="1" spans="1:7">
      <c r="A1" s="1" t="s">
        <v>331</v>
      </c>
      <c r="B1" s="2" t="s">
        <v>64</v>
      </c>
      <c r="D1" s="2" t="s">
        <v>1</v>
      </c>
    </row>
    <row r="2" spans="1:7">
      <c r="B2" s="2" t="s">
        <v>332</v>
      </c>
      <c r="C2" s="2" t="s">
        <v>66</v>
      </c>
      <c r="D2" s="2" t="s">
        <v>332</v>
      </c>
      <c r="E2" s="2" t="s">
        <v>66</v>
      </c>
      <c r="F2" s="2" t="s">
        <v>333</v>
      </c>
      <c r="G2" s="2" t="s">
        <v>334</v>
      </c>
    </row>
    <row r="3" spans="1:7">
      <c r="A3" s="3" t="s">
        <v>335</v>
      </c>
    </row>
    <row r="4" spans="1:7">
      <c r="A4" s="4" t="s">
        <v>336</v>
      </c>
      <c r="B4" s="5" t="n">
        <v>0</v>
      </c>
      <c r="D4" s="5" t="n">
        <v>0</v>
      </c>
      <c r="G4" s="5" t="n">
        <v>1</v>
      </c>
    </row>
    <row r="5" spans="1:7">
      <c r="A5" s="4" t="s">
        <v>337</v>
      </c>
      <c r="B5" s="4" t="s">
        <v>338</v>
      </c>
      <c r="C5" s="4" t="s">
        <v>339</v>
      </c>
      <c r="D5" s="4" t="s">
        <v>338</v>
      </c>
      <c r="E5" s="4" t="s">
        <v>339</v>
      </c>
    </row>
    <row r="6" spans="1:7">
      <c r="A6" s="4" t="s">
        <v>340</v>
      </c>
      <c r="B6" s="8" t="n">
        <v>37.4</v>
      </c>
      <c r="D6" s="8" t="n">
        <v>37.4</v>
      </c>
      <c r="F6" s="8" t="n">
        <v>38.3</v>
      </c>
      <c r="G6" s="10" t="n">
        <v>0</v>
      </c>
    </row>
    <row r="7" spans="1:7">
      <c r="A7" s="4" t="s">
        <v>341</v>
      </c>
      <c r="B7" s="8" t="n">
        <v>44.6</v>
      </c>
      <c r="D7" s="8" t="n">
        <v>44.6</v>
      </c>
      <c r="F7" s="8" t="n">
        <v>46.2</v>
      </c>
    </row>
    <row r="8" spans="1:7">
      <c r="A8" s="4" t="s">
        <v>342</v>
      </c>
    </row>
    <row r="9" spans="1:7">
      <c r="A9" s="3" t="s">
        <v>335</v>
      </c>
    </row>
    <row r="10" spans="1:7">
      <c r="A10" s="4" t="s">
        <v>343</v>
      </c>
      <c r="G10" s="4" t="s">
        <v>3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4</v>
      </c>
      <c r="D1" s="2" t="s">
        <v>1</v>
      </c>
    </row>
    <row r="2" spans="1:5">
      <c r="B2" s="2" t="s">
        <v>65</v>
      </c>
      <c r="C2" s="2" t="s">
        <v>66</v>
      </c>
      <c r="D2" s="2" t="s">
        <v>65</v>
      </c>
      <c r="E2" s="2" t="s">
        <v>66</v>
      </c>
    </row>
    <row r="3" spans="1:5">
      <c r="A3" s="3" t="s">
        <v>346</v>
      </c>
    </row>
    <row r="4" spans="1:5">
      <c r="A4" s="4" t="s">
        <v>83</v>
      </c>
      <c r="B4" s="8" t="n">
        <v>-5.5</v>
      </c>
      <c r="C4" s="8" t="n">
        <v>-13.8</v>
      </c>
      <c r="D4" s="8" t="n">
        <v>-32.4</v>
      </c>
      <c r="E4" s="8" t="n">
        <v>-22.1</v>
      </c>
    </row>
    <row r="5" spans="1:5">
      <c r="A5" s="4" t="s">
        <v>84</v>
      </c>
      <c r="B5" s="9" t="n">
        <v>2.6</v>
      </c>
      <c r="C5" s="9" t="n">
        <v>2.6</v>
      </c>
      <c r="D5" s="9" t="n">
        <v>5.2</v>
      </c>
      <c r="E5" s="9" t="n">
        <v>5.2</v>
      </c>
    </row>
    <row r="6" spans="1:5">
      <c r="A6" s="4" t="s">
        <v>347</v>
      </c>
      <c r="B6" s="8" t="n">
        <v>-8.1</v>
      </c>
      <c r="C6" s="8" t="n">
        <v>-16.4</v>
      </c>
      <c r="D6" s="8" t="n">
        <v>-37.6</v>
      </c>
      <c r="E6" s="8" t="n">
        <v>-27.3</v>
      </c>
    </row>
    <row r="7" spans="1:5">
      <c r="A7" s="3" t="s">
        <v>348</v>
      </c>
    </row>
    <row r="8" spans="1:5">
      <c r="A8" s="4" t="s">
        <v>349</v>
      </c>
      <c r="B8" s="9" t="n">
        <v>50.4</v>
      </c>
      <c r="C8" s="9" t="n">
        <v>42.4</v>
      </c>
      <c r="D8" s="9" t="n">
        <v>50.3</v>
      </c>
      <c r="E8" s="9" t="n">
        <v>42.4</v>
      </c>
    </row>
    <row r="9" spans="1:5">
      <c r="A9" s="4" t="s">
        <v>350</v>
      </c>
      <c r="B9" s="5" t="n">
        <v>0</v>
      </c>
      <c r="C9" s="5" t="n">
        <v>0</v>
      </c>
      <c r="D9" s="5" t="n">
        <v>0</v>
      </c>
      <c r="E9" s="5" t="n">
        <v>0</v>
      </c>
    </row>
    <row r="10" spans="1:5">
      <c r="A10" s="4" t="s">
        <v>351</v>
      </c>
      <c r="B10" s="9" t="n">
        <v>50.4</v>
      </c>
      <c r="C10" s="9" t="n">
        <v>42.4</v>
      </c>
      <c r="D10" s="9" t="n">
        <v>50.3</v>
      </c>
      <c r="E10" s="9" t="n">
        <v>42.4</v>
      </c>
    </row>
    <row r="11" spans="1:5">
      <c r="A11" s="4" t="s">
        <v>352</v>
      </c>
      <c r="B11" s="7" t="n">
        <v>-0.16</v>
      </c>
      <c r="C11" s="7" t="n">
        <v>-0.39</v>
      </c>
      <c r="D11" s="7" t="n">
        <v>-0.75</v>
      </c>
      <c r="E11" s="7" t="n">
        <v>-0.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4</v>
      </c>
      <c r="D1" s="2" t="s">
        <v>1</v>
      </c>
    </row>
    <row r="2" spans="1:5">
      <c r="B2" s="2" t="s">
        <v>65</v>
      </c>
      <c r="C2" s="2" t="s">
        <v>66</v>
      </c>
      <c r="D2" s="2" t="s">
        <v>65</v>
      </c>
      <c r="E2" s="2" t="s">
        <v>66</v>
      </c>
    </row>
    <row r="3" spans="1:5">
      <c r="A3" s="4" t="s">
        <v>354</v>
      </c>
    </row>
    <row r="4" spans="1:5">
      <c r="A4" s="3" t="s">
        <v>355</v>
      </c>
    </row>
    <row r="5" spans="1:5">
      <c r="A5" s="4" t="s">
        <v>356</v>
      </c>
      <c r="B5" s="9" t="n">
        <v>0.9</v>
      </c>
      <c r="C5" s="9" t="n">
        <v>0.9</v>
      </c>
      <c r="D5" s="9" t="n">
        <v>0.9</v>
      </c>
      <c r="E5" s="9" t="n">
        <v>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s>
  <sheetData>
    <row r="1" spans="1:5">
      <c r="A1" s="1" t="s">
        <v>357</v>
      </c>
      <c r="B1" s="2" t="s">
        <v>64</v>
      </c>
      <c r="C1" s="2" t="s">
        <v>1</v>
      </c>
    </row>
    <row r="2" spans="1:5">
      <c r="B2" s="2" t="s">
        <v>66</v>
      </c>
      <c r="C2" s="2" t="s">
        <v>65</v>
      </c>
      <c r="D2" s="2" t="s">
        <v>66</v>
      </c>
      <c r="E2" s="2" t="s">
        <v>121</v>
      </c>
    </row>
    <row r="3" spans="1:5">
      <c r="A3" s="3" t="s">
        <v>358</v>
      </c>
    </row>
    <row r="4" spans="1:5">
      <c r="A4" s="4" t="s">
        <v>359</v>
      </c>
      <c r="C4" s="4" t="s">
        <v>360</v>
      </c>
    </row>
    <row r="5" spans="1:5">
      <c r="A5" s="4" t="s">
        <v>361</v>
      </c>
      <c r="C5" s="4" t="s">
        <v>362</v>
      </c>
    </row>
    <row r="6" spans="1:5">
      <c r="A6" s="4" t="s">
        <v>363</v>
      </c>
      <c r="C6" s="8" t="n">
        <v>38.6</v>
      </c>
    </row>
    <row r="7" spans="1:5">
      <c r="A7" s="4" t="s">
        <v>364</v>
      </c>
      <c r="C7" s="4" t="s">
        <v>365</v>
      </c>
    </row>
    <row r="8" spans="1:5">
      <c r="A8" s="4" t="s">
        <v>366</v>
      </c>
      <c r="C8" s="4" t="s">
        <v>367</v>
      </c>
    </row>
    <row r="9" spans="1:5">
      <c r="A9" s="3" t="s">
        <v>368</v>
      </c>
    </row>
    <row r="10" spans="1:5">
      <c r="A10" s="4" t="s">
        <v>139</v>
      </c>
      <c r="C10" s="8" t="n">
        <v>50.5</v>
      </c>
      <c r="E10" s="8" t="n">
        <v>55.9</v>
      </c>
    </row>
    <row r="11" spans="1:5">
      <c r="A11" s="4" t="s">
        <v>369</v>
      </c>
      <c r="B11" s="8" t="n">
        <v>6.3</v>
      </c>
      <c r="D11" s="8" t="n">
        <v>13.1</v>
      </c>
    </row>
    <row r="12" spans="1:5">
      <c r="A12" s="4" t="s">
        <v>370</v>
      </c>
    </row>
    <row r="13" spans="1:5">
      <c r="A13" s="3" t="s">
        <v>368</v>
      </c>
    </row>
    <row r="14" spans="1:5">
      <c r="A14" s="4" t="s">
        <v>139</v>
      </c>
      <c r="C14" s="9" t="n">
        <v>1.5</v>
      </c>
      <c r="E14" s="9" t="n">
        <v>1.4</v>
      </c>
    </row>
    <row r="15" spans="1:5">
      <c r="A15" s="4" t="s">
        <v>371</v>
      </c>
    </row>
    <row r="16" spans="1:5">
      <c r="A16" s="3" t="s">
        <v>368</v>
      </c>
    </row>
    <row r="17" spans="1:5">
      <c r="A17" s="4" t="s">
        <v>372</v>
      </c>
      <c r="C17" s="8" t="n">
        <v>27.5</v>
      </c>
      <c r="E17" s="10" t="n">
        <v>28</v>
      </c>
    </row>
    <row r="18" spans="1:5">
      <c r="A18" s="4" t="s">
        <v>373</v>
      </c>
    </row>
    <row r="19" spans="1:5">
      <c r="A19" s="3" t="s">
        <v>358</v>
      </c>
    </row>
    <row r="20" spans="1:5">
      <c r="A20" s="4" t="s">
        <v>374</v>
      </c>
      <c r="C20" s="4" t="s">
        <v>375</v>
      </c>
    </row>
    <row r="21" spans="1:5">
      <c r="A21" s="4" t="s">
        <v>376</v>
      </c>
      <c r="C21" s="4" t="s">
        <v>377</v>
      </c>
    </row>
    <row r="22" spans="1:5">
      <c r="A22" s="4" t="s">
        <v>378</v>
      </c>
      <c r="C22" s="4" t="s">
        <v>377</v>
      </c>
    </row>
    <row r="23" spans="1:5">
      <c r="A23" s="4" t="s">
        <v>379</v>
      </c>
    </row>
    <row r="24" spans="1:5">
      <c r="A24" s="3" t="s">
        <v>358</v>
      </c>
    </row>
    <row r="25" spans="1:5">
      <c r="A25" s="4" t="s">
        <v>374</v>
      </c>
      <c r="C25" s="4" t="s">
        <v>380</v>
      </c>
    </row>
    <row r="26" spans="1:5">
      <c r="A26" s="4" t="s">
        <v>376</v>
      </c>
      <c r="C26" s="4" t="s">
        <v>381</v>
      </c>
    </row>
    <row r="27" spans="1:5">
      <c r="A27" s="4" t="s">
        <v>378</v>
      </c>
      <c r="C27" s="4" t="s">
        <v>38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4" t="s">
        <v>384</v>
      </c>
    </row>
    <row r="3" spans="1:2">
      <c r="A3" s="3" t="s">
        <v>385</v>
      </c>
    </row>
    <row r="4" spans="1:2">
      <c r="A4" s="4" t="s">
        <v>386</v>
      </c>
      <c r="B4" s="8" t="n">
        <v>1.3</v>
      </c>
    </row>
    <row r="5" spans="1:2">
      <c r="A5" s="4" t="s">
        <v>387</v>
      </c>
      <c r="B5" s="4" t="s">
        <v>388</v>
      </c>
    </row>
    <row r="6" spans="1:2">
      <c r="A6" s="4" t="s">
        <v>389</v>
      </c>
      <c r="B6" s="8" t="n">
        <v>2.6</v>
      </c>
    </row>
    <row r="7" spans="1:2">
      <c r="A7" s="4" t="s">
        <v>390</v>
      </c>
    </row>
    <row r="8" spans="1:2">
      <c r="A8" s="3" t="s">
        <v>385</v>
      </c>
    </row>
    <row r="9" spans="1:2">
      <c r="A9" s="4" t="s">
        <v>391</v>
      </c>
      <c r="B9" s="9" t="n">
        <v>2.5</v>
      </c>
    </row>
    <row r="10" spans="1:2">
      <c r="A10" s="4" t="s">
        <v>392</v>
      </c>
    </row>
    <row r="11" spans="1:2">
      <c r="A11" s="3" t="s">
        <v>385</v>
      </c>
    </row>
    <row r="12" spans="1:2">
      <c r="A12" s="4" t="s">
        <v>393</v>
      </c>
      <c r="B12" s="9" t="n">
        <v>2.6</v>
      </c>
    </row>
    <row r="13" spans="1:2">
      <c r="A13" s="4" t="s">
        <v>394</v>
      </c>
    </row>
    <row r="14" spans="1:2">
      <c r="A14" s="3" t="s">
        <v>385</v>
      </c>
    </row>
    <row r="15" spans="1:2">
      <c r="A15" s="4" t="s">
        <v>395</v>
      </c>
      <c r="B15" s="9" t="n">
        <v>2.5</v>
      </c>
    </row>
    <row r="16" spans="1:2">
      <c r="A16" s="4" t="s">
        <v>396</v>
      </c>
    </row>
    <row r="17" spans="1:2">
      <c r="A17" s="3" t="s">
        <v>385</v>
      </c>
    </row>
    <row r="18" spans="1:2">
      <c r="A18" s="4" t="s">
        <v>397</v>
      </c>
      <c r="B18" s="8" t="n">
        <v>2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64</v>
      </c>
    </row>
    <row r="2" spans="1:3">
      <c r="B2" s="2" t="s">
        <v>65</v>
      </c>
      <c r="C2" s="2" t="s">
        <v>399</v>
      </c>
    </row>
    <row r="3" spans="1:3">
      <c r="A3" s="3" t="s">
        <v>368</v>
      </c>
    </row>
    <row r="4" spans="1:3">
      <c r="A4" s="4" t="s">
        <v>400</v>
      </c>
      <c r="B4" s="8" t="n">
        <v>30.8</v>
      </c>
      <c r="C4" s="10" t="n">
        <v>32</v>
      </c>
    </row>
    <row r="5" spans="1:3">
      <c r="A5" s="4" t="s">
        <v>401</v>
      </c>
      <c r="B5" s="9" t="n">
        <v>4.9</v>
      </c>
      <c r="C5" s="9" t="n">
        <v>4.5</v>
      </c>
    </row>
    <row r="6" spans="1:3">
      <c r="A6" s="4" t="s">
        <v>402</v>
      </c>
      <c r="B6" s="9" t="n">
        <v>-5.5</v>
      </c>
      <c r="C6" s="9" t="n">
        <v>-5.7</v>
      </c>
    </row>
    <row r="7" spans="1:3">
      <c r="A7" s="4" t="s">
        <v>403</v>
      </c>
      <c r="B7" s="9" t="n">
        <v>30.2</v>
      </c>
      <c r="C7" s="9" t="n">
        <v>30.8</v>
      </c>
    </row>
    <row r="8" spans="1:3">
      <c r="A8" s="4" t="s">
        <v>404</v>
      </c>
    </row>
    <row r="9" spans="1:3">
      <c r="A9" s="3" t="s">
        <v>368</v>
      </c>
    </row>
    <row r="10" spans="1:3">
      <c r="A10" s="4" t="s">
        <v>400</v>
      </c>
      <c r="B10" s="9" t="n">
        <v>15.3</v>
      </c>
      <c r="C10" s="5" t="n">
        <v>17</v>
      </c>
    </row>
    <row r="11" spans="1:3">
      <c r="A11" s="4" t="s">
        <v>401</v>
      </c>
      <c r="B11" s="9" t="n">
        <v>1.8</v>
      </c>
      <c r="C11" s="9" t="n">
        <v>1.6</v>
      </c>
    </row>
    <row r="12" spans="1:3">
      <c r="A12" s="4" t="s">
        <v>402</v>
      </c>
      <c r="B12" s="9" t="n">
        <v>-3.7</v>
      </c>
      <c r="C12" s="9" t="n">
        <v>-3.3</v>
      </c>
    </row>
    <row r="13" spans="1:3">
      <c r="A13" s="4" t="s">
        <v>403</v>
      </c>
      <c r="B13" s="9" t="n">
        <v>13.4</v>
      </c>
      <c r="C13" s="9" t="n">
        <v>15.3</v>
      </c>
    </row>
    <row r="14" spans="1:3">
      <c r="A14" s="4" t="s">
        <v>405</v>
      </c>
    </row>
    <row r="15" spans="1:3">
      <c r="A15" s="3" t="s">
        <v>368</v>
      </c>
    </row>
    <row r="16" spans="1:3">
      <c r="A16" s="4" t="s">
        <v>400</v>
      </c>
      <c r="B16" s="9" t="n">
        <v>15.5</v>
      </c>
      <c r="C16" s="5" t="n">
        <v>15</v>
      </c>
    </row>
    <row r="17" spans="1:3">
      <c r="A17" s="4" t="s">
        <v>401</v>
      </c>
      <c r="B17" s="9" t="n">
        <v>3.1</v>
      </c>
      <c r="C17" s="9" t="n">
        <v>2.9</v>
      </c>
    </row>
    <row r="18" spans="1:3">
      <c r="A18" s="4" t="s">
        <v>402</v>
      </c>
      <c r="B18" s="9" t="n">
        <v>-1.8</v>
      </c>
      <c r="C18" s="9" t="n">
        <v>-2.4</v>
      </c>
    </row>
    <row r="19" spans="1:3">
      <c r="A19" s="4" t="s">
        <v>403</v>
      </c>
      <c r="B19" s="9" t="n">
        <v>16.8</v>
      </c>
      <c r="C19" s="9" t="n">
        <v>15.5</v>
      </c>
    </row>
    <row r="20" spans="1:3">
      <c r="A20" s="4" t="s">
        <v>406</v>
      </c>
    </row>
    <row r="21" spans="1:3">
      <c r="A21" s="3" t="s">
        <v>368</v>
      </c>
    </row>
    <row r="22" spans="1:3">
      <c r="A22" s="4" t="s">
        <v>400</v>
      </c>
      <c r="B22" s="9" t="n">
        <v>25.9</v>
      </c>
      <c r="C22" s="9" t="n">
        <v>27.5</v>
      </c>
    </row>
    <row r="23" spans="1:3">
      <c r="A23" s="4" t="s">
        <v>401</v>
      </c>
      <c r="B23" s="9" t="n">
        <v>3.4</v>
      </c>
      <c r="C23" s="9" t="n">
        <v>3.4</v>
      </c>
    </row>
    <row r="24" spans="1:3">
      <c r="A24" s="4" t="s">
        <v>402</v>
      </c>
      <c r="B24" s="9" t="n">
        <v>-4.8</v>
      </c>
      <c r="C24" s="5" t="n">
        <v>-5</v>
      </c>
    </row>
    <row r="25" spans="1:3">
      <c r="A25" s="4" t="s">
        <v>403</v>
      </c>
      <c r="B25" s="9" t="n">
        <v>24.5</v>
      </c>
      <c r="C25" s="9" t="n">
        <v>25.9</v>
      </c>
    </row>
    <row r="26" spans="1:3">
      <c r="A26" s="4" t="s">
        <v>407</v>
      </c>
    </row>
    <row r="27" spans="1:3">
      <c r="A27" s="3" t="s">
        <v>368</v>
      </c>
    </row>
    <row r="28" spans="1:3">
      <c r="A28" s="4" t="s">
        <v>400</v>
      </c>
      <c r="B28" s="9" t="n">
        <v>12.5</v>
      </c>
      <c r="C28" s="9" t="n">
        <v>14.5</v>
      </c>
    </row>
    <row r="29" spans="1:3">
      <c r="A29" s="4" t="s">
        <v>401</v>
      </c>
      <c r="B29" s="9" t="n">
        <v>0.9</v>
      </c>
      <c r="C29" s="9" t="n">
        <v>0.9</v>
      </c>
    </row>
    <row r="30" spans="1:3">
      <c r="A30" s="4" t="s">
        <v>402</v>
      </c>
      <c r="B30" s="9" t="n">
        <v>-3.3</v>
      </c>
      <c r="C30" s="9" t="n">
        <v>-2.9</v>
      </c>
    </row>
    <row r="31" spans="1:3">
      <c r="A31" s="4" t="s">
        <v>403</v>
      </c>
      <c r="B31" s="9" t="n">
        <v>10.1</v>
      </c>
      <c r="C31" s="9" t="n">
        <v>12.5</v>
      </c>
    </row>
    <row r="32" spans="1:3">
      <c r="A32" s="4" t="s">
        <v>408</v>
      </c>
    </row>
    <row r="33" spans="1:3">
      <c r="A33" s="3" t="s">
        <v>368</v>
      </c>
    </row>
    <row r="34" spans="1:3">
      <c r="A34" s="4" t="s">
        <v>400</v>
      </c>
      <c r="B34" s="9" t="n">
        <v>13.4</v>
      </c>
      <c r="C34" s="5" t="n">
        <v>13</v>
      </c>
    </row>
    <row r="35" spans="1:3">
      <c r="A35" s="4" t="s">
        <v>401</v>
      </c>
      <c r="B35" s="9" t="n">
        <v>2.5</v>
      </c>
      <c r="C35" s="9" t="n">
        <v>2.5</v>
      </c>
    </row>
    <row r="36" spans="1:3">
      <c r="A36" s="4" t="s">
        <v>402</v>
      </c>
      <c r="B36" s="9" t="n">
        <v>-1.5</v>
      </c>
      <c r="C36" s="9" t="n">
        <v>-2.1</v>
      </c>
    </row>
    <row r="37" spans="1:3">
      <c r="A37" s="4" t="s">
        <v>403</v>
      </c>
      <c r="B37" s="9" t="n">
        <v>14.4</v>
      </c>
      <c r="C37" s="9" t="n">
        <v>13.4</v>
      </c>
    </row>
    <row r="38" spans="1:3">
      <c r="A38" s="4" t="s">
        <v>409</v>
      </c>
    </row>
    <row r="39" spans="1:3">
      <c r="A39" s="3" t="s">
        <v>368</v>
      </c>
    </row>
    <row r="40" spans="1:3">
      <c r="A40" s="4" t="s">
        <v>400</v>
      </c>
      <c r="B40" s="9" t="n">
        <v>4.9</v>
      </c>
      <c r="C40" s="9" t="n">
        <v>4.5</v>
      </c>
    </row>
    <row r="41" spans="1:3">
      <c r="A41" s="4" t="s">
        <v>401</v>
      </c>
      <c r="B41" s="9" t="n">
        <v>1.5</v>
      </c>
      <c r="C41" s="9" t="n">
        <v>1.1</v>
      </c>
    </row>
    <row r="42" spans="1:3">
      <c r="A42" s="4" t="s">
        <v>402</v>
      </c>
      <c r="B42" s="9" t="n">
        <v>-0.7</v>
      </c>
      <c r="C42" s="9" t="n">
        <v>-0.7</v>
      </c>
    </row>
    <row r="43" spans="1:3">
      <c r="A43" s="4" t="s">
        <v>403</v>
      </c>
      <c r="B43" s="9" t="n">
        <v>5.7</v>
      </c>
      <c r="C43" s="9" t="n">
        <v>4.9</v>
      </c>
    </row>
    <row r="44" spans="1:3">
      <c r="A44" s="4" t="s">
        <v>410</v>
      </c>
    </row>
    <row r="45" spans="1:3">
      <c r="A45" s="3" t="s">
        <v>368</v>
      </c>
    </row>
    <row r="46" spans="1:3">
      <c r="A46" s="4" t="s">
        <v>400</v>
      </c>
      <c r="B46" s="9" t="n">
        <v>2.8</v>
      </c>
      <c r="C46" s="9" t="n">
        <v>2.5</v>
      </c>
    </row>
    <row r="47" spans="1:3">
      <c r="A47" s="4" t="s">
        <v>401</v>
      </c>
      <c r="B47" s="9" t="n">
        <v>0.9</v>
      </c>
      <c r="C47" s="9" t="n">
        <v>0.7</v>
      </c>
    </row>
    <row r="48" spans="1:3">
      <c r="A48" s="4" t="s">
        <v>402</v>
      </c>
      <c r="B48" s="9" t="n">
        <v>-0.4</v>
      </c>
      <c r="C48" s="9" t="n">
        <v>-0.4</v>
      </c>
    </row>
    <row r="49" spans="1:3">
      <c r="A49" s="4" t="s">
        <v>403</v>
      </c>
      <c r="B49" s="9" t="n">
        <v>3.3</v>
      </c>
      <c r="C49" s="9" t="n">
        <v>2.8</v>
      </c>
    </row>
    <row r="50" spans="1:3">
      <c r="A50" s="4" t="s">
        <v>411</v>
      </c>
    </row>
    <row r="51" spans="1:3">
      <c r="A51" s="3" t="s">
        <v>368</v>
      </c>
    </row>
    <row r="52" spans="1:3">
      <c r="A52" s="4" t="s">
        <v>400</v>
      </c>
      <c r="B52" s="9" t="n">
        <v>2.1</v>
      </c>
      <c r="C52" s="5" t="n">
        <v>2</v>
      </c>
    </row>
    <row r="53" spans="1:3">
      <c r="A53" s="4" t="s">
        <v>401</v>
      </c>
      <c r="B53" s="9" t="n">
        <v>0.6</v>
      </c>
      <c r="C53" s="9" t="n">
        <v>0.4</v>
      </c>
    </row>
    <row r="54" spans="1:3">
      <c r="A54" s="4" t="s">
        <v>402</v>
      </c>
      <c r="B54" s="9" t="n">
        <v>-0.3</v>
      </c>
      <c r="C54" s="9" t="n">
        <v>-0.3</v>
      </c>
    </row>
    <row r="55" spans="1:3">
      <c r="A55" s="4" t="s">
        <v>403</v>
      </c>
      <c r="B55" s="8" t="n">
        <v>2.4</v>
      </c>
      <c r="C55" s="8" t="n">
        <v>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4</v>
      </c>
      <c r="D1" s="2" t="s">
        <v>1</v>
      </c>
    </row>
    <row r="2" spans="1:5">
      <c r="B2" s="2" t="s">
        <v>65</v>
      </c>
      <c r="C2" s="2" t="s">
        <v>66</v>
      </c>
      <c r="D2" s="2" t="s">
        <v>65</v>
      </c>
      <c r="E2" s="2" t="s">
        <v>66</v>
      </c>
    </row>
    <row r="3" spans="1:5">
      <c r="A3" s="3" t="s">
        <v>358</v>
      </c>
    </row>
    <row r="4" spans="1:5">
      <c r="A4" s="4" t="s">
        <v>68</v>
      </c>
      <c r="B4" s="8" t="n">
        <v>384.2</v>
      </c>
      <c r="C4" s="8" t="n">
        <v>296.8</v>
      </c>
      <c r="D4" s="8" t="n">
        <v>763.8</v>
      </c>
      <c r="E4" s="8" t="n">
        <v>592.5</v>
      </c>
    </row>
    <row r="5" spans="1:5">
      <c r="A5" s="4" t="s">
        <v>413</v>
      </c>
    </row>
    <row r="6" spans="1:5">
      <c r="A6" s="3" t="s">
        <v>358</v>
      </c>
    </row>
    <row r="7" spans="1:5">
      <c r="A7" s="4" t="s">
        <v>68</v>
      </c>
      <c r="B7" s="9" t="n">
        <v>250.5</v>
      </c>
      <c r="C7" s="9" t="n">
        <v>173.9</v>
      </c>
      <c r="D7" s="9" t="n">
        <v>500.8</v>
      </c>
      <c r="E7" s="9" t="n">
        <v>348.1</v>
      </c>
    </row>
    <row r="8" spans="1:5">
      <c r="A8" s="4" t="s">
        <v>414</v>
      </c>
    </row>
    <row r="9" spans="1:5">
      <c r="A9" s="3" t="s">
        <v>358</v>
      </c>
    </row>
    <row r="10" spans="1:5">
      <c r="A10" s="4" t="s">
        <v>68</v>
      </c>
      <c r="B10" s="9" t="n">
        <v>140.2</v>
      </c>
      <c r="C10" s="9" t="n">
        <v>128.3</v>
      </c>
      <c r="D10" s="9" t="n">
        <v>276.5</v>
      </c>
      <c r="E10" s="9" t="n">
        <v>255.9</v>
      </c>
    </row>
    <row r="11" spans="1:5">
      <c r="A11" s="4" t="s">
        <v>415</v>
      </c>
    </row>
    <row r="12" spans="1:5">
      <c r="A12" s="3" t="s">
        <v>358</v>
      </c>
    </row>
    <row r="13" spans="1:5">
      <c r="A13" s="4" t="s">
        <v>68</v>
      </c>
      <c r="B13" s="9" t="n">
        <v>-6.5</v>
      </c>
      <c r="C13" s="9" t="n">
        <v>-5.4</v>
      </c>
      <c r="D13" s="9" t="n">
        <v>-13.5</v>
      </c>
      <c r="E13" s="9" t="n">
        <v>-11.5</v>
      </c>
    </row>
    <row r="14" spans="1:5">
      <c r="A14" s="4" t="s">
        <v>416</v>
      </c>
    </row>
    <row r="15" spans="1:5">
      <c r="A15" s="3" t="s">
        <v>358</v>
      </c>
    </row>
    <row r="16" spans="1:5">
      <c r="A16" s="4" t="s">
        <v>68</v>
      </c>
      <c r="B16" s="9" t="n">
        <v>5.2</v>
      </c>
      <c r="C16" s="9" t="n">
        <v>4.7</v>
      </c>
      <c r="D16" s="9" t="n">
        <v>11.2</v>
      </c>
      <c r="E16" s="9" t="n">
        <v>9.9</v>
      </c>
    </row>
    <row r="17" spans="1:5">
      <c r="A17" s="4" t="s">
        <v>417</v>
      </c>
    </row>
    <row r="18" spans="1:5">
      <c r="A18" s="3" t="s">
        <v>358</v>
      </c>
    </row>
    <row r="19" spans="1:5">
      <c r="A19" s="4" t="s">
        <v>68</v>
      </c>
      <c r="B19" s="9" t="n">
        <v>1.3</v>
      </c>
      <c r="C19" s="9" t="n">
        <v>0.7</v>
      </c>
      <c r="D19" s="9" t="n">
        <v>2.3</v>
      </c>
      <c r="E19" s="9" t="n">
        <v>1.6</v>
      </c>
    </row>
    <row r="20" spans="1:5">
      <c r="A20" s="4" t="s">
        <v>418</v>
      </c>
    </row>
    <row r="21" spans="1:5">
      <c r="A21" s="3" t="s">
        <v>358</v>
      </c>
    </row>
    <row r="22" spans="1:5">
      <c r="A22" s="4" t="s">
        <v>68</v>
      </c>
      <c r="B22" s="9" t="n">
        <v>119.5</v>
      </c>
      <c r="C22" s="9" t="n">
        <v>84.40000000000001</v>
      </c>
      <c r="D22" s="5" t="n">
        <v>237</v>
      </c>
      <c r="E22" s="9" t="n">
        <v>169.3</v>
      </c>
    </row>
    <row r="23" spans="1:5">
      <c r="A23" s="4" t="s">
        <v>419</v>
      </c>
    </row>
    <row r="24" spans="1:5">
      <c r="A24" s="3" t="s">
        <v>358</v>
      </c>
    </row>
    <row r="25" spans="1:5">
      <c r="A25" s="4" t="s">
        <v>68</v>
      </c>
      <c r="B25" s="9" t="n">
        <v>51.6</v>
      </c>
      <c r="C25" s="9" t="n">
        <v>39.7</v>
      </c>
      <c r="D25" s="9" t="n">
        <v>103.3</v>
      </c>
      <c r="E25" s="9" t="n">
        <v>78.90000000000001</v>
      </c>
    </row>
    <row r="26" spans="1:5">
      <c r="A26" s="4" t="s">
        <v>420</v>
      </c>
    </row>
    <row r="27" spans="1:5">
      <c r="A27" s="3" t="s">
        <v>358</v>
      </c>
    </row>
    <row r="28" spans="1:5">
      <c r="A28" s="4" t="s">
        <v>68</v>
      </c>
      <c r="B28" s="9" t="n">
        <v>71.3</v>
      </c>
      <c r="C28" s="5" t="n">
        <v>46</v>
      </c>
      <c r="D28" s="9" t="n">
        <v>144.7</v>
      </c>
      <c r="E28" s="5" t="n">
        <v>93</v>
      </c>
    </row>
    <row r="29" spans="1:5">
      <c r="A29" s="4" t="s">
        <v>421</v>
      </c>
    </row>
    <row r="30" spans="1:5">
      <c r="A30" s="3" t="s">
        <v>358</v>
      </c>
    </row>
    <row r="31" spans="1:5">
      <c r="A31" s="4" t="s">
        <v>68</v>
      </c>
      <c r="B31" s="9" t="n">
        <v>8.1</v>
      </c>
      <c r="C31" s="9" t="n">
        <v>3.8</v>
      </c>
      <c r="D31" s="9" t="n">
        <v>15.8</v>
      </c>
      <c r="E31" s="9" t="n">
        <v>6.9</v>
      </c>
    </row>
    <row r="32" spans="1:5">
      <c r="A32" s="4" t="s">
        <v>422</v>
      </c>
    </row>
    <row r="33" spans="1:5">
      <c r="A33" s="3" t="s">
        <v>358</v>
      </c>
    </row>
    <row r="34" spans="1:5">
      <c r="A34" s="4" t="s">
        <v>68</v>
      </c>
      <c r="B34" s="9" t="n">
        <v>38.1</v>
      </c>
      <c r="C34" s="9" t="n">
        <v>33.5</v>
      </c>
      <c r="D34" s="5" t="n">
        <v>77</v>
      </c>
      <c r="E34" s="9" t="n">
        <v>64.8</v>
      </c>
    </row>
    <row r="35" spans="1:5">
      <c r="A35" s="4" t="s">
        <v>423</v>
      </c>
    </row>
    <row r="36" spans="1:5">
      <c r="A36" s="3" t="s">
        <v>358</v>
      </c>
    </row>
    <row r="37" spans="1:5">
      <c r="A37" s="4" t="s">
        <v>68</v>
      </c>
      <c r="B37" s="9" t="n">
        <v>22.8</v>
      </c>
      <c r="C37" s="5" t="n">
        <v>23</v>
      </c>
      <c r="D37" s="9" t="n">
        <v>47.2</v>
      </c>
      <c r="E37" s="9" t="n">
        <v>45.6</v>
      </c>
    </row>
    <row r="38" spans="1:5">
      <c r="A38" s="4" t="s">
        <v>424</v>
      </c>
    </row>
    <row r="39" spans="1:5">
      <c r="A39" s="3" t="s">
        <v>358</v>
      </c>
    </row>
    <row r="40" spans="1:5">
      <c r="A40" s="4" t="s">
        <v>68</v>
      </c>
      <c r="B40" s="9" t="n">
        <v>48.3</v>
      </c>
      <c r="C40" s="9" t="n">
        <v>41.5</v>
      </c>
      <c r="D40" s="9" t="n">
        <v>95.7</v>
      </c>
      <c r="E40" s="9" t="n">
        <v>82.09999999999999</v>
      </c>
    </row>
    <row r="41" spans="1:5">
      <c r="A41" s="4" t="s">
        <v>425</v>
      </c>
    </row>
    <row r="42" spans="1:5">
      <c r="A42" s="3" t="s">
        <v>358</v>
      </c>
    </row>
    <row r="43" spans="1:5">
      <c r="A43" s="4" t="s">
        <v>68</v>
      </c>
      <c r="B43" s="10" t="n">
        <v>31</v>
      </c>
      <c r="C43" s="8" t="n">
        <v>30.3</v>
      </c>
      <c r="D43" s="8" t="n">
        <v>56.6</v>
      </c>
      <c r="E43" s="8" t="n">
        <v>6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4</v>
      </c>
      <c r="D1" s="2" t="s">
        <v>1</v>
      </c>
    </row>
    <row r="2" spans="1:5">
      <c r="B2" s="2" t="s">
        <v>65</v>
      </c>
      <c r="C2" s="2" t="s">
        <v>66</v>
      </c>
      <c r="D2" s="2" t="s">
        <v>65</v>
      </c>
      <c r="E2" s="2" t="s">
        <v>66</v>
      </c>
    </row>
    <row r="3" spans="1:5">
      <c r="A3" s="3" t="s">
        <v>88</v>
      </c>
    </row>
    <row r="4" spans="1:5">
      <c r="A4" s="4" t="s">
        <v>101</v>
      </c>
      <c r="B4" s="8" t="n">
        <v>-2.3</v>
      </c>
      <c r="C4" s="8" t="n">
        <v>-0.4</v>
      </c>
      <c r="D4" s="8" t="n">
        <v>-3.3</v>
      </c>
      <c r="E4" s="8" t="n">
        <v>-0.4</v>
      </c>
    </row>
    <row r="5" spans="1:5">
      <c r="A5" s="4" t="s">
        <v>102</v>
      </c>
      <c r="B5" s="5" t="n">
        <v>0</v>
      </c>
      <c r="D5" s="9" t="n">
        <v>0.1</v>
      </c>
    </row>
    <row r="6" spans="1:5">
      <c r="A6" s="4" t="s">
        <v>103</v>
      </c>
      <c r="B6" s="5" t="n">
        <v>0</v>
      </c>
      <c r="D6" s="5" t="n">
        <v>0</v>
      </c>
    </row>
    <row r="7" spans="1:5">
      <c r="A7" s="4" t="s">
        <v>104</v>
      </c>
      <c r="B7" s="9" t="n">
        <v>-0.2</v>
      </c>
      <c r="C7" s="9" t="n">
        <v>-0.2</v>
      </c>
      <c r="D7" s="9" t="n">
        <v>-0.3</v>
      </c>
      <c r="E7" s="9" t="n">
        <v>-0.4</v>
      </c>
    </row>
    <row r="8" spans="1:5">
      <c r="A8" s="4" t="s">
        <v>105</v>
      </c>
      <c r="B8" s="8" t="n">
        <v>0.9</v>
      </c>
      <c r="C8" s="8" t="n">
        <v>1.2</v>
      </c>
      <c r="D8" s="8" t="n">
        <v>1.7</v>
      </c>
      <c r="E8" s="8" t="n">
        <v>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64</v>
      </c>
      <c r="D1" s="2" t="s">
        <v>1</v>
      </c>
    </row>
    <row r="2" spans="1:5">
      <c r="B2" s="2" t="s">
        <v>65</v>
      </c>
      <c r="C2" s="2" t="s">
        <v>66</v>
      </c>
      <c r="D2" s="2" t="s">
        <v>65</v>
      </c>
      <c r="E2" s="2" t="s">
        <v>66</v>
      </c>
    </row>
    <row r="3" spans="1:5">
      <c r="A3" s="3" t="s">
        <v>358</v>
      </c>
    </row>
    <row r="4" spans="1:5">
      <c r="A4" s="4" t="s">
        <v>68</v>
      </c>
      <c r="B4" s="8" t="n">
        <v>384.2</v>
      </c>
      <c r="C4" s="8" t="n">
        <v>296.8</v>
      </c>
      <c r="D4" s="8" t="n">
        <v>763.8</v>
      </c>
      <c r="E4" s="8" t="n">
        <v>592.5</v>
      </c>
    </row>
    <row r="5" spans="1:5">
      <c r="A5" s="4" t="s">
        <v>415</v>
      </c>
    </row>
    <row r="6" spans="1:5">
      <c r="A6" s="3" t="s">
        <v>358</v>
      </c>
    </row>
    <row r="7" spans="1:5">
      <c r="A7" s="4" t="s">
        <v>68</v>
      </c>
      <c r="B7" s="9" t="n">
        <v>-6.5</v>
      </c>
      <c r="C7" s="9" t="n">
        <v>-5.4</v>
      </c>
      <c r="D7" s="9" t="n">
        <v>-13.5</v>
      </c>
      <c r="E7" s="9" t="n">
        <v>-11.5</v>
      </c>
    </row>
    <row r="8" spans="1:5">
      <c r="A8" s="4" t="s">
        <v>427</v>
      </c>
    </row>
    <row r="9" spans="1:5">
      <c r="A9" s="3" t="s">
        <v>358</v>
      </c>
    </row>
    <row r="10" spans="1:5">
      <c r="A10" s="4" t="s">
        <v>68</v>
      </c>
      <c r="B10" s="5" t="n">
        <v>42</v>
      </c>
      <c r="C10" s="9" t="n">
        <v>37.7</v>
      </c>
      <c r="D10" s="9" t="n">
        <v>77.59999999999999</v>
      </c>
      <c r="E10" s="9" t="n">
        <v>77.8</v>
      </c>
    </row>
    <row r="11" spans="1:5">
      <c r="A11" s="4" t="s">
        <v>428</v>
      </c>
    </row>
    <row r="12" spans="1:5">
      <c r="A12" s="3" t="s">
        <v>358</v>
      </c>
    </row>
    <row r="13" spans="1:5">
      <c r="A13" s="4" t="s">
        <v>68</v>
      </c>
      <c r="B13" s="5" t="n">
        <v>0</v>
      </c>
      <c r="C13" s="5" t="n">
        <v>0</v>
      </c>
      <c r="D13" s="5" t="n">
        <v>0</v>
      </c>
      <c r="E13" s="5" t="n">
        <v>0</v>
      </c>
    </row>
    <row r="14" spans="1:5">
      <c r="A14" s="4" t="s">
        <v>429</v>
      </c>
    </row>
    <row r="15" spans="1:5">
      <c r="A15" s="3" t="s">
        <v>358</v>
      </c>
    </row>
    <row r="16" spans="1:5">
      <c r="A16" s="4" t="s">
        <v>68</v>
      </c>
      <c r="B16" s="9" t="n">
        <v>342.2</v>
      </c>
      <c r="C16" s="9" t="n">
        <v>259.1</v>
      </c>
      <c r="D16" s="9" t="n">
        <v>686.2</v>
      </c>
      <c r="E16" s="9" t="n">
        <v>514.7</v>
      </c>
    </row>
    <row r="17" spans="1:5">
      <c r="A17" s="4" t="s">
        <v>430</v>
      </c>
    </row>
    <row r="18" spans="1:5">
      <c r="A18" s="3" t="s">
        <v>358</v>
      </c>
    </row>
    <row r="19" spans="1:5">
      <c r="A19" s="4" t="s">
        <v>68</v>
      </c>
      <c r="B19" s="5" t="n">
        <v>0</v>
      </c>
      <c r="C19" s="5" t="n">
        <v>0</v>
      </c>
      <c r="D19" s="5" t="n">
        <v>0</v>
      </c>
      <c r="E19" s="5" t="n">
        <v>0</v>
      </c>
    </row>
    <row r="20" spans="1:5">
      <c r="A20" s="4" t="s">
        <v>431</v>
      </c>
    </row>
    <row r="21" spans="1:5">
      <c r="A21" s="3" t="s">
        <v>358</v>
      </c>
    </row>
    <row r="22" spans="1:5">
      <c r="A22" s="4" t="s">
        <v>68</v>
      </c>
      <c r="B22" s="9" t="n">
        <v>250.5</v>
      </c>
      <c r="C22" s="9" t="n">
        <v>173.9</v>
      </c>
      <c r="D22" s="9" t="n">
        <v>500.8</v>
      </c>
      <c r="E22" s="9" t="n">
        <v>348.1</v>
      </c>
    </row>
    <row r="23" spans="1:5">
      <c r="A23" s="4" t="s">
        <v>432</v>
      </c>
    </row>
    <row r="24" spans="1:5">
      <c r="A24" s="3" t="s">
        <v>358</v>
      </c>
    </row>
    <row r="25" spans="1:5">
      <c r="A25" s="4" t="s">
        <v>68</v>
      </c>
      <c r="B25" s="9" t="n">
        <v>5.2</v>
      </c>
      <c r="C25" s="9" t="n">
        <v>4.7</v>
      </c>
      <c r="D25" s="9" t="n">
        <v>11.2</v>
      </c>
      <c r="E25" s="9" t="n">
        <v>9.9</v>
      </c>
    </row>
    <row r="26" spans="1:5">
      <c r="A26" s="4" t="s">
        <v>433</v>
      </c>
    </row>
    <row r="27" spans="1:5">
      <c r="A27" s="3" t="s">
        <v>358</v>
      </c>
    </row>
    <row r="28" spans="1:5">
      <c r="A28" s="4" t="s">
        <v>68</v>
      </c>
      <c r="B28" s="9" t="n">
        <v>7.8</v>
      </c>
      <c r="C28" s="9" t="n">
        <v>5.6</v>
      </c>
      <c r="D28" s="9" t="n">
        <v>15.9</v>
      </c>
      <c r="E28" s="9" t="n">
        <v>10.4</v>
      </c>
    </row>
    <row r="29" spans="1:5">
      <c r="A29" s="4" t="s">
        <v>434</v>
      </c>
    </row>
    <row r="30" spans="1:5">
      <c r="A30" s="3" t="s">
        <v>358</v>
      </c>
    </row>
    <row r="31" spans="1:5">
      <c r="A31" s="4" t="s">
        <v>68</v>
      </c>
      <c r="B31" s="9" t="n">
        <v>237.5</v>
      </c>
      <c r="C31" s="9" t="n">
        <v>163.6</v>
      </c>
      <c r="D31" s="9" t="n">
        <v>473.7</v>
      </c>
      <c r="E31" s="9" t="n">
        <v>327.8</v>
      </c>
    </row>
    <row r="32" spans="1:5">
      <c r="A32" s="4" t="s">
        <v>435</v>
      </c>
    </row>
    <row r="33" spans="1:5">
      <c r="A33" s="3" t="s">
        <v>358</v>
      </c>
    </row>
    <row r="34" spans="1:5">
      <c r="A34" s="4" t="s">
        <v>68</v>
      </c>
      <c r="B34" s="9" t="n">
        <v>140.2</v>
      </c>
      <c r="C34" s="9" t="n">
        <v>128.3</v>
      </c>
      <c r="D34" s="9" t="n">
        <v>276.5</v>
      </c>
      <c r="E34" s="9" t="n">
        <v>255.9</v>
      </c>
    </row>
    <row r="35" spans="1:5">
      <c r="A35" s="4" t="s">
        <v>436</v>
      </c>
    </row>
    <row r="36" spans="1:5">
      <c r="A36" s="3" t="s">
        <v>358</v>
      </c>
    </row>
    <row r="37" spans="1:5">
      <c r="A37" s="4" t="s">
        <v>68</v>
      </c>
      <c r="B37" s="9" t="n">
        <v>1.3</v>
      </c>
      <c r="C37" s="9" t="n">
        <v>0.7</v>
      </c>
      <c r="D37" s="9" t="n">
        <v>2.3</v>
      </c>
      <c r="E37" s="9" t="n">
        <v>1.6</v>
      </c>
    </row>
    <row r="38" spans="1:5">
      <c r="A38" s="4" t="s">
        <v>437</v>
      </c>
    </row>
    <row r="39" spans="1:5">
      <c r="A39" s="3" t="s">
        <v>358</v>
      </c>
    </row>
    <row r="40" spans="1:5">
      <c r="A40" s="4" t="s">
        <v>68</v>
      </c>
      <c r="B40" s="9" t="n">
        <v>34.2</v>
      </c>
      <c r="C40" s="9" t="n">
        <v>32.1</v>
      </c>
      <c r="D40" s="9" t="n">
        <v>61.7</v>
      </c>
      <c r="E40" s="9" t="n">
        <v>67.40000000000001</v>
      </c>
    </row>
    <row r="41" spans="1:5">
      <c r="A41" s="4" t="s">
        <v>438</v>
      </c>
    </row>
    <row r="42" spans="1:5">
      <c r="A42" s="3" t="s">
        <v>358</v>
      </c>
    </row>
    <row r="43" spans="1:5">
      <c r="A43" s="4" t="s">
        <v>68</v>
      </c>
      <c r="B43" s="8" t="n">
        <v>104.7</v>
      </c>
      <c r="C43" s="8" t="n">
        <v>95.5</v>
      </c>
      <c r="D43" s="8" t="n">
        <v>212.5</v>
      </c>
      <c r="E43" s="8" t="n">
        <v>18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s>
  <sheetData>
    <row r="1" spans="1:8">
      <c r="A1" s="1" t="s">
        <v>439</v>
      </c>
      <c r="B1" s="2" t="s">
        <v>440</v>
      </c>
      <c r="C1" s="2" t="s">
        <v>383</v>
      </c>
      <c r="D1" s="2" t="s">
        <v>441</v>
      </c>
      <c r="E1" s="2" t="s">
        <v>383</v>
      </c>
      <c r="F1" s="2" t="s">
        <v>441</v>
      </c>
      <c r="G1" s="2" t="s">
        <v>383</v>
      </c>
      <c r="H1" s="2" t="s">
        <v>442</v>
      </c>
    </row>
    <row r="2" spans="1:8">
      <c r="A2" s="3" t="s">
        <v>275</v>
      </c>
    </row>
    <row r="3" spans="1:8">
      <c r="A3" s="4" t="s">
        <v>443</v>
      </c>
      <c r="E3" s="10" t="n">
        <v>0</v>
      </c>
      <c r="F3" s="8" t="n">
        <v>2.8</v>
      </c>
    </row>
    <row r="4" spans="1:8">
      <c r="A4" s="4" t="s">
        <v>444</v>
      </c>
      <c r="E4" s="5" t="n">
        <v>17000</v>
      </c>
    </row>
    <row r="5" spans="1:8">
      <c r="A5" s="4" t="s">
        <v>445</v>
      </c>
      <c r="B5" s="8" t="n">
        <v>16.5</v>
      </c>
    </row>
    <row r="6" spans="1:8">
      <c r="A6" s="4" t="s">
        <v>446</v>
      </c>
      <c r="E6" s="8" t="n">
        <v>1.5</v>
      </c>
      <c r="F6" s="5" t="n">
        <v>0</v>
      </c>
    </row>
    <row r="7" spans="1:8">
      <c r="A7" s="4" t="s">
        <v>447</v>
      </c>
      <c r="B7" s="7" t="n">
        <v>15.7</v>
      </c>
    </row>
    <row r="8" spans="1:8">
      <c r="A8" s="4" t="s">
        <v>448</v>
      </c>
      <c r="C8" s="8" t="n">
        <v>0.6</v>
      </c>
      <c r="D8" s="8" t="n">
        <v>2.7</v>
      </c>
      <c r="E8" s="9" t="n">
        <v>3.6</v>
      </c>
      <c r="F8" s="9" t="n">
        <v>4.9</v>
      </c>
    </row>
    <row r="9" spans="1:8">
      <c r="A9" s="4" t="s">
        <v>449</v>
      </c>
    </row>
    <row r="10" spans="1:8">
      <c r="A10" s="3" t="s">
        <v>275</v>
      </c>
    </row>
    <row r="11" spans="1:8">
      <c r="A11" s="4" t="s">
        <v>450</v>
      </c>
      <c r="B11" s="10" t="n">
        <v>350</v>
      </c>
      <c r="C11" s="5" t="n">
        <v>350</v>
      </c>
      <c r="E11" s="5" t="n">
        <v>350</v>
      </c>
      <c r="G11" s="10" t="n">
        <v>350</v>
      </c>
      <c r="H11" s="10" t="n">
        <v>350</v>
      </c>
    </row>
    <row r="12" spans="1:8">
      <c r="A12" s="4" t="s">
        <v>282</v>
      </c>
    </row>
    <row r="13" spans="1:8">
      <c r="A13" s="3" t="s">
        <v>275</v>
      </c>
    </row>
    <row r="14" spans="1:8">
      <c r="A14" s="4" t="s">
        <v>443</v>
      </c>
      <c r="B14" s="9" t="n">
        <v>218.3</v>
      </c>
    </row>
    <row r="15" spans="1:8">
      <c r="A15" s="4" t="s">
        <v>451</v>
      </c>
      <c r="B15" s="9" t="n">
        <v>121.2</v>
      </c>
    </row>
    <row r="16" spans="1:8">
      <c r="A16" s="4" t="s">
        <v>452</v>
      </c>
      <c r="B16" s="8" t="n">
        <v>318.2</v>
      </c>
    </row>
    <row r="17" spans="1:8">
      <c r="A17" s="4" t="s">
        <v>453</v>
      </c>
      <c r="B17" s="9" t="n">
        <v>7.7</v>
      </c>
    </row>
    <row r="18" spans="1:8">
      <c r="A18" s="4" t="s">
        <v>448</v>
      </c>
      <c r="C18" s="8" t="n">
        <v>0.4</v>
      </c>
      <c r="D18" s="8" t="n">
        <v>1.9</v>
      </c>
      <c r="E18" s="8" t="n">
        <v>0.9</v>
      </c>
      <c r="F18" s="8" t="n">
        <v>3.5</v>
      </c>
      <c r="G18" s="8" t="n">
        <v>28.1</v>
      </c>
    </row>
    <row r="19" spans="1:8">
      <c r="A19" s="4" t="s">
        <v>454</v>
      </c>
    </row>
    <row r="20" spans="1:8">
      <c r="A20" s="3" t="s">
        <v>275</v>
      </c>
    </row>
    <row r="21" spans="1:8">
      <c r="A21" s="4" t="s">
        <v>446</v>
      </c>
      <c r="B21" s="10" t="n">
        <v>35</v>
      </c>
    </row>
    <row r="22" spans="1:8">
      <c r="A22" s="4" t="s">
        <v>455</v>
      </c>
    </row>
    <row r="23" spans="1:8">
      <c r="A23" s="3" t="s">
        <v>275</v>
      </c>
    </row>
    <row r="24" spans="1:8">
      <c r="A24" s="4" t="s">
        <v>446</v>
      </c>
      <c r="B24" s="10" t="n">
        <v>1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458</v>
      </c>
    </row>
    <row r="3" spans="1:2">
      <c r="A3" s="4" t="s">
        <v>459</v>
      </c>
      <c r="B3" s="8" t="n">
        <v>536.5</v>
      </c>
    </row>
    <row r="4" spans="1:2">
      <c r="A4" s="4" t="s">
        <v>460</v>
      </c>
      <c r="B4" s="9" t="n">
        <v>121.2</v>
      </c>
    </row>
    <row r="5" spans="1:2">
      <c r="A5" s="4" t="s">
        <v>461</v>
      </c>
      <c r="B5" s="9" t="n">
        <v>-318.2</v>
      </c>
    </row>
    <row r="6" spans="1:2">
      <c r="A6" s="4" t="s">
        <v>462</v>
      </c>
      <c r="B6" s="8" t="n">
        <v>33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65</v>
      </c>
      <c r="C1" s="2" t="s">
        <v>121</v>
      </c>
      <c r="D1" s="2" t="s">
        <v>464</v>
      </c>
    </row>
    <row r="2" spans="1:4">
      <c r="A2" s="3" t="s">
        <v>465</v>
      </c>
    </row>
    <row r="3" spans="1:4">
      <c r="A3" s="4" t="s">
        <v>131</v>
      </c>
      <c r="B3" s="8" t="n">
        <v>160.1</v>
      </c>
      <c r="C3" s="10" t="n">
        <v>157</v>
      </c>
    </row>
    <row r="4" spans="1:4">
      <c r="A4" s="4" t="s">
        <v>282</v>
      </c>
    </row>
    <row r="5" spans="1:4">
      <c r="A5" s="3" t="s">
        <v>465</v>
      </c>
    </row>
    <row r="6" spans="1:4">
      <c r="A6" s="4" t="s">
        <v>466</v>
      </c>
      <c r="D6" s="8" t="n">
        <v>4.3</v>
      </c>
    </row>
    <row r="7" spans="1:4">
      <c r="A7" s="4" t="s">
        <v>467</v>
      </c>
      <c r="D7" s="9" t="n">
        <v>24.8</v>
      </c>
    </row>
    <row r="8" spans="1:4">
      <c r="A8" s="4" t="s">
        <v>125</v>
      </c>
      <c r="D8" s="9" t="n">
        <v>6.7</v>
      </c>
    </row>
    <row r="9" spans="1:4">
      <c r="A9" s="4" t="s">
        <v>468</v>
      </c>
      <c r="D9" s="9" t="n">
        <v>5.9</v>
      </c>
    </row>
    <row r="10" spans="1:4">
      <c r="A10" s="4" t="s">
        <v>469</v>
      </c>
      <c r="D10" s="9" t="n">
        <v>697.6</v>
      </c>
    </row>
    <row r="11" spans="1:4">
      <c r="A11" s="4" t="s">
        <v>131</v>
      </c>
      <c r="D11" s="9" t="n">
        <v>10.2</v>
      </c>
    </row>
    <row r="12" spans="1:4">
      <c r="A12" s="4" t="s">
        <v>470</v>
      </c>
      <c r="D12" s="5" t="n">
        <v>52</v>
      </c>
    </row>
    <row r="13" spans="1:4">
      <c r="A13" s="4" t="s">
        <v>471</v>
      </c>
      <c r="D13" s="9" t="n">
        <v>45.6</v>
      </c>
    </row>
    <row r="14" spans="1:4">
      <c r="A14" s="4" t="s">
        <v>134</v>
      </c>
      <c r="D14" s="9" t="n">
        <v>2.1</v>
      </c>
    </row>
    <row r="15" spans="1:4">
      <c r="A15" s="4" t="s">
        <v>472</v>
      </c>
      <c r="D15" s="9" t="n">
        <v>849.2</v>
      </c>
    </row>
    <row r="16" spans="1:4">
      <c r="A16" s="3" t="s">
        <v>473</v>
      </c>
    </row>
    <row r="17" spans="1:4">
      <c r="A17" s="4" t="s">
        <v>138</v>
      </c>
      <c r="D17" s="5" t="n">
        <v>60</v>
      </c>
    </row>
    <row r="18" spans="1:4">
      <c r="A18" s="4" t="s">
        <v>137</v>
      </c>
      <c r="D18" s="9" t="n">
        <v>10.2</v>
      </c>
    </row>
    <row r="19" spans="1:4">
      <c r="A19" s="4" t="s">
        <v>139</v>
      </c>
      <c r="D19" s="9" t="n">
        <v>13.5</v>
      </c>
    </row>
    <row r="20" spans="1:4">
      <c r="A20" s="4" t="s">
        <v>474</v>
      </c>
      <c r="D20" s="9" t="n">
        <v>21.8</v>
      </c>
    </row>
    <row r="21" spans="1:4">
      <c r="A21" s="4" t="s">
        <v>145</v>
      </c>
      <c r="D21" s="9" t="n">
        <v>304.5</v>
      </c>
    </row>
    <row r="22" spans="1:4">
      <c r="A22" s="4" t="s">
        <v>147</v>
      </c>
      <c r="D22" s="9" t="n">
        <v>68.90000000000001</v>
      </c>
    </row>
    <row r="23" spans="1:4">
      <c r="A23" s="4" t="s">
        <v>150</v>
      </c>
      <c r="D23" s="9" t="n">
        <v>30.8</v>
      </c>
    </row>
    <row r="24" spans="1:4">
      <c r="A24" s="4" t="s">
        <v>475</v>
      </c>
      <c r="D24" s="9" t="n">
        <v>509.7</v>
      </c>
    </row>
    <row r="25" spans="1:4">
      <c r="A25" s="4" t="s">
        <v>476</v>
      </c>
      <c r="D25" s="8" t="n">
        <v>33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7</v>
      </c>
      <c r="C1" s="2" t="s">
        <v>464</v>
      </c>
      <c r="D1" s="2" t="s">
        <v>65</v>
      </c>
      <c r="E1" s="2" t="s">
        <v>121</v>
      </c>
    </row>
    <row r="2" spans="1:5">
      <c r="A2" s="3" t="s">
        <v>275</v>
      </c>
    </row>
    <row r="3" spans="1:5">
      <c r="A3" s="4" t="s">
        <v>478</v>
      </c>
      <c r="B3" s="4" t="s">
        <v>479</v>
      </c>
      <c r="D3" s="8" t="n">
        <v>191.6</v>
      </c>
      <c r="E3" s="10" t="n">
        <v>190</v>
      </c>
    </row>
    <row r="4" spans="1:5">
      <c r="A4" s="4" t="s">
        <v>480</v>
      </c>
    </row>
    <row r="5" spans="1:5">
      <c r="A5" s="3" t="s">
        <v>275</v>
      </c>
    </row>
    <row r="6" spans="1:5">
      <c r="A6" s="4" t="s">
        <v>478</v>
      </c>
      <c r="B6" s="4" t="s">
        <v>479</v>
      </c>
      <c r="D6" s="9" t="n">
        <v>140.5</v>
      </c>
      <c r="E6" s="9" t="n">
        <v>139.4</v>
      </c>
    </row>
    <row r="7" spans="1:5">
      <c r="A7" s="4" t="s">
        <v>481</v>
      </c>
    </row>
    <row r="8" spans="1:5">
      <c r="A8" s="3" t="s">
        <v>275</v>
      </c>
    </row>
    <row r="9" spans="1:5">
      <c r="A9" s="4" t="s">
        <v>478</v>
      </c>
      <c r="B9" s="4" t="s">
        <v>479</v>
      </c>
      <c r="D9" s="8" t="n">
        <v>41.2</v>
      </c>
      <c r="E9" s="8" t="n">
        <v>40.7</v>
      </c>
    </row>
    <row r="10" spans="1:5">
      <c r="A10" s="4" t="s">
        <v>282</v>
      </c>
    </row>
    <row r="11" spans="1:5">
      <c r="A11" s="3" t="s">
        <v>275</v>
      </c>
    </row>
    <row r="12" spans="1:5">
      <c r="A12" s="4" t="s">
        <v>478</v>
      </c>
      <c r="C12" s="10" t="n">
        <v>52</v>
      </c>
    </row>
    <row r="13" spans="1:5">
      <c r="A13" s="4" t="s">
        <v>482</v>
      </c>
    </row>
    <row r="14" spans="1:5">
      <c r="A14" s="3" t="s">
        <v>275</v>
      </c>
    </row>
    <row r="15" spans="1:5">
      <c r="A15" s="4" t="s">
        <v>478</v>
      </c>
      <c r="C15" s="10" t="n">
        <v>26</v>
      </c>
    </row>
    <row r="16" spans="1:5">
      <c r="A16" s="4" t="s">
        <v>483</v>
      </c>
      <c r="C16" s="4" t="s">
        <v>377</v>
      </c>
    </row>
    <row r="17" spans="1:5">
      <c r="A17" s="4" t="s">
        <v>484</v>
      </c>
    </row>
    <row r="18" spans="1:5">
      <c r="A18" s="3" t="s">
        <v>275</v>
      </c>
    </row>
    <row r="19" spans="1:5">
      <c r="A19" s="4" t="s">
        <v>478</v>
      </c>
      <c r="C19" s="10" t="n">
        <v>26</v>
      </c>
    </row>
    <row r="20" spans="1:5">
      <c r="A20" s="4" t="s">
        <v>483</v>
      </c>
      <c r="C20" s="4" t="s">
        <v>377</v>
      </c>
    </row>
    <row r="21" spans="1:5"/>
    <row r="22" spans="1:5">
      <c r="A22" s="4" t="s">
        <v>479</v>
      </c>
      <c r="B22" s="4" t="s">
        <v>485</v>
      </c>
    </row>
  </sheetData>
  <mergeCells count="3">
    <mergeCell ref="A1:B1"/>
    <mergeCell ref="A21:D21"/>
    <mergeCell ref="B22:D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6</v>
      </c>
      <c r="B1" s="2" t="s">
        <v>64</v>
      </c>
      <c r="C1" s="2" t="s">
        <v>1</v>
      </c>
    </row>
    <row r="2" spans="1:3">
      <c r="B2" s="2" t="s">
        <v>66</v>
      </c>
      <c r="C2" s="2" t="s">
        <v>66</v>
      </c>
    </row>
    <row r="3" spans="1:3">
      <c r="A3" s="3" t="s">
        <v>218</v>
      </c>
    </row>
    <row r="4" spans="1:3">
      <c r="A4" s="4" t="s">
        <v>214</v>
      </c>
      <c r="B4" s="8" t="n">
        <v>385.9</v>
      </c>
      <c r="C4" s="8" t="n">
        <v>770.8</v>
      </c>
    </row>
    <row r="5" spans="1:3">
      <c r="A5" s="4" t="s">
        <v>487</v>
      </c>
      <c r="B5" s="8" t="n">
        <v>-22.4</v>
      </c>
      <c r="C5" s="8" t="n">
        <v>-36.7</v>
      </c>
    </row>
    <row r="6" spans="1:3">
      <c r="A6" s="3" t="s">
        <v>488</v>
      </c>
    </row>
    <row r="7" spans="1:3">
      <c r="A7" s="4" t="s">
        <v>489</v>
      </c>
      <c r="B7" s="7" t="n">
        <v>-0.45</v>
      </c>
      <c r="C7" s="7" t="n">
        <v>-0.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490</v>
      </c>
      <c r="B1" s="2" t="s">
        <v>1</v>
      </c>
    </row>
    <row r="2" spans="1:2">
      <c r="B2" s="2" t="s">
        <v>383</v>
      </c>
    </row>
    <row r="3" spans="1:2">
      <c r="A3" s="3" t="s">
        <v>491</v>
      </c>
    </row>
    <row r="4" spans="1:2">
      <c r="A4" s="4" t="s">
        <v>492</v>
      </c>
      <c r="B4" s="10" t="n">
        <v>157</v>
      </c>
    </row>
    <row r="5" spans="1:2">
      <c r="A5" s="4" t="s">
        <v>493</v>
      </c>
      <c r="B5" s="9" t="n">
        <v>1.4</v>
      </c>
    </row>
    <row r="6" spans="1:2">
      <c r="A6" s="4" t="s">
        <v>494</v>
      </c>
      <c r="B6" s="9" t="n">
        <v>1.7</v>
      </c>
    </row>
    <row r="7" spans="1:2">
      <c r="A7" s="4" t="s">
        <v>495</v>
      </c>
      <c r="B7" s="9" t="n">
        <v>160.1</v>
      </c>
    </row>
    <row r="8" spans="1:2">
      <c r="A8" s="4" t="s">
        <v>409</v>
      </c>
    </row>
    <row r="9" spans="1:2">
      <c r="A9" s="3" t="s">
        <v>491</v>
      </c>
    </row>
    <row r="10" spans="1:2">
      <c r="A10" s="4" t="s">
        <v>492</v>
      </c>
      <c r="B10" s="5" t="n">
        <v>146</v>
      </c>
    </row>
    <row r="11" spans="1:2">
      <c r="A11" s="4" t="s">
        <v>493</v>
      </c>
      <c r="B11" s="5" t="n">
        <v>0</v>
      </c>
    </row>
    <row r="12" spans="1:2">
      <c r="A12" s="4" t="s">
        <v>494</v>
      </c>
      <c r="B12" s="9" t="n">
        <v>1.7</v>
      </c>
    </row>
    <row r="13" spans="1:2">
      <c r="A13" s="4" t="s">
        <v>495</v>
      </c>
      <c r="B13" s="9" t="n">
        <v>147.7</v>
      </c>
    </row>
    <row r="14" spans="1:2">
      <c r="A14" s="4" t="s">
        <v>406</v>
      </c>
    </row>
    <row r="15" spans="1:2">
      <c r="A15" s="3" t="s">
        <v>491</v>
      </c>
    </row>
    <row r="16" spans="1:2">
      <c r="A16" s="4" t="s">
        <v>492</v>
      </c>
      <c r="B16" s="5" t="n">
        <v>11</v>
      </c>
    </row>
    <row r="17" spans="1:2">
      <c r="A17" s="4" t="s">
        <v>493</v>
      </c>
      <c r="B17" s="9" t="n">
        <v>1.4</v>
      </c>
    </row>
    <row r="18" spans="1:2">
      <c r="A18" s="4" t="s">
        <v>494</v>
      </c>
      <c r="B18" s="5" t="n">
        <v>0</v>
      </c>
    </row>
    <row r="19" spans="1:2">
      <c r="A19" s="4" t="s">
        <v>495</v>
      </c>
      <c r="B19" s="8" t="n">
        <v>1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96</v>
      </c>
      <c r="B1" s="2" t="s">
        <v>64</v>
      </c>
      <c r="D1" s="2" t="s">
        <v>1</v>
      </c>
    </row>
    <row r="2" spans="1:5">
      <c r="B2" s="2" t="s">
        <v>65</v>
      </c>
      <c r="C2" s="2" t="s">
        <v>66</v>
      </c>
      <c r="D2" s="2" t="s">
        <v>65</v>
      </c>
      <c r="E2" s="2" t="s">
        <v>66</v>
      </c>
    </row>
    <row r="3" spans="1:5">
      <c r="A3" s="3" t="s">
        <v>221</v>
      </c>
    </row>
    <row r="4" spans="1:5">
      <c r="A4" s="4" t="s">
        <v>497</v>
      </c>
      <c r="B4" s="10" t="n">
        <v>0</v>
      </c>
      <c r="C4" s="10" t="n">
        <v>0</v>
      </c>
      <c r="D4" s="10" t="n">
        <v>0</v>
      </c>
      <c r="E4" s="10" t="n">
        <v>0</v>
      </c>
    </row>
    <row r="5" spans="1:5">
      <c r="A5" s="4" t="s">
        <v>498</v>
      </c>
      <c r="B5" s="5" t="n">
        <v>3700000</v>
      </c>
      <c r="C5" s="5" t="n">
        <v>2300000</v>
      </c>
      <c r="D5" s="5" t="n">
        <v>7300000</v>
      </c>
      <c r="E5" s="5" t="n">
        <v>4900000</v>
      </c>
    </row>
    <row r="6" spans="1:5">
      <c r="A6" s="4" t="s">
        <v>499</v>
      </c>
      <c r="B6" s="10" t="n">
        <v>0</v>
      </c>
      <c r="C6" s="10" t="n">
        <v>0</v>
      </c>
      <c r="D6" s="10" t="n">
        <v>0</v>
      </c>
      <c r="E6" s="10"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C1" s="2" t="s">
        <v>65</v>
      </c>
      <c r="D1" s="2" t="s">
        <v>121</v>
      </c>
    </row>
    <row r="2" spans="1:4">
      <c r="A2" s="3" t="s">
        <v>501</v>
      </c>
    </row>
    <row r="3" spans="1:4">
      <c r="A3" s="4" t="s">
        <v>502</v>
      </c>
      <c r="B3" s="4" t="s">
        <v>479</v>
      </c>
      <c r="C3" s="8" t="n">
        <v>191.6</v>
      </c>
      <c r="D3" s="10" t="n">
        <v>190</v>
      </c>
    </row>
    <row r="4" spans="1:4">
      <c r="A4" s="4" t="s">
        <v>503</v>
      </c>
      <c r="C4" s="9" t="n">
        <v>-29.2</v>
      </c>
      <c r="D4" s="9" t="n">
        <v>-21.9</v>
      </c>
    </row>
    <row r="5" spans="1:4">
      <c r="A5" s="4" t="s">
        <v>363</v>
      </c>
      <c r="C5" s="9" t="n">
        <v>162.4</v>
      </c>
      <c r="D5" s="9" t="n">
        <v>168.1</v>
      </c>
    </row>
    <row r="6" spans="1:4">
      <c r="A6" s="4" t="s">
        <v>504</v>
      </c>
    </row>
    <row r="7" spans="1:4">
      <c r="A7" s="3" t="s">
        <v>501</v>
      </c>
    </row>
    <row r="8" spans="1:4">
      <c r="A8" s="4" t="s">
        <v>502</v>
      </c>
      <c r="B8" s="4" t="s">
        <v>479</v>
      </c>
      <c r="C8" s="9" t="n">
        <v>140.5</v>
      </c>
      <c r="D8" s="9" t="n">
        <v>139.4</v>
      </c>
    </row>
    <row r="9" spans="1:4">
      <c r="A9" s="4" t="s">
        <v>503</v>
      </c>
      <c r="C9" s="9" t="n">
        <v>-23.1</v>
      </c>
      <c r="D9" s="9" t="n">
        <v>-17.8</v>
      </c>
    </row>
    <row r="10" spans="1:4">
      <c r="A10" s="4" t="s">
        <v>363</v>
      </c>
      <c r="C10" s="9" t="n">
        <v>117.4</v>
      </c>
      <c r="D10" s="9" t="n">
        <v>121.6</v>
      </c>
    </row>
    <row r="11" spans="1:4">
      <c r="A11" s="4" t="s">
        <v>505</v>
      </c>
    </row>
    <row r="12" spans="1:4">
      <c r="A12" s="3" t="s">
        <v>501</v>
      </c>
    </row>
    <row r="13" spans="1:4">
      <c r="A13" s="4" t="s">
        <v>502</v>
      </c>
      <c r="B13" s="4" t="s">
        <v>479</v>
      </c>
      <c r="C13" s="9" t="n">
        <v>41.2</v>
      </c>
      <c r="D13" s="9" t="n">
        <v>40.7</v>
      </c>
    </row>
    <row r="14" spans="1:4">
      <c r="A14" s="4" t="s">
        <v>503</v>
      </c>
      <c r="C14" s="9" t="n">
        <v>-4.4</v>
      </c>
      <c r="D14" s="9" t="n">
        <v>-2.8</v>
      </c>
    </row>
    <row r="15" spans="1:4">
      <c r="A15" s="4" t="s">
        <v>363</v>
      </c>
      <c r="C15" s="9" t="n">
        <v>36.8</v>
      </c>
      <c r="D15" s="9" t="n">
        <v>37.9</v>
      </c>
    </row>
    <row r="16" spans="1:4">
      <c r="A16" s="4" t="s">
        <v>506</v>
      </c>
    </row>
    <row r="17" spans="1:4">
      <c r="A17" s="3" t="s">
        <v>501</v>
      </c>
    </row>
    <row r="18" spans="1:4">
      <c r="A18" s="4" t="s">
        <v>502</v>
      </c>
      <c r="B18" s="4" t="s">
        <v>479</v>
      </c>
      <c r="C18" s="9" t="n">
        <v>9.9</v>
      </c>
      <c r="D18" s="9" t="n">
        <v>9.9</v>
      </c>
    </row>
    <row r="19" spans="1:4">
      <c r="A19" s="4" t="s">
        <v>503</v>
      </c>
      <c r="C19" s="9" t="n">
        <v>-1.7</v>
      </c>
      <c r="D19" s="9" t="n">
        <v>-1.3</v>
      </c>
    </row>
    <row r="20" spans="1:4">
      <c r="A20" s="4" t="s">
        <v>363</v>
      </c>
      <c r="C20" s="8" t="n">
        <v>8.199999999999999</v>
      </c>
      <c r="D20" s="8" t="n">
        <v>8.6</v>
      </c>
    </row>
    <row r="21" spans="1:4"/>
    <row r="22" spans="1:4">
      <c r="A22" s="4" t="s">
        <v>479</v>
      </c>
      <c r="B22" s="4" t="s">
        <v>485</v>
      </c>
    </row>
  </sheetData>
  <mergeCells count="3">
    <mergeCell ref="A1:B1"/>
    <mergeCell ref="A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507</v>
      </c>
      <c r="B1" s="2" t="s">
        <v>1</v>
      </c>
    </row>
    <row r="2" spans="1:2">
      <c r="B2" s="2" t="s">
        <v>65</v>
      </c>
    </row>
    <row r="3" spans="1:2">
      <c r="A3" s="4" t="s">
        <v>508</v>
      </c>
    </row>
    <row r="4" spans="1:2">
      <c r="A4" s="3" t="s">
        <v>501</v>
      </c>
    </row>
    <row r="5" spans="1:2">
      <c r="A5" s="4" t="s">
        <v>509</v>
      </c>
      <c r="B5" s="4" t="s">
        <v>510</v>
      </c>
    </row>
    <row r="6" spans="1:2">
      <c r="A6" s="4" t="s">
        <v>511</v>
      </c>
    </row>
    <row r="7" spans="1:2">
      <c r="A7" s="3" t="s">
        <v>501</v>
      </c>
    </row>
    <row r="8" spans="1:2">
      <c r="A8" s="4" t="s">
        <v>509</v>
      </c>
      <c r="B8" s="4" t="s">
        <v>377</v>
      </c>
    </row>
    <row r="9" spans="1:2">
      <c r="A9" s="4" t="s">
        <v>512</v>
      </c>
    </row>
    <row r="10" spans="1:2">
      <c r="A10" s="3" t="s">
        <v>501</v>
      </c>
    </row>
    <row r="11" spans="1:2">
      <c r="A11" s="4" t="s">
        <v>509</v>
      </c>
      <c r="B11" s="4" t="s">
        <v>513</v>
      </c>
    </row>
    <row r="12" spans="1:2">
      <c r="A12" s="4" t="s">
        <v>514</v>
      </c>
    </row>
    <row r="13" spans="1:2">
      <c r="A13" s="3" t="s">
        <v>501</v>
      </c>
    </row>
    <row r="14" spans="1:2">
      <c r="A14" s="4" t="s">
        <v>509</v>
      </c>
      <c r="B14" s="4" t="s">
        <v>377</v>
      </c>
    </row>
    <row r="15" spans="1:2">
      <c r="A15" s="4" t="s">
        <v>506</v>
      </c>
    </row>
    <row r="16" spans="1:2">
      <c r="A16" s="3" t="s">
        <v>501</v>
      </c>
    </row>
    <row r="17" spans="1:2">
      <c r="A17" s="4" t="s">
        <v>509</v>
      </c>
      <c r="B17" s="4" t="s">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64</v>
      </c>
      <c r="D1" s="2" t="s">
        <v>1</v>
      </c>
    </row>
    <row r="2" spans="1:5">
      <c r="B2" s="2" t="s">
        <v>65</v>
      </c>
      <c r="C2" s="2" t="s">
        <v>66</v>
      </c>
      <c r="D2" s="2" t="s">
        <v>65</v>
      </c>
      <c r="E2" s="2" t="s">
        <v>66</v>
      </c>
    </row>
    <row r="3" spans="1:5">
      <c r="A3" s="3" t="s">
        <v>107</v>
      </c>
    </row>
    <row r="4" spans="1:5">
      <c r="A4" s="4" t="s">
        <v>108</v>
      </c>
      <c r="B4" s="8" t="n">
        <v>-102.3</v>
      </c>
      <c r="C4" s="8" t="n">
        <v>-127.9</v>
      </c>
      <c r="D4" s="10" t="n">
        <v>-75</v>
      </c>
      <c r="E4" s="8" t="n">
        <v>-117.9</v>
      </c>
    </row>
    <row r="5" spans="1:5">
      <c r="A5" s="4" t="s">
        <v>83</v>
      </c>
      <c r="B5" s="9" t="n">
        <v>-5.5</v>
      </c>
      <c r="C5" s="9" t="n">
        <v>-13.8</v>
      </c>
      <c r="D5" s="9" t="n">
        <v>-32.4</v>
      </c>
      <c r="E5" s="9" t="n">
        <v>-22.1</v>
      </c>
    </row>
    <row r="6" spans="1:5">
      <c r="A6" s="4" t="s">
        <v>109</v>
      </c>
      <c r="B6" s="9" t="n">
        <v>-3.5</v>
      </c>
      <c r="C6" s="9" t="n">
        <v>-0.5</v>
      </c>
      <c r="D6" s="9" t="n">
        <v>-2.3</v>
      </c>
      <c r="E6" s="9" t="n">
        <v>1.2</v>
      </c>
    </row>
    <row r="7" spans="1:5">
      <c r="A7" s="4" t="s">
        <v>110</v>
      </c>
      <c r="D7" s="9" t="n">
        <v>-0.8</v>
      </c>
      <c r="E7" s="5" t="n">
        <v>-2</v>
      </c>
    </row>
    <row r="8" spans="1:5">
      <c r="A8" s="4" t="s">
        <v>111</v>
      </c>
      <c r="B8" s="9" t="n">
        <v>1.6</v>
      </c>
      <c r="C8" s="9" t="n">
        <v>1.4</v>
      </c>
      <c r="D8" s="9" t="n">
        <v>3.4</v>
      </c>
      <c r="E8" s="9" t="n">
        <v>2.6</v>
      </c>
    </row>
    <row r="9" spans="1:5">
      <c r="A9" s="4" t="s">
        <v>112</v>
      </c>
      <c r="B9" s="9" t="n">
        <v>-2.6</v>
      </c>
      <c r="C9" s="9" t="n">
        <v>-2.6</v>
      </c>
      <c r="D9" s="9" t="n">
        <v>-5.2</v>
      </c>
      <c r="E9" s="9" t="n">
        <v>-5.2</v>
      </c>
    </row>
    <row r="10" spans="1:5">
      <c r="A10" s="4" t="s">
        <v>113</v>
      </c>
      <c r="B10" s="9" t="n">
        <v>-112.3</v>
      </c>
      <c r="C10" s="9" t="n">
        <v>-143.4</v>
      </c>
      <c r="D10" s="9" t="n">
        <v>-112.3</v>
      </c>
      <c r="E10" s="9" t="n">
        <v>-143.4</v>
      </c>
    </row>
    <row r="11" spans="1:5">
      <c r="A11" s="4" t="s">
        <v>60</v>
      </c>
    </row>
    <row r="12" spans="1:5">
      <c r="A12" s="3" t="s">
        <v>107</v>
      </c>
    </row>
    <row r="13" spans="1:5">
      <c r="A13" s="4" t="s">
        <v>108</v>
      </c>
      <c r="B13" s="8" t="n">
        <v>129.4</v>
      </c>
      <c r="C13" s="8" t="n">
        <v>129.4</v>
      </c>
      <c r="D13" s="8" t="n">
        <v>129.4</v>
      </c>
      <c r="E13" s="8" t="n">
        <v>129.4</v>
      </c>
    </row>
    <row r="14" spans="1:5">
      <c r="A14" s="4" t="s">
        <v>114</v>
      </c>
      <c r="B14" s="9" t="n">
        <v>3.1</v>
      </c>
      <c r="C14" s="9" t="n">
        <v>3.1</v>
      </c>
      <c r="D14" s="9" t="n">
        <v>3.1</v>
      </c>
      <c r="E14" s="9" t="n">
        <v>3.1</v>
      </c>
    </row>
    <row r="15" spans="1:5">
      <c r="A15" s="4" t="s">
        <v>113</v>
      </c>
      <c r="B15" s="8" t="n">
        <v>129.4</v>
      </c>
      <c r="C15" s="8" t="n">
        <v>129.4</v>
      </c>
      <c r="D15" s="8" t="n">
        <v>129.4</v>
      </c>
      <c r="E15" s="8" t="n">
        <v>129.4</v>
      </c>
    </row>
    <row r="16" spans="1:5">
      <c r="A16" s="4" t="s">
        <v>115</v>
      </c>
      <c r="B16" s="9" t="n">
        <v>3.1</v>
      </c>
      <c r="C16" s="9" t="n">
        <v>3.1</v>
      </c>
      <c r="D16" s="9" t="n">
        <v>3.1</v>
      </c>
      <c r="E16" s="9" t="n">
        <v>3.1</v>
      </c>
    </row>
    <row r="17" spans="1:5">
      <c r="A17" s="4" t="s">
        <v>53</v>
      </c>
    </row>
    <row r="18" spans="1:5">
      <c r="A18" s="3" t="s">
        <v>107</v>
      </c>
    </row>
    <row r="19" spans="1:5">
      <c r="A19" s="4" t="s">
        <v>108</v>
      </c>
      <c r="B19" s="8" t="n">
        <v>0.5</v>
      </c>
      <c r="C19" s="8" t="n">
        <v>0.4</v>
      </c>
      <c r="D19" s="8" t="n">
        <v>0.5</v>
      </c>
      <c r="E19" s="8" t="n">
        <v>0.4</v>
      </c>
    </row>
    <row r="20" spans="1:5">
      <c r="A20" s="4" t="s">
        <v>114</v>
      </c>
      <c r="B20" s="9" t="n">
        <v>50.4</v>
      </c>
      <c r="C20" s="9" t="n">
        <v>42.4</v>
      </c>
      <c r="D20" s="9" t="n">
        <v>50.2</v>
      </c>
      <c r="E20" s="9" t="n">
        <v>42.2</v>
      </c>
    </row>
    <row r="21" spans="1:5">
      <c r="A21" s="4" t="s">
        <v>116</v>
      </c>
      <c r="D21" s="10" t="n">
        <v>0</v>
      </c>
      <c r="E21" s="10" t="n">
        <v>0</v>
      </c>
    </row>
    <row r="22" spans="1:5">
      <c r="A22" s="4" t="s">
        <v>116</v>
      </c>
      <c r="D22" s="9" t="n">
        <v>0.2</v>
      </c>
      <c r="E22" s="9" t="n">
        <v>0.2</v>
      </c>
    </row>
    <row r="23" spans="1:5">
      <c r="A23" s="4" t="s">
        <v>113</v>
      </c>
      <c r="B23" s="8" t="n">
        <v>0.5</v>
      </c>
      <c r="C23" s="8" t="n">
        <v>0.4</v>
      </c>
      <c r="D23" s="8" t="n">
        <v>0.5</v>
      </c>
      <c r="E23" s="8" t="n">
        <v>0.4</v>
      </c>
    </row>
    <row r="24" spans="1:5">
      <c r="A24" s="4" t="s">
        <v>115</v>
      </c>
      <c r="B24" s="9" t="n">
        <v>50.4</v>
      </c>
      <c r="C24" s="9" t="n">
        <v>42.4</v>
      </c>
      <c r="D24" s="9" t="n">
        <v>50.4</v>
      </c>
      <c r="E24" s="9" t="n">
        <v>42.4</v>
      </c>
    </row>
    <row r="25" spans="1:5">
      <c r="A25" s="4" t="s">
        <v>117</v>
      </c>
    </row>
    <row r="26" spans="1:5">
      <c r="A26" s="3" t="s">
        <v>107</v>
      </c>
    </row>
    <row r="27" spans="1:5">
      <c r="A27" s="4" t="s">
        <v>108</v>
      </c>
      <c r="B27" s="8" t="n">
        <v>2678.4</v>
      </c>
      <c r="C27" s="8" t="n">
        <v>2562.2</v>
      </c>
      <c r="D27" s="10" t="n">
        <v>2680</v>
      </c>
      <c r="E27" s="8" t="n">
        <v>2565.6</v>
      </c>
    </row>
    <row r="28" spans="1:5">
      <c r="A28" s="4" t="s">
        <v>116</v>
      </c>
      <c r="D28" s="5" t="n">
        <v>0</v>
      </c>
      <c r="E28" s="5" t="n">
        <v>0</v>
      </c>
    </row>
    <row r="29" spans="1:5">
      <c r="A29" s="4" t="s">
        <v>110</v>
      </c>
      <c r="D29" s="9" t="n">
        <v>-0.8</v>
      </c>
      <c r="E29" s="5" t="n">
        <v>-2</v>
      </c>
    </row>
    <row r="30" spans="1:5">
      <c r="A30" s="4" t="s">
        <v>111</v>
      </c>
      <c r="B30" s="9" t="n">
        <v>1.6</v>
      </c>
      <c r="C30" s="9" t="n">
        <v>1.4</v>
      </c>
      <c r="D30" s="9" t="n">
        <v>3.4</v>
      </c>
      <c r="E30" s="9" t="n">
        <v>2.6</v>
      </c>
    </row>
    <row r="31" spans="1:5">
      <c r="A31" s="4" t="s">
        <v>112</v>
      </c>
      <c r="B31" s="9" t="n">
        <v>-2.6</v>
      </c>
      <c r="C31" s="9" t="n">
        <v>-2.6</v>
      </c>
      <c r="D31" s="9" t="n">
        <v>-5.2</v>
      </c>
      <c r="E31" s="9" t="n">
        <v>-5.2</v>
      </c>
    </row>
    <row r="32" spans="1:5">
      <c r="A32" s="4" t="s">
        <v>113</v>
      </c>
      <c r="B32" s="9" t="n">
        <v>2677.4</v>
      </c>
      <c r="C32" s="5" t="n">
        <v>2561</v>
      </c>
      <c r="D32" s="9" t="n">
        <v>2677.4</v>
      </c>
      <c r="E32" s="5" t="n">
        <v>2561</v>
      </c>
    </row>
    <row r="33" spans="1:5">
      <c r="A33" s="4" t="s">
        <v>118</v>
      </c>
    </row>
    <row r="34" spans="1:5">
      <c r="A34" s="3" t="s">
        <v>107</v>
      </c>
    </row>
    <row r="35" spans="1:5">
      <c r="A35" s="4" t="s">
        <v>108</v>
      </c>
      <c r="B35" s="9" t="n">
        <v>-2736.3</v>
      </c>
      <c r="C35" s="9" t="n">
        <v>-2647.9</v>
      </c>
      <c r="D35" s="9" t="n">
        <v>-2709.4</v>
      </c>
      <c r="E35" s="9" t="n">
        <v>-2639.6</v>
      </c>
    </row>
    <row r="36" spans="1:5">
      <c r="A36" s="4" t="s">
        <v>83</v>
      </c>
      <c r="B36" s="9" t="n">
        <v>-5.5</v>
      </c>
      <c r="C36" s="9" t="n">
        <v>-13.8</v>
      </c>
      <c r="D36" s="9" t="n">
        <v>-32.4</v>
      </c>
      <c r="E36" s="9" t="n">
        <v>-22.1</v>
      </c>
    </row>
    <row r="37" spans="1:5">
      <c r="A37" s="4" t="s">
        <v>113</v>
      </c>
      <c r="B37" s="9" t="n">
        <v>-2741.8</v>
      </c>
      <c r="C37" s="9" t="n">
        <v>-2661.7</v>
      </c>
      <c r="D37" s="9" t="n">
        <v>-2741.8</v>
      </c>
      <c r="E37" s="9" t="n">
        <v>-2661.7</v>
      </c>
    </row>
    <row r="38" spans="1:5">
      <c r="A38" s="4" t="s">
        <v>119</v>
      </c>
    </row>
    <row r="39" spans="1:5">
      <c r="A39" s="3" t="s">
        <v>107</v>
      </c>
    </row>
    <row r="40" spans="1:5">
      <c r="A40" s="4" t="s">
        <v>108</v>
      </c>
      <c r="B40" s="9" t="n">
        <v>-174.3</v>
      </c>
      <c r="C40" s="5" t="n">
        <v>-172</v>
      </c>
      <c r="D40" s="9" t="n">
        <v>-175.5</v>
      </c>
      <c r="E40" s="9" t="n">
        <v>-173.7</v>
      </c>
    </row>
    <row r="41" spans="1:5">
      <c r="A41" s="4" t="s">
        <v>109</v>
      </c>
      <c r="B41" s="9" t="n">
        <v>-3.5</v>
      </c>
      <c r="C41" s="9" t="n">
        <v>-0.5</v>
      </c>
      <c r="D41" s="9" t="n">
        <v>-2.3</v>
      </c>
      <c r="E41" s="9" t="n">
        <v>1.2</v>
      </c>
    </row>
    <row r="42" spans="1:5">
      <c r="A42" s="4" t="s">
        <v>113</v>
      </c>
      <c r="B42" s="8" t="n">
        <v>-177.8</v>
      </c>
      <c r="C42" s="8" t="n">
        <v>-172.5</v>
      </c>
      <c r="D42" s="8" t="n">
        <v>-177.8</v>
      </c>
      <c r="E42" s="8" t="n">
        <v>-17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65</v>
      </c>
      <c r="C1" s="2" t="s">
        <v>121</v>
      </c>
    </row>
    <row r="2" spans="1:3">
      <c r="A2" s="3" t="s">
        <v>516</v>
      </c>
    </row>
    <row r="3" spans="1:3">
      <c r="A3" s="4" t="s">
        <v>386</v>
      </c>
      <c r="B3" s="8" t="n">
        <v>7.4</v>
      </c>
    </row>
    <row r="4" spans="1:3">
      <c r="A4" s="4" t="s">
        <v>389</v>
      </c>
      <c r="B4" s="9" t="n">
        <v>14.5</v>
      </c>
    </row>
    <row r="5" spans="1:3">
      <c r="A5" s="4" t="s">
        <v>391</v>
      </c>
      <c r="B5" s="9" t="n">
        <v>14.2</v>
      </c>
    </row>
    <row r="6" spans="1:3">
      <c r="A6" s="4" t="s">
        <v>393</v>
      </c>
      <c r="B6" s="9" t="n">
        <v>13.9</v>
      </c>
    </row>
    <row r="7" spans="1:3">
      <c r="A7" s="4" t="s">
        <v>395</v>
      </c>
      <c r="B7" s="9" t="n">
        <v>13.6</v>
      </c>
    </row>
    <row r="8" spans="1:3">
      <c r="A8" s="4" t="s">
        <v>397</v>
      </c>
      <c r="B8" s="9" t="n">
        <v>98.8</v>
      </c>
    </row>
    <row r="9" spans="1:3">
      <c r="A9" s="4" t="s">
        <v>363</v>
      </c>
      <c r="B9" s="8" t="n">
        <v>162.4</v>
      </c>
      <c r="C9" s="8" t="n">
        <v>16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65</v>
      </c>
      <c r="C1" s="2" t="s">
        <v>121</v>
      </c>
      <c r="D1" s="2" t="s">
        <v>464</v>
      </c>
    </row>
    <row r="2" spans="1:4">
      <c r="A2" s="3" t="s">
        <v>518</v>
      </c>
    </row>
    <row r="3" spans="1:4">
      <c r="A3" s="4" t="s">
        <v>137</v>
      </c>
      <c r="B3" s="8" t="n">
        <v>23.2</v>
      </c>
      <c r="C3" s="8" t="n">
        <v>20.2</v>
      </c>
    </row>
    <row r="4" spans="1:4">
      <c r="A4" s="4" t="s">
        <v>519</v>
      </c>
      <c r="B4" s="5" t="n">
        <v>2</v>
      </c>
      <c r="C4" s="9" t="n">
        <v>0.8</v>
      </c>
    </row>
    <row r="5" spans="1:4">
      <c r="A5" s="4" t="s">
        <v>520</v>
      </c>
      <c r="B5" s="9" t="n">
        <v>15.2</v>
      </c>
      <c r="C5" s="9" t="n">
        <v>13.4</v>
      </c>
    </row>
    <row r="6" spans="1:4">
      <c r="A6" s="4" t="s">
        <v>521</v>
      </c>
      <c r="B6" s="5" t="n">
        <v>143</v>
      </c>
      <c r="C6" s="9" t="n">
        <v>176.6</v>
      </c>
    </row>
    <row r="7" spans="1:4">
      <c r="A7" s="4" t="s">
        <v>522</v>
      </c>
      <c r="B7" s="5" t="n">
        <v>53</v>
      </c>
      <c r="C7" s="5" t="n">
        <v>18</v>
      </c>
    </row>
    <row r="8" spans="1:4">
      <c r="A8" s="4" t="s">
        <v>145</v>
      </c>
      <c r="B8" s="9" t="n">
        <v>1913.9</v>
      </c>
      <c r="C8" s="9" t="n">
        <v>1909.6</v>
      </c>
    </row>
    <row r="9" spans="1:4">
      <c r="A9" s="4" t="s">
        <v>523</v>
      </c>
      <c r="B9" s="9" t="n">
        <v>3.6</v>
      </c>
      <c r="C9" s="9" t="n">
        <v>2.3</v>
      </c>
    </row>
    <row r="10" spans="1:4">
      <c r="A10" s="4" t="s">
        <v>524</v>
      </c>
      <c r="B10" s="9" t="n">
        <v>63.1</v>
      </c>
      <c r="C10" s="9" t="n">
        <v>60.5</v>
      </c>
    </row>
    <row r="11" spans="1:4">
      <c r="A11" s="4" t="s">
        <v>525</v>
      </c>
      <c r="B11" s="9" t="n">
        <v>1937.4</v>
      </c>
      <c r="C11" s="9" t="n">
        <v>1935.1</v>
      </c>
    </row>
    <row r="12" spans="1:4">
      <c r="A12" s="4" t="s">
        <v>526</v>
      </c>
      <c r="B12" s="9" t="n">
        <v>1.5</v>
      </c>
      <c r="C12" s="9" t="n">
        <v>1.7</v>
      </c>
    </row>
    <row r="13" spans="1:4">
      <c r="A13" s="4" t="s">
        <v>527</v>
      </c>
      <c r="B13" s="5" t="n">
        <v>-25</v>
      </c>
      <c r="C13" s="9" t="n">
        <v>-27.2</v>
      </c>
    </row>
    <row r="14" spans="1:4">
      <c r="A14" s="4" t="s">
        <v>528</v>
      </c>
      <c r="B14" s="9" t="n">
        <v>1937.1</v>
      </c>
      <c r="C14" s="9" t="n">
        <v>1929.8</v>
      </c>
    </row>
    <row r="15" spans="1:4">
      <c r="A15" s="4" t="s">
        <v>529</v>
      </c>
    </row>
    <row r="16" spans="1:4">
      <c r="A16" s="3" t="s">
        <v>518</v>
      </c>
    </row>
    <row r="17" spans="1:4">
      <c r="A17" s="4" t="s">
        <v>137</v>
      </c>
      <c r="B17" s="5" t="n">
        <v>6</v>
      </c>
      <c r="C17" s="5" t="n">
        <v>6</v>
      </c>
    </row>
    <row r="18" spans="1:4">
      <c r="A18" s="4" t="s">
        <v>145</v>
      </c>
      <c r="B18" s="9" t="n">
        <v>589.5</v>
      </c>
      <c r="C18" s="9" t="n">
        <v>592.5</v>
      </c>
    </row>
    <row r="19" spans="1:4">
      <c r="A19" s="4" t="s">
        <v>530</v>
      </c>
    </row>
    <row r="20" spans="1:4">
      <c r="A20" s="3" t="s">
        <v>518</v>
      </c>
    </row>
    <row r="21" spans="1:4">
      <c r="A21" s="4" t="s">
        <v>450</v>
      </c>
      <c r="B21" s="8" t="n">
        <v>22.3</v>
      </c>
      <c r="C21" s="9" t="n">
        <v>22.3</v>
      </c>
    </row>
    <row r="22" spans="1:4">
      <c r="A22" s="4" t="s">
        <v>531</v>
      </c>
      <c r="B22" s="4" t="s">
        <v>532</v>
      </c>
    </row>
    <row r="23" spans="1:4">
      <c r="A23" s="4" t="s">
        <v>533</v>
      </c>
    </row>
    <row r="24" spans="1:4">
      <c r="A24" s="3" t="s">
        <v>518</v>
      </c>
    </row>
    <row r="25" spans="1:4">
      <c r="A25" s="4" t="s">
        <v>450</v>
      </c>
      <c r="B25" s="10" t="n">
        <v>625</v>
      </c>
      <c r="C25" s="5" t="n">
        <v>625</v>
      </c>
    </row>
    <row r="26" spans="1:4">
      <c r="A26" s="4" t="s">
        <v>531</v>
      </c>
      <c r="B26" s="4" t="s">
        <v>534</v>
      </c>
    </row>
    <row r="27" spans="1:4">
      <c r="A27" s="4" t="s">
        <v>449</v>
      </c>
    </row>
    <row r="28" spans="1:4">
      <c r="A28" s="3" t="s">
        <v>518</v>
      </c>
    </row>
    <row r="29" spans="1:4">
      <c r="A29" s="4" t="s">
        <v>450</v>
      </c>
      <c r="B29" s="10" t="n">
        <v>350</v>
      </c>
      <c r="C29" s="5" t="n">
        <v>350</v>
      </c>
      <c r="D29" s="10" t="n">
        <v>350</v>
      </c>
    </row>
    <row r="30" spans="1:4">
      <c r="A30" s="4" t="s">
        <v>531</v>
      </c>
      <c r="B30" s="4" t="s">
        <v>535</v>
      </c>
    </row>
    <row r="31" spans="1:4">
      <c r="A31" s="4" t="s">
        <v>536</v>
      </c>
    </row>
    <row r="32" spans="1:4">
      <c r="A32" s="3" t="s">
        <v>518</v>
      </c>
    </row>
    <row r="33" spans="1:4">
      <c r="A33" s="4" t="s">
        <v>145</v>
      </c>
      <c r="B33" s="8" t="n">
        <v>87.90000000000001</v>
      </c>
      <c r="C33" s="8" t="n">
        <v>87.9000000000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5"/>
  </cols>
  <sheetData>
    <row r="1" spans="1:4">
      <c r="A1" s="1" t="s">
        <v>537</v>
      </c>
      <c r="B1" s="2" t="s">
        <v>64</v>
      </c>
      <c r="C1" s="2" t="s">
        <v>1</v>
      </c>
    </row>
    <row r="2" spans="1:4">
      <c r="B2" s="2" t="s">
        <v>65</v>
      </c>
      <c r="C2" s="2" t="s">
        <v>65</v>
      </c>
      <c r="D2" s="2" t="s">
        <v>121</v>
      </c>
    </row>
    <row r="3" spans="1:4">
      <c r="A3" s="3" t="s">
        <v>538</v>
      </c>
    </row>
    <row r="4" spans="1:4">
      <c r="A4" s="4" t="s">
        <v>539</v>
      </c>
      <c r="B4" s="10" t="n">
        <v>53000000</v>
      </c>
      <c r="C4" s="10" t="n">
        <v>53000000</v>
      </c>
      <c r="D4" s="10" t="n">
        <v>18000000</v>
      </c>
    </row>
    <row r="5" spans="1:4">
      <c r="A5" s="4" t="s">
        <v>540</v>
      </c>
      <c r="B5" s="5" t="n">
        <v>147000000</v>
      </c>
      <c r="C5" s="10" t="n">
        <v>147000000</v>
      </c>
    </row>
    <row r="6" spans="1:4">
      <c r="A6" s="4" t="s">
        <v>541</v>
      </c>
      <c r="C6" s="4" t="s">
        <v>542</v>
      </c>
    </row>
    <row r="7" spans="1:4">
      <c r="A7" s="4" t="s">
        <v>543</v>
      </c>
      <c r="B7" s="5" t="n">
        <v>225000000</v>
      </c>
      <c r="C7" s="10" t="n">
        <v>225000000</v>
      </c>
    </row>
    <row r="8" spans="1:4">
      <c r="A8" s="4" t="s">
        <v>544</v>
      </c>
      <c r="B8" s="5" t="n">
        <v>160000000</v>
      </c>
      <c r="C8" s="5" t="n">
        <v>160000000</v>
      </c>
    </row>
    <row r="9" spans="1:4">
      <c r="A9" s="4" t="s">
        <v>545</v>
      </c>
      <c r="B9" s="5" t="n">
        <v>143000000</v>
      </c>
      <c r="C9" s="5" t="n">
        <v>143000000</v>
      </c>
      <c r="D9" s="5" t="n">
        <v>176600000</v>
      </c>
    </row>
    <row r="10" spans="1:4">
      <c r="A10" s="4" t="s">
        <v>546</v>
      </c>
      <c r="B10" s="5" t="n">
        <v>10100000</v>
      </c>
      <c r="C10" s="5" t="n">
        <v>10100000</v>
      </c>
    </row>
    <row r="11" spans="1:4">
      <c r="A11" s="4" t="s">
        <v>547</v>
      </c>
      <c r="B11" s="10" t="n">
        <v>6900000</v>
      </c>
      <c r="C11" s="5" t="n">
        <v>6900000</v>
      </c>
    </row>
    <row r="12" spans="1:4">
      <c r="A12" s="4" t="s">
        <v>548</v>
      </c>
      <c r="B12" s="4" t="s">
        <v>549</v>
      </c>
    </row>
    <row r="13" spans="1:4">
      <c r="A13" s="4" t="s">
        <v>550</v>
      </c>
      <c r="B13" s="4" t="s">
        <v>551</v>
      </c>
    </row>
    <row r="14" spans="1:4">
      <c r="A14" s="4" t="s">
        <v>552</v>
      </c>
      <c r="B14" s="10" t="n">
        <v>20600000</v>
      </c>
    </row>
    <row r="15" spans="1:4">
      <c r="A15" s="4" t="s">
        <v>553</v>
      </c>
      <c r="B15" s="5" t="n">
        <v>44100000</v>
      </c>
      <c r="C15" s="5" t="n">
        <v>44100000</v>
      </c>
      <c r="D15" s="5" t="n">
        <v>44600000</v>
      </c>
    </row>
    <row r="16" spans="1:4">
      <c r="A16" s="4" t="s">
        <v>554</v>
      </c>
      <c r="B16" s="5" t="n">
        <v>44900000</v>
      </c>
      <c r="C16" s="5" t="n">
        <v>44900000</v>
      </c>
      <c r="D16" s="5" t="n">
        <v>39200000</v>
      </c>
    </row>
    <row r="17" spans="1:4">
      <c r="A17" s="4" t="s">
        <v>555</v>
      </c>
    </row>
    <row r="18" spans="1:4">
      <c r="A18" s="3" t="s">
        <v>538</v>
      </c>
    </row>
    <row r="19" spans="1:4">
      <c r="A19" s="4" t="s">
        <v>553</v>
      </c>
      <c r="B19" s="5" t="n">
        <v>4500000</v>
      </c>
      <c r="C19" s="5" t="n">
        <v>4500000</v>
      </c>
      <c r="D19" s="5" t="n">
        <v>4500000</v>
      </c>
    </row>
    <row r="20" spans="1:4">
      <c r="A20" s="4" t="s">
        <v>556</v>
      </c>
    </row>
    <row r="21" spans="1:4">
      <c r="A21" s="3" t="s">
        <v>538</v>
      </c>
    </row>
    <row r="22" spans="1:4">
      <c r="A22" s="4" t="s">
        <v>553</v>
      </c>
      <c r="B22" s="5" t="n">
        <v>39600000</v>
      </c>
      <c r="C22" s="5" t="n">
        <v>39600000</v>
      </c>
      <c r="D22" s="5" t="n">
        <v>40100000</v>
      </c>
    </row>
    <row r="23" spans="1:4">
      <c r="A23" s="4" t="s">
        <v>554</v>
      </c>
      <c r="B23" s="10" t="n">
        <v>1000000</v>
      </c>
      <c r="C23" s="10" t="n">
        <v>1000000</v>
      </c>
      <c r="D23" s="10" t="n">
        <v>1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70"/>
    <col customWidth="1" max="5" min="5" width="14"/>
  </cols>
  <sheetData>
    <row r="1" spans="1:5">
      <c r="A1" s="1" t="s">
        <v>557</v>
      </c>
      <c r="B1" s="2" t="s">
        <v>64</v>
      </c>
      <c r="D1" s="2" t="s">
        <v>1</v>
      </c>
    </row>
    <row r="2" spans="1:5">
      <c r="B2" s="2" t="s">
        <v>65</v>
      </c>
      <c r="C2" s="2" t="s">
        <v>66</v>
      </c>
      <c r="D2" s="2" t="s">
        <v>65</v>
      </c>
      <c r="E2" s="2" t="s">
        <v>66</v>
      </c>
    </row>
    <row r="3" spans="1:5">
      <c r="A3" s="3" t="s">
        <v>558</v>
      </c>
    </row>
    <row r="4" spans="1:5">
      <c r="A4" s="4" t="s">
        <v>559</v>
      </c>
      <c r="D4" s="4" t="s">
        <v>380</v>
      </c>
    </row>
    <row r="5" spans="1:5">
      <c r="A5" s="4" t="s">
        <v>560</v>
      </c>
      <c r="D5" s="4" t="s">
        <v>561</v>
      </c>
    </row>
    <row r="6" spans="1:5">
      <c r="A6" s="4" t="s">
        <v>562</v>
      </c>
      <c r="D6" s="4" t="s">
        <v>51</v>
      </c>
    </row>
    <row r="7" spans="1:5">
      <c r="A7" s="4" t="s">
        <v>563</v>
      </c>
      <c r="D7" s="4" t="s">
        <v>377</v>
      </c>
    </row>
    <row r="8" spans="1:5">
      <c r="A8" s="4" t="s">
        <v>564</v>
      </c>
      <c r="D8" s="4" t="s">
        <v>51</v>
      </c>
    </row>
    <row r="9" spans="1:5">
      <c r="A9" s="4" t="s">
        <v>565</v>
      </c>
      <c r="D9" s="4" t="s">
        <v>566</v>
      </c>
    </row>
    <row r="10" spans="1:5">
      <c r="A10" s="4" t="s">
        <v>567</v>
      </c>
      <c r="C10" s="8" t="n">
        <v>4.1</v>
      </c>
      <c r="E10" s="8" t="n">
        <v>8.1</v>
      </c>
    </row>
    <row r="11" spans="1:5">
      <c r="A11" s="4" t="s">
        <v>568</v>
      </c>
      <c r="B11" s="8" t="n">
        <v>0.8</v>
      </c>
      <c r="D11" s="8" t="n">
        <v>1.6</v>
      </c>
    </row>
    <row r="12" spans="1:5">
      <c r="A12" s="4" t="s">
        <v>373</v>
      </c>
    </row>
    <row r="13" spans="1:5">
      <c r="A13" s="3" t="s">
        <v>558</v>
      </c>
    </row>
    <row r="14" spans="1:5">
      <c r="A14" s="4" t="s">
        <v>569</v>
      </c>
      <c r="B14" s="4" t="s">
        <v>570</v>
      </c>
      <c r="D14" s="4" t="s">
        <v>570</v>
      </c>
    </row>
    <row r="15" spans="1:5">
      <c r="A15" s="4" t="s">
        <v>379</v>
      </c>
    </row>
    <row r="16" spans="1:5">
      <c r="A16" s="3" t="s">
        <v>558</v>
      </c>
    </row>
    <row r="17" spans="1:5">
      <c r="A17" s="4" t="s">
        <v>569</v>
      </c>
      <c r="B17" s="4" t="s">
        <v>367</v>
      </c>
      <c r="D17" s="4" t="s">
        <v>367</v>
      </c>
    </row>
    <row r="18" spans="1:5">
      <c r="A18" s="4" t="s">
        <v>571</v>
      </c>
    </row>
    <row r="19" spans="1:5">
      <c r="A19" s="3" t="s">
        <v>558</v>
      </c>
    </row>
    <row r="20" spans="1:5">
      <c r="A20" s="4" t="s">
        <v>559</v>
      </c>
      <c r="D20" s="4" t="s">
        <v>375</v>
      </c>
    </row>
    <row r="21" spans="1:5">
      <c r="A21" s="4" t="s">
        <v>572</v>
      </c>
    </row>
    <row r="22" spans="1:5">
      <c r="A22" s="3" t="s">
        <v>558</v>
      </c>
    </row>
    <row r="23" spans="1:5">
      <c r="A23" s="4" t="s">
        <v>559</v>
      </c>
      <c r="D23" s="4" t="s">
        <v>573</v>
      </c>
    </row>
    <row r="24" spans="1:5">
      <c r="A24" s="4" t="s">
        <v>574</v>
      </c>
    </row>
    <row r="25" spans="1:5">
      <c r="A25" s="3" t="s">
        <v>558</v>
      </c>
    </row>
    <row r="26" spans="1:5">
      <c r="A26" s="4" t="s">
        <v>559</v>
      </c>
      <c r="D26" s="4" t="s">
        <v>575</v>
      </c>
    </row>
    <row r="27" spans="1:5">
      <c r="A27" s="4" t="s">
        <v>576</v>
      </c>
    </row>
    <row r="28" spans="1:5">
      <c r="A28" s="3" t="s">
        <v>558</v>
      </c>
    </row>
    <row r="29" spans="1:5">
      <c r="A29" s="4" t="s">
        <v>559</v>
      </c>
      <c r="D29" s="4" t="s">
        <v>577</v>
      </c>
    </row>
    <row r="30" spans="1:5">
      <c r="A30" s="4" t="s">
        <v>578</v>
      </c>
    </row>
    <row r="31" spans="1:5">
      <c r="A31" s="3" t="s">
        <v>558</v>
      </c>
    </row>
    <row r="32" spans="1:5">
      <c r="A32" s="4" t="s">
        <v>559</v>
      </c>
      <c r="D32" s="4" t="s">
        <v>579</v>
      </c>
    </row>
    <row r="33" spans="1:5">
      <c r="A33" s="4" t="s">
        <v>580</v>
      </c>
    </row>
    <row r="34" spans="1:5">
      <c r="A34" s="3" t="s">
        <v>558</v>
      </c>
    </row>
    <row r="35" spans="1:5">
      <c r="A35" s="4" t="s">
        <v>559</v>
      </c>
      <c r="D35" s="4" t="s">
        <v>5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582</v>
      </c>
      <c r="B1" s="2" t="s">
        <v>65</v>
      </c>
      <c r="C1" s="2" t="s">
        <v>583</v>
      </c>
      <c r="D1" s="2" t="s">
        <v>121</v>
      </c>
    </row>
    <row r="2" spans="1:4">
      <c r="A2" s="3" t="s">
        <v>227</v>
      </c>
    </row>
    <row r="3" spans="1:4">
      <c r="A3" s="4" t="s">
        <v>340</v>
      </c>
      <c r="B3" s="8" t="n">
        <v>37.4</v>
      </c>
      <c r="C3" s="8" t="n">
        <v>38.3</v>
      </c>
      <c r="D3" s="10" t="n">
        <v>0</v>
      </c>
    </row>
    <row r="4" spans="1:4">
      <c r="A4" s="4" t="s">
        <v>584</v>
      </c>
      <c r="B4" s="8" t="n">
        <v>34.8</v>
      </c>
    </row>
    <row r="5" spans="1:4">
      <c r="A5" s="4" t="s">
        <v>585</v>
      </c>
      <c r="B5" s="4" t="s">
        <v>586</v>
      </c>
    </row>
    <row r="6" spans="1:4">
      <c r="A6" s="4" t="s">
        <v>587</v>
      </c>
      <c r="B6" s="8" t="n">
        <v>10.9</v>
      </c>
    </row>
    <row r="7" spans="1:4">
      <c r="A7" s="4" t="s">
        <v>588</v>
      </c>
      <c r="B7" s="4" t="s">
        <v>589</v>
      </c>
    </row>
    <row r="8" spans="1:4">
      <c r="A8" s="4" t="s">
        <v>590</v>
      </c>
      <c r="B8" s="8" t="n">
        <v>33.7</v>
      </c>
      <c r="D8" s="10" t="n">
        <v>0</v>
      </c>
    </row>
    <row r="9" spans="1:4">
      <c r="A9" s="4" t="s">
        <v>591</v>
      </c>
      <c r="B9" s="9" t="n">
        <v>44.6</v>
      </c>
      <c r="C9" s="8" t="n">
        <v>46.2</v>
      </c>
    </row>
    <row r="10" spans="1:4">
      <c r="A10" s="4" t="s">
        <v>592</v>
      </c>
      <c r="B10" s="8" t="n">
        <v>15.2</v>
      </c>
    </row>
    <row r="11" spans="1:4">
      <c r="A11" s="4" t="s">
        <v>593</v>
      </c>
      <c r="B11" s="4" t="s">
        <v>594</v>
      </c>
    </row>
    <row r="12" spans="1:4">
      <c r="A12" s="4" t="s">
        <v>595</v>
      </c>
      <c r="B12" s="8" t="n">
        <v>63.1</v>
      </c>
    </row>
    <row r="13" spans="1:4">
      <c r="A13" s="4" t="s">
        <v>596</v>
      </c>
      <c r="B13" s="4" t="s">
        <v>597</v>
      </c>
    </row>
    <row r="14" spans="1:4">
      <c r="A14" s="4" t="s">
        <v>598</v>
      </c>
      <c r="B14" s="8" t="n">
        <v>7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99</v>
      </c>
      <c r="B1" s="2" t="s">
        <v>64</v>
      </c>
      <c r="C1" s="2" t="s">
        <v>1</v>
      </c>
    </row>
    <row r="2" spans="1:3">
      <c r="B2" s="2" t="s">
        <v>65</v>
      </c>
      <c r="C2" s="2" t="s">
        <v>65</v>
      </c>
    </row>
    <row r="3" spans="1:3">
      <c r="A3" s="3" t="s">
        <v>227</v>
      </c>
    </row>
    <row r="4" spans="1:3">
      <c r="A4" s="4" t="s">
        <v>600</v>
      </c>
      <c r="B4" s="8" t="n">
        <v>3.3</v>
      </c>
      <c r="C4" s="8" t="n">
        <v>6.4</v>
      </c>
    </row>
    <row r="5" spans="1:3">
      <c r="A5" s="4" t="s">
        <v>601</v>
      </c>
      <c r="B5" s="5" t="n">
        <v>0</v>
      </c>
      <c r="C5" s="9" t="n">
        <v>0.1</v>
      </c>
    </row>
    <row r="6" spans="1:3">
      <c r="A6" s="4" t="s">
        <v>602</v>
      </c>
      <c r="B6" s="9" t="n">
        <v>0.6</v>
      </c>
      <c r="C6" s="9" t="n">
        <v>1.1</v>
      </c>
    </row>
    <row r="7" spans="1:3">
      <c r="A7" s="4" t="s">
        <v>603</v>
      </c>
      <c r="B7" s="9" t="n">
        <v>1.8</v>
      </c>
      <c r="C7" s="9" t="n">
        <v>3.7</v>
      </c>
    </row>
    <row r="8" spans="1:3">
      <c r="A8" s="4" t="s">
        <v>604</v>
      </c>
      <c r="B8" s="9" t="n">
        <v>1.3</v>
      </c>
      <c r="C8" s="9" t="n">
        <v>2.5</v>
      </c>
    </row>
    <row r="9" spans="1:3">
      <c r="A9" s="4" t="s">
        <v>605</v>
      </c>
      <c r="B9" s="10" t="n">
        <v>7</v>
      </c>
      <c r="C9" s="8" t="n">
        <v>1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06</v>
      </c>
      <c r="B1" s="2" t="s">
        <v>1</v>
      </c>
    </row>
    <row r="2" spans="1:2">
      <c r="B2" s="2" t="s">
        <v>383</v>
      </c>
    </row>
    <row r="3" spans="1:2">
      <c r="A3" s="3" t="s">
        <v>227</v>
      </c>
    </row>
    <row r="4" spans="1:2">
      <c r="A4" s="4" t="s">
        <v>607</v>
      </c>
      <c r="B4" s="8" t="n">
        <v>2.5</v>
      </c>
    </row>
    <row r="5" spans="1:2">
      <c r="A5" s="4" t="s">
        <v>608</v>
      </c>
      <c r="B5" s="9" t="n">
        <v>5.6</v>
      </c>
    </row>
    <row r="6" spans="1:2">
      <c r="A6" s="4" t="s">
        <v>609</v>
      </c>
      <c r="B6" s="9" t="n">
        <v>5.1</v>
      </c>
    </row>
    <row r="7" spans="1:2">
      <c r="A7" s="4" t="s">
        <v>610</v>
      </c>
      <c r="B7" s="9" t="n">
        <v>3.9</v>
      </c>
    </row>
    <row r="8" spans="1:2">
      <c r="A8" s="4" t="s">
        <v>611</v>
      </c>
      <c r="B8" s="8" t="n">
        <v>10.3</v>
      </c>
    </row>
    <row r="9" spans="1:2">
      <c r="A9" s="4" t="s">
        <v>612</v>
      </c>
      <c r="B9" s="4" t="s">
        <v>510</v>
      </c>
    </row>
    <row r="10" spans="1:2">
      <c r="A10" s="4" t="s">
        <v>613</v>
      </c>
      <c r="B10" s="4" t="s">
        <v>614</v>
      </c>
    </row>
    <row r="11" spans="1:2">
      <c r="A11" s="4" t="s">
        <v>612</v>
      </c>
      <c r="B11" s="4" t="s">
        <v>615</v>
      </c>
    </row>
    <row r="12" spans="1:2">
      <c r="A12" s="4" t="s">
        <v>613</v>
      </c>
      <c r="B12" s="4" t="s">
        <v>6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65</v>
      </c>
      <c r="C1" s="2" t="s">
        <v>583</v>
      </c>
    </row>
    <row r="2" spans="1:3">
      <c r="A2" s="3" t="s">
        <v>227</v>
      </c>
    </row>
    <row r="3" spans="1:3">
      <c r="A3" s="4" t="s">
        <v>618</v>
      </c>
      <c r="B3" s="8" t="n">
        <v>6.5</v>
      </c>
    </row>
    <row r="4" spans="1:3">
      <c r="A4" s="4" t="s">
        <v>619</v>
      </c>
      <c r="B4" s="9" t="n">
        <v>12.3</v>
      </c>
    </row>
    <row r="5" spans="1:3">
      <c r="A5" s="4" t="s">
        <v>620</v>
      </c>
      <c r="B5" s="9" t="n">
        <v>7.3</v>
      </c>
    </row>
    <row r="6" spans="1:3">
      <c r="A6" s="4" t="s">
        <v>621</v>
      </c>
      <c r="B6" s="9" t="n">
        <v>5.1</v>
      </c>
    </row>
    <row r="7" spans="1:3">
      <c r="A7" s="4" t="s">
        <v>622</v>
      </c>
      <c r="B7" s="9" t="n">
        <v>4.5</v>
      </c>
    </row>
    <row r="8" spans="1:3">
      <c r="A8" s="4" t="s">
        <v>623</v>
      </c>
      <c r="B8" s="9" t="n">
        <v>23.9</v>
      </c>
    </row>
    <row r="9" spans="1:3">
      <c r="A9" s="4" t="s">
        <v>624</v>
      </c>
      <c r="B9" s="9" t="n">
        <v>59.6</v>
      </c>
    </row>
    <row r="10" spans="1:3">
      <c r="A10" s="4" t="s">
        <v>625</v>
      </c>
      <c r="B10" s="5" t="n">
        <v>-15</v>
      </c>
    </row>
    <row r="11" spans="1:3">
      <c r="A11" s="4" t="s">
        <v>341</v>
      </c>
      <c r="B11" s="9" t="n">
        <v>44.6</v>
      </c>
      <c r="C11" s="8" t="n">
        <v>46.2</v>
      </c>
    </row>
    <row r="12" spans="1:3">
      <c r="A12" s="4" t="s">
        <v>626</v>
      </c>
      <c r="B12" s="9" t="n">
        <v>10.3</v>
      </c>
    </row>
    <row r="13" spans="1:3">
      <c r="A13" s="4" t="s">
        <v>627</v>
      </c>
      <c r="B13" s="9" t="n">
        <v>17.5</v>
      </c>
    </row>
    <row r="14" spans="1:3">
      <c r="A14" s="4" t="s">
        <v>628</v>
      </c>
      <c r="B14" s="9" t="n">
        <v>13.2</v>
      </c>
    </row>
    <row r="15" spans="1:3">
      <c r="A15" s="4" t="s">
        <v>629</v>
      </c>
      <c r="B15" s="9" t="n">
        <v>9.6</v>
      </c>
    </row>
    <row r="16" spans="1:3">
      <c r="A16" s="4" t="s">
        <v>630</v>
      </c>
      <c r="B16" s="9" t="n">
        <v>7.6</v>
      </c>
    </row>
    <row r="17" spans="1:3">
      <c r="A17" s="4" t="s">
        <v>631</v>
      </c>
      <c r="B17" s="9" t="n">
        <v>45.1</v>
      </c>
    </row>
    <row r="18" spans="1:3">
      <c r="A18" s="4" t="s">
        <v>632</v>
      </c>
      <c r="B18" s="9" t="n">
        <v>103.3</v>
      </c>
    </row>
    <row r="19" spans="1:3">
      <c r="A19" s="4" t="s">
        <v>633</v>
      </c>
      <c r="B19" s="5" t="n">
        <v>-25</v>
      </c>
    </row>
    <row r="20" spans="1:3">
      <c r="A20" s="4" t="s">
        <v>634</v>
      </c>
      <c r="B20" s="8" t="n">
        <v>7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383</v>
      </c>
    </row>
    <row r="2" spans="1:2">
      <c r="A2" s="3" t="s">
        <v>636</v>
      </c>
    </row>
    <row r="3" spans="1:2">
      <c r="A3" s="4" t="s">
        <v>637</v>
      </c>
      <c r="B3" s="8" t="n">
        <v>1.6</v>
      </c>
    </row>
    <row r="4" spans="1:2">
      <c r="A4" s="4" t="s">
        <v>638</v>
      </c>
      <c r="B4" s="9" t="n">
        <v>3.1</v>
      </c>
    </row>
    <row r="5" spans="1:2">
      <c r="A5" s="4" t="s">
        <v>639</v>
      </c>
      <c r="B5" s="9" t="n">
        <v>2.4</v>
      </c>
    </row>
    <row r="6" spans="1:2">
      <c r="A6" s="4" t="s">
        <v>640</v>
      </c>
      <c r="B6" s="9" t="n">
        <v>1.7</v>
      </c>
    </row>
    <row r="7" spans="1:2">
      <c r="A7" s="4" t="s">
        <v>641</v>
      </c>
      <c r="B7" s="9" t="n">
        <v>1.7</v>
      </c>
    </row>
    <row r="8" spans="1:2">
      <c r="A8" s="4" t="s">
        <v>642</v>
      </c>
      <c r="B8" s="9" t="n">
        <v>18.6</v>
      </c>
    </row>
    <row r="9" spans="1:2">
      <c r="A9" s="4" t="s">
        <v>643</v>
      </c>
      <c r="B9" s="9" t="n">
        <v>29.1</v>
      </c>
    </row>
    <row r="10" spans="1:2">
      <c r="A10" s="4" t="s">
        <v>644</v>
      </c>
      <c r="B10" s="9" t="n">
        <v>-10.5</v>
      </c>
    </row>
    <row r="11" spans="1:2">
      <c r="A11" s="4" t="s">
        <v>645</v>
      </c>
      <c r="B11" s="8" t="n">
        <v>1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646</v>
      </c>
      <c r="B1" s="2" t="s">
        <v>64</v>
      </c>
      <c r="D1" s="2" t="s">
        <v>647</v>
      </c>
    </row>
    <row r="2" spans="1:6">
      <c r="B2" s="2" t="s">
        <v>399</v>
      </c>
      <c r="C2" s="2" t="s">
        <v>66</v>
      </c>
      <c r="D2" s="2" t="s">
        <v>648</v>
      </c>
      <c r="E2" s="2" t="s">
        <v>65</v>
      </c>
      <c r="F2" s="2" t="s">
        <v>121</v>
      </c>
    </row>
    <row r="3" spans="1:6">
      <c r="A3" s="4" t="s">
        <v>649</v>
      </c>
    </row>
    <row r="4" spans="1:6">
      <c r="A4" s="3" t="s">
        <v>650</v>
      </c>
    </row>
    <row r="5" spans="1:6">
      <c r="A5" s="4" t="s">
        <v>651</v>
      </c>
      <c r="C5" s="10" t="n">
        <v>300000000</v>
      </c>
    </row>
    <row r="6" spans="1:6">
      <c r="A6" s="4" t="s">
        <v>652</v>
      </c>
      <c r="C6" s="4" t="s">
        <v>653</v>
      </c>
    </row>
    <row r="7" spans="1:6">
      <c r="A7" s="4" t="s">
        <v>654</v>
      </c>
      <c r="C7" s="4" t="s">
        <v>655</v>
      </c>
    </row>
    <row r="8" spans="1:6">
      <c r="A8" s="4" t="s">
        <v>656</v>
      </c>
    </row>
    <row r="9" spans="1:6">
      <c r="A9" s="3" t="s">
        <v>650</v>
      </c>
    </row>
    <row r="10" spans="1:6">
      <c r="A10" s="4" t="s">
        <v>651</v>
      </c>
      <c r="B10" s="10" t="n">
        <v>89000000</v>
      </c>
    </row>
    <row r="11" spans="1:6">
      <c r="A11" s="4" t="s">
        <v>652</v>
      </c>
      <c r="B11" s="4" t="s">
        <v>657</v>
      </c>
    </row>
    <row r="12" spans="1:6">
      <c r="A12" s="4" t="s">
        <v>654</v>
      </c>
      <c r="B12" s="4" t="s">
        <v>658</v>
      </c>
    </row>
    <row r="13" spans="1:6">
      <c r="A13" s="4" t="s">
        <v>659</v>
      </c>
    </row>
    <row r="14" spans="1:6">
      <c r="A14" s="3" t="s">
        <v>650</v>
      </c>
    </row>
    <row r="15" spans="1:6">
      <c r="A15" s="4" t="s">
        <v>651</v>
      </c>
      <c r="B15" s="10" t="n">
        <v>89000000</v>
      </c>
    </row>
    <row r="16" spans="1:6">
      <c r="A16" s="4" t="s">
        <v>652</v>
      </c>
      <c r="B16" s="4" t="s">
        <v>660</v>
      </c>
    </row>
    <row r="17" spans="1:6">
      <c r="A17" s="4" t="s">
        <v>654</v>
      </c>
      <c r="B17" s="4" t="s">
        <v>658</v>
      </c>
    </row>
    <row r="18" spans="1:6">
      <c r="A18" s="4" t="s">
        <v>661</v>
      </c>
    </row>
    <row r="19" spans="1:6">
      <c r="A19" s="3" t="s">
        <v>650</v>
      </c>
    </row>
    <row r="20" spans="1:6">
      <c r="A20" s="4" t="s">
        <v>651</v>
      </c>
      <c r="B20" s="10" t="n">
        <v>89000000</v>
      </c>
    </row>
    <row r="21" spans="1:6">
      <c r="A21" s="4" t="s">
        <v>652</v>
      </c>
      <c r="B21" s="4" t="s">
        <v>662</v>
      </c>
    </row>
    <row r="22" spans="1:6">
      <c r="A22" s="4" t="s">
        <v>654</v>
      </c>
      <c r="B22" s="4" t="s">
        <v>658</v>
      </c>
    </row>
    <row r="23" spans="1:6">
      <c r="A23" s="4" t="s">
        <v>663</v>
      </c>
    </row>
    <row r="24" spans="1:6">
      <c r="A24" s="3" t="s">
        <v>650</v>
      </c>
    </row>
    <row r="25" spans="1:6">
      <c r="A25" s="4" t="s">
        <v>664</v>
      </c>
      <c r="E25" s="10" t="n">
        <v>18700000</v>
      </c>
      <c r="F25" s="10" t="n">
        <v>5000000</v>
      </c>
    </row>
    <row r="26" spans="1:6">
      <c r="A26" s="4" t="s">
        <v>665</v>
      </c>
    </row>
    <row r="27" spans="1:6">
      <c r="A27" s="3" t="s">
        <v>650</v>
      </c>
    </row>
    <row r="28" spans="1:6">
      <c r="A28" s="4" t="s">
        <v>666</v>
      </c>
      <c r="D28" s="10" t="n">
        <v>4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65</v>
      </c>
      <c r="C1" s="2" t="s">
        <v>121</v>
      </c>
    </row>
    <row r="2" spans="1:3">
      <c r="A2" s="3" t="s">
        <v>122</v>
      </c>
    </row>
    <row r="3" spans="1:3">
      <c r="A3" s="4" t="s">
        <v>123</v>
      </c>
      <c r="B3" s="8" t="n">
        <v>9.300000000000001</v>
      </c>
      <c r="C3" s="8" t="n">
        <v>15.4</v>
      </c>
    </row>
    <row r="4" spans="1:3">
      <c r="A4" s="4" t="s">
        <v>124</v>
      </c>
      <c r="B4" s="9" t="n">
        <v>268.6</v>
      </c>
      <c r="C4" s="9" t="n">
        <v>342.8</v>
      </c>
    </row>
    <row r="5" spans="1:3">
      <c r="A5" s="4" t="s">
        <v>125</v>
      </c>
      <c r="B5" s="9" t="n">
        <v>47.5</v>
      </c>
      <c r="C5" s="9" t="n">
        <v>46.5</v>
      </c>
    </row>
    <row r="6" spans="1:3">
      <c r="A6" s="4" t="s">
        <v>126</v>
      </c>
      <c r="B6" s="9" t="n">
        <v>28.7</v>
      </c>
      <c r="C6" s="9" t="n">
        <v>30.7</v>
      </c>
    </row>
    <row r="7" spans="1:3">
      <c r="A7" s="4" t="s">
        <v>127</v>
      </c>
      <c r="B7" s="9" t="n">
        <v>8.4</v>
      </c>
      <c r="C7" s="9" t="n">
        <v>10.5</v>
      </c>
    </row>
    <row r="8" spans="1:3">
      <c r="A8" s="4" t="s">
        <v>128</v>
      </c>
      <c r="B8" s="9" t="n">
        <v>362.5</v>
      </c>
      <c r="C8" s="9" t="n">
        <v>445.9</v>
      </c>
    </row>
    <row r="9" spans="1:3">
      <c r="A9" s="4" t="s">
        <v>129</v>
      </c>
      <c r="B9" s="9" t="n">
        <v>1813.6</v>
      </c>
      <c r="C9" s="5" t="n">
        <v>1844</v>
      </c>
    </row>
    <row r="10" spans="1:3">
      <c r="A10" s="4" t="s">
        <v>130</v>
      </c>
      <c r="B10" s="9" t="n">
        <v>37.4</v>
      </c>
      <c r="C10" s="5" t="n">
        <v>0</v>
      </c>
    </row>
    <row r="11" spans="1:3">
      <c r="A11" s="4" t="s">
        <v>131</v>
      </c>
      <c r="B11" s="9" t="n">
        <v>160.1</v>
      </c>
      <c r="C11" s="5" t="n">
        <v>157</v>
      </c>
    </row>
    <row r="12" spans="1:3">
      <c r="A12" s="4" t="s">
        <v>132</v>
      </c>
      <c r="B12" s="9" t="n">
        <v>162.4</v>
      </c>
      <c r="C12" s="9" t="n">
        <v>168.1</v>
      </c>
    </row>
    <row r="13" spans="1:3">
      <c r="A13" s="4" t="s">
        <v>133</v>
      </c>
      <c r="B13" s="9" t="n">
        <v>58.6</v>
      </c>
      <c r="C13" s="9" t="n">
        <v>47.5</v>
      </c>
    </row>
    <row r="14" spans="1:3">
      <c r="A14" s="4" t="s">
        <v>134</v>
      </c>
      <c r="B14" s="9" t="n">
        <v>61.1</v>
      </c>
      <c r="C14" s="9" t="n">
        <v>67.7</v>
      </c>
    </row>
    <row r="15" spans="1:3">
      <c r="A15" s="4" t="s">
        <v>135</v>
      </c>
      <c r="B15" s="9" t="n">
        <v>2655.7</v>
      </c>
      <c r="C15" s="9" t="n">
        <v>2730.2</v>
      </c>
    </row>
    <row r="16" spans="1:3">
      <c r="A16" s="3" t="s">
        <v>136</v>
      </c>
    </row>
    <row r="17" spans="1:3">
      <c r="A17" s="4" t="s">
        <v>137</v>
      </c>
      <c r="B17" s="9" t="n">
        <v>23.2</v>
      </c>
      <c r="C17" s="9" t="n">
        <v>20.2</v>
      </c>
    </row>
    <row r="18" spans="1:3">
      <c r="A18" s="4" t="s">
        <v>138</v>
      </c>
      <c r="B18" s="9" t="n">
        <v>273.2</v>
      </c>
      <c r="C18" s="9" t="n">
        <v>331.9</v>
      </c>
    </row>
    <row r="19" spans="1:3">
      <c r="A19" s="4" t="s">
        <v>139</v>
      </c>
      <c r="B19" s="9" t="n">
        <v>50.5</v>
      </c>
      <c r="C19" s="9" t="n">
        <v>55.9</v>
      </c>
    </row>
    <row r="20" spans="1:3">
      <c r="A20" s="4" t="s">
        <v>140</v>
      </c>
      <c r="B20" s="9" t="n">
        <v>17.5</v>
      </c>
      <c r="C20" s="9" t="n">
        <v>24.8</v>
      </c>
    </row>
    <row r="21" spans="1:3">
      <c r="A21" s="4" t="s">
        <v>141</v>
      </c>
      <c r="B21" s="5" t="n">
        <v>27</v>
      </c>
      <c r="C21" s="9" t="n">
        <v>26.8</v>
      </c>
    </row>
    <row r="22" spans="1:3">
      <c r="A22" s="4" t="s">
        <v>142</v>
      </c>
      <c r="B22" s="9" t="n">
        <v>37.5</v>
      </c>
      <c r="C22" s="9" t="n">
        <v>42.9</v>
      </c>
    </row>
    <row r="23" spans="1:3">
      <c r="A23" s="4" t="s">
        <v>143</v>
      </c>
      <c r="B23" s="9" t="n">
        <v>44.9</v>
      </c>
      <c r="C23" s="9" t="n">
        <v>39.2</v>
      </c>
    </row>
    <row r="24" spans="1:3">
      <c r="A24" s="4" t="s">
        <v>144</v>
      </c>
      <c r="B24" s="9" t="n">
        <v>473.8</v>
      </c>
      <c r="C24" s="9" t="n">
        <v>541.7</v>
      </c>
    </row>
    <row r="25" spans="1:3">
      <c r="A25" s="4" t="s">
        <v>145</v>
      </c>
      <c r="B25" s="9" t="n">
        <v>1913.9</v>
      </c>
      <c r="C25" s="9" t="n">
        <v>1909.6</v>
      </c>
    </row>
    <row r="26" spans="1:3">
      <c r="A26" s="4" t="s">
        <v>146</v>
      </c>
      <c r="B26" s="9" t="n">
        <v>33.7</v>
      </c>
      <c r="C26" s="5" t="n">
        <v>0</v>
      </c>
    </row>
    <row r="27" spans="1:3">
      <c r="A27" s="4" t="s">
        <v>147</v>
      </c>
      <c r="B27" s="9" t="n">
        <v>223.6</v>
      </c>
      <c r="C27" s="9" t="n">
        <v>230.6</v>
      </c>
    </row>
    <row r="28" spans="1:3">
      <c r="A28" s="4" t="s">
        <v>148</v>
      </c>
      <c r="B28" s="9" t="n">
        <v>38.6</v>
      </c>
      <c r="C28" s="9" t="n">
        <v>39.1</v>
      </c>
    </row>
    <row r="29" spans="1:3">
      <c r="A29" s="4" t="s">
        <v>149</v>
      </c>
      <c r="B29" s="9" t="n">
        <v>12.5</v>
      </c>
      <c r="C29" s="9" t="n">
        <v>11.4</v>
      </c>
    </row>
    <row r="30" spans="1:3">
      <c r="A30" s="4" t="s">
        <v>150</v>
      </c>
      <c r="B30" s="9" t="n">
        <v>71.90000000000001</v>
      </c>
      <c r="C30" s="9" t="n">
        <v>72.8</v>
      </c>
    </row>
    <row r="31" spans="1:3">
      <c r="A31" s="4" t="s">
        <v>151</v>
      </c>
      <c r="B31" s="5" t="n">
        <v>2768</v>
      </c>
      <c r="C31" s="9" t="n">
        <v>2805.2</v>
      </c>
    </row>
    <row r="32" spans="1:3">
      <c r="A32" s="3" t="s">
        <v>152</v>
      </c>
    </row>
    <row r="33" spans="1:3">
      <c r="A33" s="4" t="s">
        <v>153</v>
      </c>
      <c r="B33" s="9" t="n">
        <v>129.4</v>
      </c>
      <c r="C33" s="9" t="n">
        <v>129.4</v>
      </c>
    </row>
    <row r="34" spans="1:3">
      <c r="A34" s="4" t="s">
        <v>154</v>
      </c>
      <c r="B34" s="9" t="n">
        <v>0.5</v>
      </c>
      <c r="C34" s="9" t="n">
        <v>0.5</v>
      </c>
    </row>
    <row r="35" spans="1:3">
      <c r="A35" s="4" t="s">
        <v>155</v>
      </c>
      <c r="B35" s="9" t="n">
        <v>2677.4</v>
      </c>
      <c r="C35" s="5" t="n">
        <v>2680</v>
      </c>
    </row>
    <row r="36" spans="1:3">
      <c r="A36" s="4" t="s">
        <v>156</v>
      </c>
      <c r="B36" s="9" t="n">
        <v>-2741.8</v>
      </c>
      <c r="C36" s="9" t="n">
        <v>-2709.4</v>
      </c>
    </row>
    <row r="37" spans="1:3">
      <c r="A37" s="4" t="s">
        <v>157</v>
      </c>
      <c r="B37" s="9" t="n">
        <v>-177.8</v>
      </c>
      <c r="C37" s="9" t="n">
        <v>-175.5</v>
      </c>
    </row>
    <row r="38" spans="1:3">
      <c r="A38" s="4" t="s">
        <v>158</v>
      </c>
      <c r="B38" s="9" t="n">
        <v>-112.3</v>
      </c>
      <c r="C38" s="5" t="n">
        <v>-75</v>
      </c>
    </row>
    <row r="39" spans="1:3">
      <c r="A39" s="4" t="s">
        <v>159</v>
      </c>
      <c r="B39" s="8" t="n">
        <v>2655.7</v>
      </c>
      <c r="C39" s="8" t="n">
        <v>273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65</v>
      </c>
      <c r="C1" s="2" t="s">
        <v>121</v>
      </c>
    </row>
    <row r="2" spans="1:3">
      <c r="A2" s="3" t="s">
        <v>650</v>
      </c>
    </row>
    <row r="3" spans="1:3">
      <c r="A3" s="4" t="s">
        <v>668</v>
      </c>
      <c r="B3" s="8" t="n">
        <v>4.2</v>
      </c>
      <c r="C3" s="8" t="n">
        <v>1.2</v>
      </c>
    </row>
    <row r="4" spans="1:3">
      <c r="A4" s="4" t="s">
        <v>669</v>
      </c>
      <c r="B4" s="9" t="n">
        <v>14.5</v>
      </c>
      <c r="C4" s="9" t="n">
        <v>3.8</v>
      </c>
    </row>
    <row r="5" spans="1:3">
      <c r="A5" s="4" t="s">
        <v>670</v>
      </c>
    </row>
    <row r="6" spans="1:3">
      <c r="A6" s="3" t="s">
        <v>650</v>
      </c>
    </row>
    <row r="7" spans="1:3">
      <c r="A7" s="4" t="s">
        <v>668</v>
      </c>
      <c r="B7" s="5" t="n">
        <v>0</v>
      </c>
      <c r="C7" s="5" t="n">
        <v>0</v>
      </c>
    </row>
    <row r="8" spans="1:3">
      <c r="A8" s="4" t="s">
        <v>669</v>
      </c>
      <c r="B8" s="5" t="n">
        <v>0</v>
      </c>
      <c r="C8" s="5" t="n">
        <v>0</v>
      </c>
    </row>
    <row r="9" spans="1:3">
      <c r="A9" s="4" t="s">
        <v>671</v>
      </c>
    </row>
    <row r="10" spans="1:3">
      <c r="A10" s="3" t="s">
        <v>650</v>
      </c>
    </row>
    <row r="11" spans="1:3">
      <c r="A11" s="4" t="s">
        <v>668</v>
      </c>
      <c r="B11" s="9" t="n">
        <v>4.2</v>
      </c>
      <c r="C11" s="9" t="n">
        <v>1.2</v>
      </c>
    </row>
    <row r="12" spans="1:3">
      <c r="A12" s="4" t="s">
        <v>669</v>
      </c>
      <c r="B12" s="9" t="n">
        <v>14.5</v>
      </c>
      <c r="C12" s="9" t="n">
        <v>3.8</v>
      </c>
    </row>
    <row r="13" spans="1:3">
      <c r="A13" s="4" t="s">
        <v>672</v>
      </c>
    </row>
    <row r="14" spans="1:3">
      <c r="A14" s="3" t="s">
        <v>650</v>
      </c>
    </row>
    <row r="15" spans="1:3">
      <c r="A15" s="4" t="s">
        <v>668</v>
      </c>
      <c r="B15" s="5" t="n">
        <v>0</v>
      </c>
      <c r="C15" s="5" t="n">
        <v>0</v>
      </c>
    </row>
    <row r="16" spans="1:3">
      <c r="A16" s="4" t="s">
        <v>669</v>
      </c>
      <c r="B16" s="10" t="n">
        <v>0</v>
      </c>
      <c r="C16" s="10"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3</v>
      </c>
      <c r="B1" s="2" t="s">
        <v>64</v>
      </c>
      <c r="C1" s="2" t="s">
        <v>1</v>
      </c>
    </row>
    <row r="2" spans="1:3">
      <c r="B2" s="2" t="s">
        <v>65</v>
      </c>
      <c r="C2" s="2" t="s">
        <v>65</v>
      </c>
    </row>
    <row r="3" spans="1:3">
      <c r="A3" s="3" t="s">
        <v>230</v>
      </c>
    </row>
    <row r="4" spans="1:3">
      <c r="A4" s="4" t="s">
        <v>674</v>
      </c>
      <c r="B4" s="8" t="n">
        <v>-9.9</v>
      </c>
      <c r="C4" s="8" t="n">
        <v>-1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5</v>
      </c>
      <c r="B1" s="2" t="s">
        <v>64</v>
      </c>
      <c r="C1" s="2" t="s">
        <v>1</v>
      </c>
    </row>
    <row r="2" spans="1:3">
      <c r="B2" s="2" t="s">
        <v>65</v>
      </c>
      <c r="C2" s="2" t="s">
        <v>65</v>
      </c>
    </row>
    <row r="3" spans="1:3">
      <c r="A3" s="3" t="s">
        <v>230</v>
      </c>
    </row>
    <row r="4" spans="1:3">
      <c r="A4" s="4" t="s">
        <v>674</v>
      </c>
      <c r="B4" s="8" t="n">
        <v>-0.2</v>
      </c>
      <c r="C4" s="8" t="n">
        <v>-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676</v>
      </c>
      <c r="C1" s="2" t="s">
        <v>65</v>
      </c>
      <c r="D1" s="2" t="s">
        <v>121</v>
      </c>
    </row>
    <row r="2" spans="1:4">
      <c r="A2" s="3" t="s">
        <v>650</v>
      </c>
    </row>
    <row r="3" spans="1:4">
      <c r="A3" s="4" t="s">
        <v>677</v>
      </c>
      <c r="B3" s="4" t="s">
        <v>479</v>
      </c>
      <c r="C3" s="8" t="n">
        <v>1878.2</v>
      </c>
      <c r="D3" s="10" t="n">
        <v>1880</v>
      </c>
    </row>
    <row r="4" spans="1:4">
      <c r="A4" s="4" t="s">
        <v>678</v>
      </c>
      <c r="C4" s="9" t="n">
        <v>44.1</v>
      </c>
      <c r="D4" s="9" t="n">
        <v>44.6</v>
      </c>
    </row>
    <row r="5" spans="1:4">
      <c r="A5" s="4" t="s">
        <v>679</v>
      </c>
    </row>
    <row r="6" spans="1:4">
      <c r="A6" s="3" t="s">
        <v>650</v>
      </c>
    </row>
    <row r="7" spans="1:4">
      <c r="A7" s="4" t="s">
        <v>677</v>
      </c>
      <c r="B7" s="4" t="s">
        <v>479</v>
      </c>
      <c r="C7" s="9" t="n">
        <v>1744.5</v>
      </c>
      <c r="D7" s="9" t="n">
        <v>1673.6</v>
      </c>
    </row>
    <row r="8" spans="1:4">
      <c r="A8" s="4" t="s">
        <v>678</v>
      </c>
      <c r="C8" s="8" t="n">
        <v>43.7</v>
      </c>
      <c r="D8" s="8" t="n">
        <v>43.6</v>
      </c>
    </row>
    <row r="9" spans="1:4"/>
    <row r="10" spans="1:4">
      <c r="A10" s="4" t="s">
        <v>479</v>
      </c>
      <c r="B10" s="4" t="s">
        <v>680</v>
      </c>
    </row>
  </sheetData>
  <mergeCells count="3">
    <mergeCell ref="A1:B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64</v>
      </c>
      <c r="D1" s="2" t="s">
        <v>1</v>
      </c>
    </row>
    <row r="2" spans="1:5">
      <c r="B2" s="2" t="s">
        <v>65</v>
      </c>
      <c r="C2" s="2" t="s">
        <v>66</v>
      </c>
      <c r="D2" s="2" t="s">
        <v>65</v>
      </c>
      <c r="E2" s="2" t="s">
        <v>66</v>
      </c>
    </row>
    <row r="3" spans="1:5">
      <c r="A3" s="4" t="s">
        <v>682</v>
      </c>
    </row>
    <row r="4" spans="1:5">
      <c r="A4" s="3" t="s">
        <v>683</v>
      </c>
    </row>
    <row r="5" spans="1:5">
      <c r="A5" s="4" t="s">
        <v>684</v>
      </c>
      <c r="B5" s="10" t="n">
        <v>0</v>
      </c>
      <c r="C5" s="10" t="n">
        <v>0</v>
      </c>
      <c r="D5" s="10" t="n">
        <v>0</v>
      </c>
      <c r="E5" s="10" t="n">
        <v>0</v>
      </c>
    </row>
    <row r="6" spans="1:5">
      <c r="A6" s="3" t="s">
        <v>685</v>
      </c>
    </row>
    <row r="7" spans="1:5">
      <c r="A7" s="4" t="s">
        <v>686</v>
      </c>
      <c r="B7" s="5" t="n">
        <v>6</v>
      </c>
      <c r="C7" s="9" t="n">
        <v>4.1</v>
      </c>
      <c r="D7" s="5" t="n">
        <v>12</v>
      </c>
      <c r="E7" s="9" t="n">
        <v>8.300000000000001</v>
      </c>
    </row>
    <row r="8" spans="1:5">
      <c r="A8" s="4" t="s">
        <v>687</v>
      </c>
      <c r="B8" s="9" t="n">
        <v>-7.5</v>
      </c>
      <c r="C8" s="9" t="n">
        <v>-6.2</v>
      </c>
      <c r="D8" s="9" t="n">
        <v>-15.3</v>
      </c>
      <c r="E8" s="9" t="n">
        <v>-12.4</v>
      </c>
    </row>
    <row r="9" spans="1:5">
      <c r="A9" s="3" t="s">
        <v>688</v>
      </c>
    </row>
    <row r="10" spans="1:5">
      <c r="A10" s="4" t="s">
        <v>689</v>
      </c>
      <c r="B10" s="5" t="n">
        <v>0</v>
      </c>
      <c r="C10" s="5" t="n">
        <v>0</v>
      </c>
      <c r="D10" s="5" t="n">
        <v>0</v>
      </c>
      <c r="E10" s="5" t="n">
        <v>0</v>
      </c>
    </row>
    <row r="11" spans="1:5">
      <c r="A11" s="4" t="s">
        <v>690</v>
      </c>
      <c r="B11" s="9" t="n">
        <v>3.4</v>
      </c>
      <c r="C11" s="9" t="n">
        <v>4.2</v>
      </c>
      <c r="D11" s="9" t="n">
        <v>6.8</v>
      </c>
      <c r="E11" s="9" t="n">
        <v>8.5</v>
      </c>
    </row>
    <row r="12" spans="1:5">
      <c r="A12" s="4" t="s">
        <v>691</v>
      </c>
      <c r="B12" s="9" t="n">
        <v>3.4</v>
      </c>
      <c r="C12" s="9" t="n">
        <v>4.2</v>
      </c>
      <c r="D12" s="9" t="n">
        <v>6.8</v>
      </c>
      <c r="E12" s="9" t="n">
        <v>8.5</v>
      </c>
    </row>
    <row r="13" spans="1:5">
      <c r="A13" s="4" t="s">
        <v>692</v>
      </c>
      <c r="B13" s="9" t="n">
        <v>1.9</v>
      </c>
      <c r="C13" s="9" t="n">
        <v>2.1</v>
      </c>
      <c r="D13" s="9" t="n">
        <v>3.5</v>
      </c>
      <c r="E13" s="9" t="n">
        <v>4.4</v>
      </c>
    </row>
    <row r="14" spans="1:5">
      <c r="A14" s="4" t="s">
        <v>693</v>
      </c>
    </row>
    <row r="15" spans="1:5">
      <c r="A15" s="3" t="s">
        <v>683</v>
      </c>
    </row>
    <row r="16" spans="1:5">
      <c r="A16" s="4" t="s">
        <v>684</v>
      </c>
      <c r="B16" s="9" t="n">
        <v>0.1</v>
      </c>
      <c r="C16" s="5" t="n">
        <v>0</v>
      </c>
      <c r="D16" s="9" t="n">
        <v>0.3</v>
      </c>
      <c r="E16" s="9" t="n">
        <v>0.1</v>
      </c>
    </row>
    <row r="17" spans="1:5">
      <c r="A17" s="3" t="s">
        <v>685</v>
      </c>
    </row>
    <row r="18" spans="1:5">
      <c r="A18" s="4" t="s">
        <v>686</v>
      </c>
      <c r="B18" s="9" t="n">
        <v>1.3</v>
      </c>
      <c r="C18" s="9" t="n">
        <v>0.8</v>
      </c>
      <c r="D18" s="9" t="n">
        <v>2.5</v>
      </c>
      <c r="E18" s="9" t="n">
        <v>1.6</v>
      </c>
    </row>
    <row r="19" spans="1:5">
      <c r="A19" s="4" t="s">
        <v>687</v>
      </c>
      <c r="B19" s="5" t="n">
        <v>0</v>
      </c>
      <c r="C19" s="5" t="n">
        <v>0</v>
      </c>
      <c r="D19" s="5" t="n">
        <v>0</v>
      </c>
      <c r="E19" s="5" t="n">
        <v>0</v>
      </c>
    </row>
    <row r="20" spans="1:5">
      <c r="A20" s="3" t="s">
        <v>688</v>
      </c>
    </row>
    <row r="21" spans="1:5">
      <c r="A21" s="4" t="s">
        <v>689</v>
      </c>
      <c r="B21" s="9" t="n">
        <v>-0.7</v>
      </c>
      <c r="C21" s="9" t="n">
        <v>-0.8</v>
      </c>
      <c r="D21" s="9" t="n">
        <v>-1.3</v>
      </c>
      <c r="E21" s="9" t="n">
        <v>-1.6</v>
      </c>
    </row>
    <row r="22" spans="1:5">
      <c r="A22" s="4" t="s">
        <v>690</v>
      </c>
      <c r="B22" s="9" t="n">
        <v>0.5</v>
      </c>
      <c r="C22" s="9" t="n">
        <v>1.1</v>
      </c>
      <c r="D22" s="9" t="n">
        <v>0.9</v>
      </c>
      <c r="E22" s="9" t="n">
        <v>2.1</v>
      </c>
    </row>
    <row r="23" spans="1:5">
      <c r="A23" s="4" t="s">
        <v>691</v>
      </c>
      <c r="B23" s="9" t="n">
        <v>-0.2</v>
      </c>
      <c r="C23" s="9" t="n">
        <v>0.3</v>
      </c>
      <c r="D23" s="9" t="n">
        <v>-0.4</v>
      </c>
      <c r="E23" s="9" t="n">
        <v>0.5</v>
      </c>
    </row>
    <row r="24" spans="1:5">
      <c r="A24" s="4" t="s">
        <v>692</v>
      </c>
      <c r="B24" s="8" t="n">
        <v>1.2</v>
      </c>
      <c r="C24" s="8" t="n">
        <v>1.1</v>
      </c>
      <c r="D24" s="8" t="n">
        <v>2.4</v>
      </c>
      <c r="E24" s="8" t="n">
        <v>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65</v>
      </c>
      <c r="C2" s="2" t="s">
        <v>66</v>
      </c>
    </row>
    <row r="3" spans="1:3">
      <c r="A3" s="4" t="s">
        <v>693</v>
      </c>
    </row>
    <row r="4" spans="1:3">
      <c r="A4" s="3" t="s">
        <v>683</v>
      </c>
    </row>
    <row r="5" spans="1:3">
      <c r="A5" s="4" t="s">
        <v>695</v>
      </c>
      <c r="B5" s="10" t="n">
        <v>9</v>
      </c>
    </row>
    <row r="6" spans="1:3">
      <c r="A6" s="4" t="s">
        <v>696</v>
      </c>
      <c r="B6" s="9" t="n">
        <v>3.4</v>
      </c>
      <c r="C6" s="8" t="n">
        <v>3.5</v>
      </c>
    </row>
    <row r="7" spans="1:3">
      <c r="A7" s="4" t="s">
        <v>682</v>
      </c>
    </row>
    <row r="8" spans="1:3">
      <c r="A8" s="3" t="s">
        <v>683</v>
      </c>
    </row>
    <row r="9" spans="1:3">
      <c r="A9" s="4" t="s">
        <v>696</v>
      </c>
      <c r="B9" s="9" t="n">
        <v>2.5</v>
      </c>
      <c r="C9" s="8" t="n">
        <v>2.8</v>
      </c>
    </row>
    <row r="10" spans="1:3">
      <c r="A10" s="4" t="s">
        <v>697</v>
      </c>
    </row>
    <row r="11" spans="1:3">
      <c r="A11" s="3" t="s">
        <v>683</v>
      </c>
    </row>
    <row r="12" spans="1:3">
      <c r="A12" s="4" t="s">
        <v>695</v>
      </c>
      <c r="B12" s="5" t="n">
        <v>3</v>
      </c>
    </row>
    <row r="13" spans="1:3">
      <c r="A13" s="4" t="s">
        <v>698</v>
      </c>
    </row>
    <row r="14" spans="1:3">
      <c r="A14" s="3" t="s">
        <v>683</v>
      </c>
    </row>
    <row r="15" spans="1:3">
      <c r="A15" s="4" t="s">
        <v>695</v>
      </c>
      <c r="B15" s="10"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64</v>
      </c>
    </row>
    <row r="2" spans="1:3">
      <c r="B2" s="2" t="s">
        <v>65</v>
      </c>
      <c r="C2" s="2" t="s">
        <v>399</v>
      </c>
    </row>
    <row r="3" spans="1:3">
      <c r="A3" s="3" t="s">
        <v>700</v>
      </c>
    </row>
    <row r="4" spans="1:3">
      <c r="A4" s="4" t="s">
        <v>701</v>
      </c>
      <c r="B4" s="8" t="n">
        <v>6.8</v>
      </c>
      <c r="C4" s="8" t="n">
        <v>10.2</v>
      </c>
    </row>
    <row r="5" spans="1:3">
      <c r="A5" s="4" t="s">
        <v>702</v>
      </c>
      <c r="C5" s="9" t="n">
        <v>0.1</v>
      </c>
    </row>
    <row r="6" spans="1:3">
      <c r="A6" s="4" t="s">
        <v>703</v>
      </c>
      <c r="B6" s="9" t="n">
        <v>1.8</v>
      </c>
      <c r="C6" s="9" t="n">
        <v>3.3</v>
      </c>
    </row>
    <row r="7" spans="1:3">
      <c r="A7" s="4" t="s">
        <v>704</v>
      </c>
      <c r="B7" s="5" t="n">
        <v>-4</v>
      </c>
      <c r="C7" s="9" t="n">
        <v>-6.8</v>
      </c>
    </row>
    <row r="8" spans="1:3">
      <c r="A8" s="4" t="s">
        <v>705</v>
      </c>
      <c r="B8" s="9" t="n">
        <v>4.6</v>
      </c>
      <c r="C8" s="9" t="n">
        <v>6.8</v>
      </c>
    </row>
    <row r="9" spans="1:3">
      <c r="A9" s="4" t="s">
        <v>706</v>
      </c>
    </row>
    <row r="10" spans="1:3">
      <c r="A10" s="3" t="s">
        <v>700</v>
      </c>
    </row>
    <row r="11" spans="1:3">
      <c r="A11" s="4" t="s">
        <v>701</v>
      </c>
      <c r="B11" s="9" t="n">
        <v>6.2</v>
      </c>
      <c r="C11" s="9" t="n">
        <v>9.5</v>
      </c>
    </row>
    <row r="12" spans="1:3">
      <c r="A12" s="4" t="s">
        <v>702</v>
      </c>
      <c r="C12" s="9" t="n">
        <v>0.1</v>
      </c>
    </row>
    <row r="13" spans="1:3">
      <c r="A13" s="4" t="s">
        <v>703</v>
      </c>
      <c r="B13" s="9" t="n">
        <v>1.8</v>
      </c>
      <c r="C13" s="9" t="n">
        <v>3.3</v>
      </c>
    </row>
    <row r="14" spans="1:3">
      <c r="A14" s="4" t="s">
        <v>704</v>
      </c>
      <c r="B14" s="9" t="n">
        <v>-3.9</v>
      </c>
      <c r="C14" s="9" t="n">
        <v>-6.7</v>
      </c>
    </row>
    <row r="15" spans="1:3">
      <c r="A15" s="4" t="s">
        <v>705</v>
      </c>
      <c r="B15" s="9" t="n">
        <v>4.1</v>
      </c>
      <c r="C15" s="9" t="n">
        <v>6.2</v>
      </c>
    </row>
    <row r="16" spans="1:3">
      <c r="A16" s="4" t="s">
        <v>707</v>
      </c>
    </row>
    <row r="17" spans="1:3">
      <c r="A17" s="3" t="s">
        <v>700</v>
      </c>
    </row>
    <row r="18" spans="1:3">
      <c r="A18" s="4" t="s">
        <v>701</v>
      </c>
      <c r="B18" s="9" t="n">
        <v>0.6</v>
      </c>
      <c r="C18" s="9" t="n">
        <v>0.7</v>
      </c>
    </row>
    <row r="19" spans="1:3">
      <c r="A19" s="4" t="s">
        <v>702</v>
      </c>
      <c r="C19" s="5" t="n">
        <v>0</v>
      </c>
    </row>
    <row r="20" spans="1:3">
      <c r="A20" s="4" t="s">
        <v>703</v>
      </c>
      <c r="B20" s="5" t="n">
        <v>0</v>
      </c>
      <c r="C20" s="5" t="n">
        <v>0</v>
      </c>
    </row>
    <row r="21" spans="1:3">
      <c r="A21" s="4" t="s">
        <v>704</v>
      </c>
      <c r="B21" s="9" t="n">
        <v>-0.1</v>
      </c>
      <c r="C21" s="9" t="n">
        <v>-0.1</v>
      </c>
    </row>
    <row r="22" spans="1:3">
      <c r="A22" s="4" t="s">
        <v>705</v>
      </c>
      <c r="B22" s="8" t="n">
        <v>0.5</v>
      </c>
      <c r="C22" s="8" t="n">
        <v>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64</v>
      </c>
    </row>
    <row r="2" spans="1:3">
      <c r="B2" s="2" t="s">
        <v>65</v>
      </c>
      <c r="C2" s="2" t="s">
        <v>399</v>
      </c>
    </row>
    <row r="3" spans="1:3">
      <c r="A3" s="3" t="s">
        <v>700</v>
      </c>
    </row>
    <row r="4" spans="1:3">
      <c r="A4" s="4" t="s">
        <v>701</v>
      </c>
      <c r="B4" s="8" t="n">
        <v>6.8</v>
      </c>
      <c r="C4" s="8" t="n">
        <v>10.2</v>
      </c>
    </row>
    <row r="5" spans="1:3">
      <c r="A5" s="4" t="s">
        <v>702</v>
      </c>
      <c r="C5" s="9" t="n">
        <v>0.1</v>
      </c>
    </row>
    <row r="6" spans="1:3">
      <c r="A6" s="4" t="s">
        <v>703</v>
      </c>
      <c r="B6" s="9" t="n">
        <v>1.8</v>
      </c>
      <c r="C6" s="9" t="n">
        <v>3.3</v>
      </c>
    </row>
    <row r="7" spans="1:3">
      <c r="A7" s="4" t="s">
        <v>704</v>
      </c>
      <c r="B7" s="5" t="n">
        <v>-4</v>
      </c>
      <c r="C7" s="9" t="n">
        <v>-6.8</v>
      </c>
    </row>
    <row r="8" spans="1:3">
      <c r="A8" s="4" t="s">
        <v>705</v>
      </c>
      <c r="B8" s="9" t="n">
        <v>4.6</v>
      </c>
      <c r="C8" s="9" t="n">
        <v>6.8</v>
      </c>
    </row>
    <row r="9" spans="1:3">
      <c r="A9" s="4" t="s">
        <v>406</v>
      </c>
    </row>
    <row r="10" spans="1:3">
      <c r="A10" s="3" t="s">
        <v>700</v>
      </c>
    </row>
    <row r="11" spans="1:3">
      <c r="A11" s="4" t="s">
        <v>701</v>
      </c>
      <c r="B11" s="9" t="n">
        <v>5.7</v>
      </c>
      <c r="C11" s="9" t="n">
        <v>8.6</v>
      </c>
    </row>
    <row r="12" spans="1:3">
      <c r="A12" s="4" t="s">
        <v>702</v>
      </c>
      <c r="C12" s="9" t="n">
        <v>0.1</v>
      </c>
    </row>
    <row r="13" spans="1:3">
      <c r="A13" s="4" t="s">
        <v>703</v>
      </c>
      <c r="B13" s="9" t="n">
        <v>0.9</v>
      </c>
      <c r="C13" s="9" t="n">
        <v>3.3</v>
      </c>
    </row>
    <row r="14" spans="1:3">
      <c r="A14" s="4" t="s">
        <v>704</v>
      </c>
      <c r="B14" s="9" t="n">
        <v>-2.8</v>
      </c>
      <c r="C14" s="9" t="n">
        <v>-6.3</v>
      </c>
    </row>
    <row r="15" spans="1:3">
      <c r="A15" s="4" t="s">
        <v>705</v>
      </c>
      <c r="B15" s="9" t="n">
        <v>3.8</v>
      </c>
      <c r="C15" s="9" t="n">
        <v>5.7</v>
      </c>
    </row>
    <row r="16" spans="1:3">
      <c r="A16" s="4" t="s">
        <v>409</v>
      </c>
    </row>
    <row r="17" spans="1:3">
      <c r="A17" s="3" t="s">
        <v>700</v>
      </c>
    </row>
    <row r="18" spans="1:3">
      <c r="A18" s="4" t="s">
        <v>701</v>
      </c>
      <c r="B18" s="9" t="n">
        <v>0.8</v>
      </c>
      <c r="C18" s="9" t="n">
        <v>1.3</v>
      </c>
    </row>
    <row r="19" spans="1:3">
      <c r="A19" s="4" t="s">
        <v>702</v>
      </c>
      <c r="C19" s="5" t="n">
        <v>0</v>
      </c>
    </row>
    <row r="20" spans="1:3">
      <c r="A20" s="4" t="s">
        <v>703</v>
      </c>
      <c r="B20" s="9" t="n">
        <v>0.9</v>
      </c>
      <c r="C20" s="5" t="n">
        <v>0</v>
      </c>
    </row>
    <row r="21" spans="1:3">
      <c r="A21" s="4" t="s">
        <v>704</v>
      </c>
      <c r="B21" s="5" t="n">
        <v>-1</v>
      </c>
      <c r="C21" s="9" t="n">
        <v>-0.5</v>
      </c>
    </row>
    <row r="22" spans="1:3">
      <c r="A22" s="4" t="s">
        <v>705</v>
      </c>
      <c r="B22" s="9" t="n">
        <v>0.7</v>
      </c>
      <c r="C22" s="9" t="n">
        <v>0.8</v>
      </c>
    </row>
    <row r="23" spans="1:3">
      <c r="A23" s="4" t="s">
        <v>709</v>
      </c>
    </row>
    <row r="24" spans="1:3">
      <c r="A24" s="3" t="s">
        <v>700</v>
      </c>
    </row>
    <row r="25" spans="1:3">
      <c r="A25" s="4" t="s">
        <v>701</v>
      </c>
      <c r="B25" s="9" t="n">
        <v>0.3</v>
      </c>
      <c r="C25" s="9" t="n">
        <v>0.3</v>
      </c>
    </row>
    <row r="26" spans="1:3">
      <c r="A26" s="4" t="s">
        <v>702</v>
      </c>
      <c r="C26" s="5" t="n">
        <v>0</v>
      </c>
    </row>
    <row r="27" spans="1:3">
      <c r="A27" s="4" t="s">
        <v>703</v>
      </c>
      <c r="B27" s="5" t="n">
        <v>0</v>
      </c>
      <c r="C27" s="5" t="n">
        <v>0</v>
      </c>
    </row>
    <row r="28" spans="1:3">
      <c r="A28" s="4" t="s">
        <v>704</v>
      </c>
      <c r="B28" s="9" t="n">
        <v>-0.2</v>
      </c>
      <c r="C28" s="5" t="n">
        <v>0</v>
      </c>
    </row>
    <row r="29" spans="1:3">
      <c r="A29" s="4" t="s">
        <v>705</v>
      </c>
      <c r="B29" s="8" t="n">
        <v>0.1</v>
      </c>
      <c r="C29" s="8" t="n">
        <v>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0</v>
      </c>
      <c r="B1" s="2" t="s">
        <v>65</v>
      </c>
      <c r="C1" s="2" t="s">
        <v>121</v>
      </c>
    </row>
    <row r="2" spans="1:3">
      <c r="A2" s="3" t="s">
        <v>236</v>
      </c>
    </row>
    <row r="3" spans="1:3">
      <c r="A3" s="4" t="s">
        <v>711</v>
      </c>
      <c r="B3" s="8" t="n">
        <v>4.5</v>
      </c>
      <c r="C3" s="8" t="n">
        <v>9.6</v>
      </c>
    </row>
    <row r="4" spans="1:3">
      <c r="A4" s="4" t="s">
        <v>712</v>
      </c>
      <c r="B4" s="8" t="n">
        <v>0.1</v>
      </c>
      <c r="C4" s="8" t="n">
        <v>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713</v>
      </c>
      <c r="C1" s="2" t="s">
        <v>64</v>
      </c>
      <c r="F1" s="2" t="s">
        <v>1</v>
      </c>
    </row>
    <row r="2" spans="1:8">
      <c r="C2" s="2" t="s">
        <v>65</v>
      </c>
      <c r="E2" s="2" t="s">
        <v>66</v>
      </c>
      <c r="F2" s="2" t="s">
        <v>65</v>
      </c>
      <c r="H2" s="2" t="s">
        <v>66</v>
      </c>
    </row>
    <row r="3" spans="1:8">
      <c r="A3" s="3" t="s">
        <v>714</v>
      </c>
    </row>
    <row r="4" spans="1:8">
      <c r="A4" s="4" t="s">
        <v>701</v>
      </c>
      <c r="C4" s="8" t="n">
        <v>-174.3</v>
      </c>
      <c r="E4" s="10" t="n">
        <v>-172</v>
      </c>
      <c r="F4" s="8" t="n">
        <v>-175.5</v>
      </c>
      <c r="H4" s="8" t="n">
        <v>-173.7</v>
      </c>
    </row>
    <row r="5" spans="1:8">
      <c r="A5" s="4" t="s">
        <v>715</v>
      </c>
      <c r="C5" s="9" t="n">
        <v>0.1</v>
      </c>
      <c r="E5" s="5" t="n">
        <v>0</v>
      </c>
      <c r="F5" s="9" t="n">
        <v>0.1</v>
      </c>
      <c r="H5" s="5" t="n">
        <v>0</v>
      </c>
    </row>
    <row r="6" spans="1:8">
      <c r="A6" s="4" t="s">
        <v>716</v>
      </c>
      <c r="C6" s="9" t="n">
        <v>2.7</v>
      </c>
      <c r="E6" s="9" t="n">
        <v>3.5</v>
      </c>
      <c r="F6" s="9" t="n">
        <v>5.4</v>
      </c>
      <c r="H6" s="5" t="n">
        <v>7</v>
      </c>
    </row>
    <row r="7" spans="1:8">
      <c r="A7" s="4" t="s">
        <v>717</v>
      </c>
      <c r="C7" s="9" t="n">
        <v>-7.8</v>
      </c>
      <c r="E7" s="9" t="n">
        <v>-1.5</v>
      </c>
      <c r="F7" s="9" t="n">
        <v>-10.9</v>
      </c>
      <c r="H7" s="9" t="n">
        <v>-1.5</v>
      </c>
    </row>
    <row r="8" spans="1:8">
      <c r="A8" s="4" t="s">
        <v>718</v>
      </c>
      <c r="C8" s="9" t="n">
        <v>1.5</v>
      </c>
      <c r="E8" s="9" t="n">
        <v>-2.5</v>
      </c>
      <c r="F8" s="9" t="n">
        <v>3.1</v>
      </c>
      <c r="H8" s="9" t="n">
        <v>-4.3</v>
      </c>
    </row>
    <row r="9" spans="1:8">
      <c r="A9" s="4" t="s">
        <v>705</v>
      </c>
      <c r="C9" s="9" t="n">
        <v>-177.8</v>
      </c>
      <c r="E9" s="9" t="n">
        <v>-172.5</v>
      </c>
      <c r="F9" s="9" t="n">
        <v>-177.8</v>
      </c>
      <c r="H9" s="9" t="n">
        <v>-172.5</v>
      </c>
    </row>
    <row r="10" spans="1:8">
      <c r="A10" s="4" t="s">
        <v>719</v>
      </c>
    </row>
    <row r="11" spans="1:8">
      <c r="A11" s="3" t="s">
        <v>714</v>
      </c>
    </row>
    <row r="12" spans="1:8">
      <c r="A12" s="4" t="s">
        <v>701</v>
      </c>
      <c r="C12" s="5" t="n">
        <v>-162</v>
      </c>
      <c r="E12" s="9" t="n">
        <v>-169.6</v>
      </c>
      <c r="F12" s="9" t="n">
        <v>-164.5</v>
      </c>
      <c r="H12" s="9" t="n">
        <v>-173.1</v>
      </c>
    </row>
    <row r="13" spans="1:8">
      <c r="A13" s="4" t="s">
        <v>715</v>
      </c>
      <c r="C13" s="9" t="n">
        <v>0.1</v>
      </c>
      <c r="F13" s="9" t="n">
        <v>0.1</v>
      </c>
    </row>
    <row r="14" spans="1:8">
      <c r="A14" s="4" t="s">
        <v>716</v>
      </c>
      <c r="B14" s="4" t="s">
        <v>479</v>
      </c>
      <c r="C14" s="9" t="n">
        <v>2.5</v>
      </c>
      <c r="E14" s="9" t="n">
        <v>3.5</v>
      </c>
      <c r="F14" s="5" t="n">
        <v>5</v>
      </c>
      <c r="H14" s="5" t="n">
        <v>7</v>
      </c>
    </row>
    <row r="15" spans="1:8">
      <c r="A15" s="4" t="s">
        <v>717</v>
      </c>
      <c r="C15" s="5" t="n">
        <v>0</v>
      </c>
      <c r="E15" s="5" t="n">
        <v>0</v>
      </c>
      <c r="F15" s="5" t="n">
        <v>0</v>
      </c>
      <c r="H15" s="5" t="n">
        <v>0</v>
      </c>
    </row>
    <row r="16" spans="1:8">
      <c r="A16" s="4" t="s">
        <v>718</v>
      </c>
      <c r="C16" s="5" t="n">
        <v>0</v>
      </c>
      <c r="E16" s="5" t="n">
        <v>0</v>
      </c>
      <c r="F16" s="5" t="n">
        <v>0</v>
      </c>
      <c r="H16" s="5" t="n">
        <v>0</v>
      </c>
    </row>
    <row r="17" spans="1:8">
      <c r="A17" s="4" t="s">
        <v>705</v>
      </c>
      <c r="C17" s="9" t="n">
        <v>-159.4</v>
      </c>
      <c r="E17" s="9" t="n">
        <v>-166.1</v>
      </c>
      <c r="F17" s="9" t="n">
        <v>-159.4</v>
      </c>
      <c r="H17" s="9" t="n">
        <v>-166.1</v>
      </c>
    </row>
    <row r="18" spans="1:8">
      <c r="A18" s="4" t="s">
        <v>720</v>
      </c>
    </row>
    <row r="19" spans="1:8">
      <c r="A19" s="3" t="s">
        <v>714</v>
      </c>
    </row>
    <row r="20" spans="1:8">
      <c r="A20" s="4" t="s">
        <v>701</v>
      </c>
      <c r="C20" s="9" t="n">
        <v>-6.8</v>
      </c>
      <c r="E20" s="5" t="n">
        <v>0</v>
      </c>
      <c r="F20" s="9" t="n">
        <v>-3.9</v>
      </c>
      <c r="H20" s="5" t="n">
        <v>0</v>
      </c>
    </row>
    <row r="21" spans="1:8">
      <c r="A21" s="4" t="s">
        <v>715</v>
      </c>
      <c r="C21" s="5" t="n">
        <v>0</v>
      </c>
      <c r="F21" s="5" t="n">
        <v>0</v>
      </c>
    </row>
    <row r="22" spans="1:8">
      <c r="A22" s="4" t="s">
        <v>716</v>
      </c>
      <c r="C22" s="9" t="n">
        <v>0.2</v>
      </c>
      <c r="D22" s="4" t="s">
        <v>721</v>
      </c>
      <c r="E22" s="5" t="n">
        <v>0</v>
      </c>
      <c r="F22" s="9" t="n">
        <v>0.4</v>
      </c>
      <c r="G22" s="4" t="s">
        <v>721</v>
      </c>
      <c r="H22" s="5" t="n">
        <v>0</v>
      </c>
    </row>
    <row r="23" spans="1:8">
      <c r="A23" s="4" t="s">
        <v>717</v>
      </c>
      <c r="B23" s="4" t="s">
        <v>722</v>
      </c>
      <c r="C23" s="9" t="n">
        <v>-7.8</v>
      </c>
      <c r="E23" s="9" t="n">
        <v>-1.5</v>
      </c>
      <c r="F23" s="9" t="n">
        <v>-10.9</v>
      </c>
      <c r="H23" s="9" t="n">
        <v>-1.5</v>
      </c>
    </row>
    <row r="24" spans="1:8">
      <c r="A24" s="4" t="s">
        <v>718</v>
      </c>
      <c r="C24" s="5" t="n">
        <v>0</v>
      </c>
      <c r="E24" s="5" t="n">
        <v>0</v>
      </c>
      <c r="F24" s="5" t="n">
        <v>0</v>
      </c>
      <c r="H24" s="5" t="n">
        <v>0</v>
      </c>
    </row>
    <row r="25" spans="1:8">
      <c r="A25" s="4" t="s">
        <v>705</v>
      </c>
      <c r="C25" s="9" t="n">
        <v>-14.4</v>
      </c>
      <c r="E25" s="9" t="n">
        <v>-1.5</v>
      </c>
      <c r="F25" s="9" t="n">
        <v>-14.4</v>
      </c>
      <c r="H25" s="9" t="n">
        <v>-1.5</v>
      </c>
    </row>
    <row r="26" spans="1:8">
      <c r="A26" s="4" t="s">
        <v>723</v>
      </c>
    </row>
    <row r="27" spans="1:8">
      <c r="A27" s="3" t="s">
        <v>714</v>
      </c>
    </row>
    <row r="28" spans="1:8">
      <c r="A28" s="4" t="s">
        <v>701</v>
      </c>
      <c r="C28" s="9" t="n">
        <v>-5.5</v>
      </c>
      <c r="E28" s="9" t="n">
        <v>-2.4</v>
      </c>
      <c r="F28" s="9" t="n">
        <v>-7.1</v>
      </c>
      <c r="H28" s="9" t="n">
        <v>-0.6</v>
      </c>
    </row>
    <row r="29" spans="1:8">
      <c r="A29" s="4" t="s">
        <v>715</v>
      </c>
      <c r="C29" s="5" t="n">
        <v>0</v>
      </c>
      <c r="F29" s="5" t="n">
        <v>0</v>
      </c>
    </row>
    <row r="30" spans="1:8">
      <c r="A30" s="4" t="s">
        <v>716</v>
      </c>
      <c r="C30" s="5" t="n">
        <v>0</v>
      </c>
      <c r="E30" s="5" t="n">
        <v>0</v>
      </c>
      <c r="F30" s="5" t="n">
        <v>0</v>
      </c>
      <c r="H30" s="5" t="n">
        <v>0</v>
      </c>
    </row>
    <row r="31" spans="1:8">
      <c r="A31" s="4" t="s">
        <v>717</v>
      </c>
      <c r="C31" s="5" t="n">
        <v>0</v>
      </c>
      <c r="E31" s="5" t="n">
        <v>0</v>
      </c>
      <c r="F31" s="5" t="n">
        <v>0</v>
      </c>
      <c r="H31" s="5" t="n">
        <v>0</v>
      </c>
    </row>
    <row r="32" spans="1:8">
      <c r="A32" s="4" t="s">
        <v>718</v>
      </c>
      <c r="C32" s="9" t="n">
        <v>1.5</v>
      </c>
      <c r="E32" s="9" t="n">
        <v>-2.5</v>
      </c>
      <c r="F32" s="9" t="n">
        <v>3.1</v>
      </c>
      <c r="H32" s="9" t="n">
        <v>-4.3</v>
      </c>
    </row>
    <row r="33" spans="1:8">
      <c r="A33" s="4" t="s">
        <v>705</v>
      </c>
      <c r="C33" s="10" t="n">
        <v>-4</v>
      </c>
      <c r="E33" s="8" t="n">
        <v>-4.9</v>
      </c>
      <c r="F33" s="10" t="n">
        <v>-4</v>
      </c>
      <c r="H33" s="8" t="n">
        <v>-4.9</v>
      </c>
    </row>
    <row r="34" spans="1:8"/>
    <row r="35" spans="1:8">
      <c r="A35" s="4" t="s">
        <v>479</v>
      </c>
      <c r="B35" s="4" t="s">
        <v>724</v>
      </c>
    </row>
    <row r="36" spans="1:8">
      <c r="A36" s="4" t="s">
        <v>721</v>
      </c>
      <c r="B36" s="4" t="s">
        <v>725</v>
      </c>
    </row>
    <row r="37" spans="1:8">
      <c r="A37" s="4" t="s">
        <v>722</v>
      </c>
      <c r="B37" s="4" t="s">
        <v>726</v>
      </c>
    </row>
  </sheetData>
  <mergeCells count="9">
    <mergeCell ref="A1:B2"/>
    <mergeCell ref="C1:E1"/>
    <mergeCell ref="F1:H1"/>
    <mergeCell ref="C2:D2"/>
    <mergeCell ref="F2:G2"/>
    <mergeCell ref="A34:G34"/>
    <mergeCell ref="B35:G35"/>
    <mergeCell ref="B36:G36"/>
    <mergeCell ref="B37:G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s>
  <sheetData>
    <row r="1" spans="1:4">
      <c r="A1" s="1" t="s">
        <v>160</v>
      </c>
      <c r="B1" s="2" t="s">
        <v>1</v>
      </c>
    </row>
    <row r="2" spans="1:4">
      <c r="B2" s="2" t="s">
        <v>65</v>
      </c>
      <c r="C2" s="2" t="s">
        <v>66</v>
      </c>
      <c r="D2" s="2" t="s">
        <v>121</v>
      </c>
    </row>
    <row r="3" spans="1:4">
      <c r="A3" s="3" t="s">
        <v>161</v>
      </c>
    </row>
    <row r="4" spans="1:4">
      <c r="A4" s="4" t="s">
        <v>162</v>
      </c>
      <c r="B4" s="10" t="n">
        <v>13700000</v>
      </c>
      <c r="D4" s="10" t="n">
        <v>13000000</v>
      </c>
    </row>
    <row r="5" spans="1:4">
      <c r="A5" s="4" t="s">
        <v>163</v>
      </c>
      <c r="B5" s="5" t="n">
        <v>2357299</v>
      </c>
      <c r="D5" s="5" t="n">
        <v>2357299</v>
      </c>
    </row>
    <row r="6" spans="1:4">
      <c r="A6" s="4" t="s">
        <v>164</v>
      </c>
      <c r="B6" s="5" t="n">
        <v>155250</v>
      </c>
      <c r="D6" s="5" t="n">
        <v>155250</v>
      </c>
    </row>
    <row r="7" spans="1:4">
      <c r="A7" s="4" t="s">
        <v>165</v>
      </c>
      <c r="B7" s="5" t="n">
        <v>155250</v>
      </c>
      <c r="D7" s="5" t="n">
        <v>155250</v>
      </c>
    </row>
    <row r="8" spans="1:4">
      <c r="A8" s="4" t="s">
        <v>166</v>
      </c>
      <c r="B8" s="5" t="n">
        <v>3105000</v>
      </c>
      <c r="D8" s="5" t="n">
        <v>3105000</v>
      </c>
    </row>
    <row r="9" spans="1:4">
      <c r="A9" s="4" t="s">
        <v>167</v>
      </c>
      <c r="B9" s="4" t="s">
        <v>168</v>
      </c>
      <c r="C9" s="4" t="s">
        <v>168</v>
      </c>
    </row>
    <row r="10" spans="1:4">
      <c r="A10" s="4" t="s">
        <v>169</v>
      </c>
      <c r="B10" s="10" t="n">
        <v>1000</v>
      </c>
      <c r="D10" s="10" t="n">
        <v>1000</v>
      </c>
    </row>
    <row r="11" spans="1:4">
      <c r="A11" s="4" t="s">
        <v>170</v>
      </c>
      <c r="B11" s="10" t="n">
        <v>50</v>
      </c>
      <c r="D11" s="10" t="n">
        <v>50</v>
      </c>
    </row>
    <row r="12" spans="1:4">
      <c r="A12" s="4" t="s">
        <v>171</v>
      </c>
      <c r="B12" s="7" t="n">
        <v>0.01</v>
      </c>
      <c r="D12" s="7" t="n">
        <v>0.01</v>
      </c>
    </row>
    <row r="13" spans="1:4">
      <c r="A13" s="4" t="s">
        <v>172</v>
      </c>
      <c r="B13" s="5" t="n">
        <v>96000000</v>
      </c>
      <c r="D13" s="5" t="n">
        <v>96000000</v>
      </c>
    </row>
    <row r="14" spans="1:4">
      <c r="A14" s="4" t="s">
        <v>173</v>
      </c>
      <c r="B14" s="5" t="n">
        <v>50420449</v>
      </c>
      <c r="D14" s="5" t="n">
        <v>50184114</v>
      </c>
    </row>
    <row r="15" spans="1:4">
      <c r="A15" s="4" t="s">
        <v>174</v>
      </c>
      <c r="B15" s="5" t="n">
        <v>50420449</v>
      </c>
      <c r="D15" s="5" t="n">
        <v>501841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727</v>
      </c>
      <c r="B1" s="2" t="s">
        <v>1</v>
      </c>
    </row>
    <row r="2" spans="1:2">
      <c r="B2" s="2" t="s">
        <v>728</v>
      </c>
    </row>
    <row r="3" spans="1:2">
      <c r="A3" s="3" t="s">
        <v>242</v>
      </c>
    </row>
    <row r="4" spans="1:2">
      <c r="A4" s="4" t="s">
        <v>729</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 customWidth="1" max="5" min="5" width="15"/>
    <col customWidth="1" max="6" min="6" width="14"/>
    <col customWidth="1" max="7" min="7" width="14"/>
  </cols>
  <sheetData>
    <row r="1" spans="1:7">
      <c r="A1" s="1" t="s">
        <v>730</v>
      </c>
      <c r="C1" s="2" t="s">
        <v>64</v>
      </c>
      <c r="E1" s="2" t="s">
        <v>1</v>
      </c>
    </row>
    <row r="2" spans="1:7">
      <c r="C2" s="2" t="s">
        <v>65</v>
      </c>
      <c r="D2" s="2" t="s">
        <v>66</v>
      </c>
      <c r="E2" s="2" t="s">
        <v>65</v>
      </c>
      <c r="F2" s="2" t="s">
        <v>66</v>
      </c>
      <c r="G2" s="2" t="s">
        <v>121</v>
      </c>
    </row>
    <row r="3" spans="1:7">
      <c r="A3" s="3" t="s">
        <v>731</v>
      </c>
    </row>
    <row r="4" spans="1:7">
      <c r="A4" s="4" t="s">
        <v>68</v>
      </c>
      <c r="C4" s="8" t="n">
        <v>384.2</v>
      </c>
      <c r="D4" s="8" t="n">
        <v>296.8</v>
      </c>
      <c r="E4" s="8" t="n">
        <v>763.8</v>
      </c>
      <c r="F4" s="8" t="n">
        <v>592.5</v>
      </c>
    </row>
    <row r="5" spans="1:7">
      <c r="A5" s="4" t="s">
        <v>76</v>
      </c>
      <c r="C5" s="9" t="n">
        <v>24.9</v>
      </c>
      <c r="D5" s="9" t="n">
        <v>20.2</v>
      </c>
      <c r="E5" s="5" t="n">
        <v>35</v>
      </c>
      <c r="F5" s="9" t="n">
        <v>44.4</v>
      </c>
    </row>
    <row r="6" spans="1:7">
      <c r="A6" s="4" t="s">
        <v>732</v>
      </c>
      <c r="B6" s="4" t="s">
        <v>479</v>
      </c>
      <c r="C6" s="9" t="n">
        <v>54.1</v>
      </c>
      <c r="D6" s="9" t="n">
        <v>38.3</v>
      </c>
      <c r="E6" s="9" t="n">
        <v>110.6</v>
      </c>
      <c r="F6" s="9" t="n">
        <v>73.8</v>
      </c>
    </row>
    <row r="7" spans="1:7">
      <c r="A7" s="4" t="s">
        <v>72</v>
      </c>
      <c r="C7" s="9" t="n">
        <v>74.2</v>
      </c>
      <c r="D7" s="9" t="n">
        <v>50.9</v>
      </c>
      <c r="E7" s="9" t="n">
        <v>153.6</v>
      </c>
      <c r="F7" s="9" t="n">
        <v>102.1</v>
      </c>
    </row>
    <row r="8" spans="1:7">
      <c r="A8" s="4" t="s">
        <v>733</v>
      </c>
      <c r="C8" s="9" t="n">
        <v>2655.7</v>
      </c>
      <c r="E8" s="9" t="n">
        <v>2655.7</v>
      </c>
      <c r="G8" s="8" t="n">
        <v>2730.2</v>
      </c>
    </row>
    <row r="9" spans="1:7">
      <c r="A9" s="4" t="s">
        <v>413</v>
      </c>
    </row>
    <row r="10" spans="1:7">
      <c r="A10" s="3" t="s">
        <v>731</v>
      </c>
    </row>
    <row r="11" spans="1:7">
      <c r="A11" s="4" t="s">
        <v>68</v>
      </c>
      <c r="C11" s="9" t="n">
        <v>250.5</v>
      </c>
      <c r="D11" s="9" t="n">
        <v>173.9</v>
      </c>
      <c r="E11" s="9" t="n">
        <v>500.8</v>
      </c>
      <c r="F11" s="9" t="n">
        <v>348.1</v>
      </c>
    </row>
    <row r="12" spans="1:7">
      <c r="A12" s="4" t="s">
        <v>76</v>
      </c>
      <c r="C12" s="5" t="n">
        <v>29</v>
      </c>
      <c r="D12" s="9" t="n">
        <v>25.5</v>
      </c>
      <c r="E12" s="9" t="n">
        <v>53.5</v>
      </c>
      <c r="F12" s="9" t="n">
        <v>54.1</v>
      </c>
    </row>
    <row r="13" spans="1:7">
      <c r="A13" s="4" t="s">
        <v>732</v>
      </c>
      <c r="B13" s="4" t="s">
        <v>479</v>
      </c>
      <c r="C13" s="9" t="n">
        <v>47.9</v>
      </c>
      <c r="D13" s="9" t="n">
        <v>31.8</v>
      </c>
      <c r="E13" s="5" t="n">
        <v>99</v>
      </c>
      <c r="F13" s="9" t="n">
        <v>59.4</v>
      </c>
    </row>
    <row r="14" spans="1:7">
      <c r="A14" s="4" t="s">
        <v>72</v>
      </c>
      <c r="C14" s="9" t="n">
        <v>63.4</v>
      </c>
      <c r="D14" s="5" t="n">
        <v>41</v>
      </c>
      <c r="E14" s="9" t="n">
        <v>126.1</v>
      </c>
      <c r="F14" s="9" t="n">
        <v>81.90000000000001</v>
      </c>
    </row>
    <row r="15" spans="1:7">
      <c r="A15" s="4" t="s">
        <v>733</v>
      </c>
      <c r="C15" s="9" t="n">
        <v>1886.4</v>
      </c>
      <c r="E15" s="9" t="n">
        <v>1886.4</v>
      </c>
      <c r="G15" s="9" t="n">
        <v>1898.8</v>
      </c>
    </row>
    <row r="16" spans="1:7">
      <c r="A16" s="4" t="s">
        <v>414</v>
      </c>
    </row>
    <row r="17" spans="1:7">
      <c r="A17" s="3" t="s">
        <v>731</v>
      </c>
    </row>
    <row r="18" spans="1:7">
      <c r="A18" s="4" t="s">
        <v>68</v>
      </c>
      <c r="C18" s="9" t="n">
        <v>140.2</v>
      </c>
      <c r="D18" s="9" t="n">
        <v>128.3</v>
      </c>
      <c r="E18" s="9" t="n">
        <v>276.5</v>
      </c>
      <c r="F18" s="9" t="n">
        <v>255.9</v>
      </c>
    </row>
    <row r="19" spans="1:7">
      <c r="A19" s="4" t="s">
        <v>76</v>
      </c>
      <c r="C19" s="9" t="n">
        <v>1.1</v>
      </c>
      <c r="D19" s="9" t="n">
        <v>-0.2</v>
      </c>
      <c r="E19" s="9" t="n">
        <v>-5.7</v>
      </c>
      <c r="F19" s="9" t="n">
        <v>1.2</v>
      </c>
    </row>
    <row r="20" spans="1:7">
      <c r="A20" s="4" t="s">
        <v>732</v>
      </c>
      <c r="B20" s="4" t="s">
        <v>479</v>
      </c>
      <c r="C20" s="9" t="n">
        <v>6.1</v>
      </c>
      <c r="D20" s="9" t="n">
        <v>6.5</v>
      </c>
      <c r="E20" s="9" t="n">
        <v>11.5</v>
      </c>
      <c r="F20" s="9" t="n">
        <v>14.4</v>
      </c>
    </row>
    <row r="21" spans="1:7">
      <c r="A21" s="4" t="s">
        <v>72</v>
      </c>
      <c r="C21" s="9" t="n">
        <v>10.7</v>
      </c>
      <c r="D21" s="9" t="n">
        <v>9.9</v>
      </c>
      <c r="E21" s="9" t="n">
        <v>27.4</v>
      </c>
      <c r="F21" s="9" t="n">
        <v>20.1</v>
      </c>
    </row>
    <row r="22" spans="1:7">
      <c r="A22" s="4" t="s">
        <v>733</v>
      </c>
      <c r="C22" s="5" t="n">
        <v>480</v>
      </c>
      <c r="E22" s="5" t="n">
        <v>480</v>
      </c>
      <c r="G22" s="9" t="n">
        <v>468.1</v>
      </c>
    </row>
    <row r="23" spans="1:7">
      <c r="A23" s="4" t="s">
        <v>734</v>
      </c>
    </row>
    <row r="24" spans="1:7">
      <c r="A24" s="3" t="s">
        <v>731</v>
      </c>
    </row>
    <row r="25" spans="1:7">
      <c r="A25" s="4" t="s">
        <v>68</v>
      </c>
      <c r="C25" s="9" t="n">
        <v>-6.5</v>
      </c>
      <c r="D25" s="9" t="n">
        <v>-5.4</v>
      </c>
      <c r="E25" s="9" t="n">
        <v>-13.5</v>
      </c>
      <c r="F25" s="9" t="n">
        <v>-11.5</v>
      </c>
    </row>
    <row r="26" spans="1:7">
      <c r="A26" s="4" t="s">
        <v>735</v>
      </c>
    </row>
    <row r="27" spans="1:7">
      <c r="A27" s="3" t="s">
        <v>731</v>
      </c>
    </row>
    <row r="28" spans="1:7">
      <c r="A28" s="4" t="s">
        <v>68</v>
      </c>
      <c r="C28" s="9" t="n">
        <v>5.2</v>
      </c>
      <c r="D28" s="9" t="n">
        <v>4.7</v>
      </c>
      <c r="E28" s="9" t="n">
        <v>11.2</v>
      </c>
      <c r="F28" s="9" t="n">
        <v>9.9</v>
      </c>
    </row>
    <row r="29" spans="1:7">
      <c r="A29" s="4" t="s">
        <v>736</v>
      </c>
    </row>
    <row r="30" spans="1:7">
      <c r="A30" s="3" t="s">
        <v>731</v>
      </c>
    </row>
    <row r="31" spans="1:7">
      <c r="A31" s="4" t="s">
        <v>68</v>
      </c>
      <c r="C31" s="9" t="n">
        <v>1.3</v>
      </c>
      <c r="D31" s="9" t="n">
        <v>0.7</v>
      </c>
      <c r="E31" s="9" t="n">
        <v>2.3</v>
      </c>
      <c r="F31" s="9" t="n">
        <v>1.6</v>
      </c>
    </row>
    <row r="32" spans="1:7">
      <c r="A32" s="4" t="s">
        <v>737</v>
      </c>
    </row>
    <row r="33" spans="1:7">
      <c r="A33" s="3" t="s">
        <v>731</v>
      </c>
    </row>
    <row r="34" spans="1:7">
      <c r="A34" s="4" t="s">
        <v>76</v>
      </c>
      <c r="C34" s="9" t="n">
        <v>-5.2</v>
      </c>
      <c r="D34" s="9" t="n">
        <v>-5.1</v>
      </c>
      <c r="E34" s="9" t="n">
        <v>-12.8</v>
      </c>
      <c r="F34" s="9" t="n">
        <v>-10.9</v>
      </c>
    </row>
    <row r="35" spans="1:7">
      <c r="A35" s="4" t="s">
        <v>732</v>
      </c>
      <c r="B35" s="4" t="s">
        <v>479</v>
      </c>
      <c r="C35" s="9" t="n">
        <v>0.1</v>
      </c>
      <c r="E35" s="9" t="n">
        <v>0.1</v>
      </c>
    </row>
    <row r="36" spans="1:7">
      <c r="A36" s="4" t="s">
        <v>72</v>
      </c>
      <c r="C36" s="9" t="n">
        <v>0.1</v>
      </c>
      <c r="E36" s="9" t="n">
        <v>0.1</v>
      </c>
      <c r="F36" s="9" t="n">
        <v>0.1</v>
      </c>
    </row>
    <row r="37" spans="1:7">
      <c r="A37" s="4" t="s">
        <v>738</v>
      </c>
    </row>
    <row r="38" spans="1:7">
      <c r="A38" s="3" t="s">
        <v>731</v>
      </c>
    </row>
    <row r="39" spans="1:7">
      <c r="A39" s="4" t="s">
        <v>733</v>
      </c>
      <c r="C39" s="9" t="n">
        <v>289.3</v>
      </c>
      <c r="E39" s="9" t="n">
        <v>289.3</v>
      </c>
      <c r="G39" s="8" t="n">
        <v>363.3</v>
      </c>
    </row>
    <row r="40" spans="1:7">
      <c r="A40" s="4" t="s">
        <v>739</v>
      </c>
    </row>
    <row r="41" spans="1:7">
      <c r="A41" s="3" t="s">
        <v>731</v>
      </c>
    </row>
    <row r="42" spans="1:7">
      <c r="A42" s="4" t="s">
        <v>68</v>
      </c>
      <c r="C42" s="8" t="n">
        <v>6.5</v>
      </c>
      <c r="D42" s="8" t="n">
        <v>5.4</v>
      </c>
      <c r="E42" s="8" t="n">
        <v>13.5</v>
      </c>
      <c r="F42" s="8" t="n">
        <v>11.5</v>
      </c>
    </row>
    <row r="43" spans="1:7"/>
    <row r="44" spans="1:7">
      <c r="A44" s="4" t="s">
        <v>479</v>
      </c>
      <c r="B44" s="4" t="s">
        <v>740</v>
      </c>
    </row>
  </sheetData>
  <mergeCells count="5">
    <mergeCell ref="A1:B2"/>
    <mergeCell ref="C1:D1"/>
    <mergeCell ref="E1:F1"/>
    <mergeCell ref="A43:F43"/>
    <mergeCell ref="B44:F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65</v>
      </c>
      <c r="C2" s="2" t="s">
        <v>66</v>
      </c>
    </row>
    <row r="3" spans="1:3">
      <c r="A3" s="3" t="s">
        <v>176</v>
      </c>
    </row>
    <row r="4" spans="1:3">
      <c r="A4" s="4" t="s">
        <v>83</v>
      </c>
      <c r="B4" s="8" t="n">
        <v>-32.4</v>
      </c>
      <c r="C4" s="8" t="n">
        <v>-22.1</v>
      </c>
    </row>
    <row r="5" spans="1:3">
      <c r="A5" s="3" t="s">
        <v>177</v>
      </c>
    </row>
    <row r="6" spans="1:3">
      <c r="A6" s="4" t="s">
        <v>72</v>
      </c>
      <c r="B6" s="9" t="n">
        <v>153.6</v>
      </c>
      <c r="C6" s="9" t="n">
        <v>102.1</v>
      </c>
    </row>
    <row r="7" spans="1:3">
      <c r="A7" s="4" t="s">
        <v>78</v>
      </c>
      <c r="B7" s="5" t="n">
        <v>0</v>
      </c>
      <c r="C7" s="9" t="n">
        <v>1.3</v>
      </c>
    </row>
    <row r="8" spans="1:3">
      <c r="A8" s="4" t="s">
        <v>178</v>
      </c>
      <c r="B8" s="9" t="n">
        <v>5.6</v>
      </c>
      <c r="C8" s="9" t="n">
        <v>2.6</v>
      </c>
    </row>
    <row r="9" spans="1:3">
      <c r="A9" s="4" t="s">
        <v>179</v>
      </c>
      <c r="B9" s="9" t="n">
        <v>3.4</v>
      </c>
      <c r="C9" s="9" t="n">
        <v>2.1</v>
      </c>
    </row>
    <row r="10" spans="1:3">
      <c r="A10" s="4" t="s">
        <v>180</v>
      </c>
      <c r="B10" s="9" t="n">
        <v>-7.5</v>
      </c>
      <c r="C10" s="9" t="n">
        <v>-3.8</v>
      </c>
    </row>
    <row r="11" spans="1:3">
      <c r="A11" s="4" t="s">
        <v>181</v>
      </c>
      <c r="B11" s="5" t="n">
        <v>0</v>
      </c>
      <c r="C11" s="9" t="n">
        <v>0.3</v>
      </c>
    </row>
    <row r="12" spans="1:3">
      <c r="A12" s="4" t="s">
        <v>111</v>
      </c>
      <c r="B12" s="9" t="n">
        <v>3.4</v>
      </c>
      <c r="C12" s="9" t="n">
        <v>2.6</v>
      </c>
    </row>
    <row r="13" spans="1:3">
      <c r="A13" s="4" t="s">
        <v>182</v>
      </c>
      <c r="B13" s="9" t="n">
        <v>-1.8</v>
      </c>
      <c r="C13" s="9" t="n">
        <v>-1.4</v>
      </c>
    </row>
    <row r="14" spans="1:3">
      <c r="A14" s="3" t="s">
        <v>183</v>
      </c>
    </row>
    <row r="15" spans="1:3">
      <c r="A15" s="4" t="s">
        <v>184</v>
      </c>
      <c r="B15" s="9" t="n">
        <v>71.5</v>
      </c>
      <c r="C15" s="9" t="n">
        <v>-2.8</v>
      </c>
    </row>
    <row r="16" spans="1:3">
      <c r="A16" s="4" t="s">
        <v>185</v>
      </c>
      <c r="B16" s="9" t="n">
        <v>5.6</v>
      </c>
      <c r="C16" s="9" t="n">
        <v>10.6</v>
      </c>
    </row>
    <row r="17" spans="1:3">
      <c r="A17" s="4" t="s">
        <v>186</v>
      </c>
      <c r="B17" s="9" t="n">
        <v>-63.8</v>
      </c>
      <c r="C17" s="5" t="n">
        <v>3</v>
      </c>
    </row>
    <row r="18" spans="1:3">
      <c r="A18" s="4" t="s">
        <v>187</v>
      </c>
      <c r="B18" s="9" t="n">
        <v>-22.4</v>
      </c>
      <c r="C18" s="9" t="n">
        <v>-6.3</v>
      </c>
    </row>
    <row r="19" spans="1:3">
      <c r="A19" s="4" t="s">
        <v>188</v>
      </c>
      <c r="B19" s="9" t="n">
        <v>4.8</v>
      </c>
      <c r="C19" s="9" t="n">
        <v>1.8</v>
      </c>
    </row>
    <row r="20" spans="1:3">
      <c r="A20" s="4" t="s">
        <v>189</v>
      </c>
      <c r="B20" s="9" t="n">
        <v>-1.2</v>
      </c>
      <c r="C20" s="9" t="n">
        <v>-0.1</v>
      </c>
    </row>
    <row r="21" spans="1:3">
      <c r="A21" s="4" t="s">
        <v>190</v>
      </c>
      <c r="B21" s="9" t="n">
        <v>118.8</v>
      </c>
      <c r="C21" s="9" t="n">
        <v>89.90000000000001</v>
      </c>
    </row>
    <row r="22" spans="1:3">
      <c r="A22" s="3" t="s">
        <v>191</v>
      </c>
    </row>
    <row r="23" spans="1:3">
      <c r="A23" s="4" t="s">
        <v>192</v>
      </c>
      <c r="B23" s="9" t="n">
        <v>-110.6</v>
      </c>
      <c r="C23" s="5" t="n">
        <v>-71</v>
      </c>
    </row>
    <row r="24" spans="1:3">
      <c r="A24" s="4" t="s">
        <v>193</v>
      </c>
      <c r="B24" s="5" t="n">
        <v>0</v>
      </c>
      <c r="C24" s="9" t="n">
        <v>-2.8</v>
      </c>
    </row>
    <row r="25" spans="1:3">
      <c r="A25" s="4" t="s">
        <v>194</v>
      </c>
      <c r="B25" s="9" t="n">
        <v>-110.6</v>
      </c>
      <c r="C25" s="9" t="n">
        <v>-73.8</v>
      </c>
    </row>
    <row r="26" spans="1:3">
      <c r="A26" s="3" t="s">
        <v>195</v>
      </c>
    </row>
    <row r="27" spans="1:3">
      <c r="A27" s="4" t="s">
        <v>196</v>
      </c>
      <c r="B27" s="9" t="n">
        <v>1.5</v>
      </c>
      <c r="C27" s="5" t="n">
        <v>0</v>
      </c>
    </row>
    <row r="28" spans="1:3">
      <c r="A28" s="4" t="s">
        <v>197</v>
      </c>
      <c r="B28" s="9" t="n">
        <v>-9.199999999999999</v>
      </c>
      <c r="C28" s="9" t="n">
        <v>-5.9</v>
      </c>
    </row>
    <row r="29" spans="1:3">
      <c r="A29" s="4" t="s">
        <v>198</v>
      </c>
      <c r="B29" s="9" t="n">
        <v>-0.7</v>
      </c>
      <c r="C29" s="9" t="n">
        <v>-2.5</v>
      </c>
    </row>
    <row r="30" spans="1:3">
      <c r="A30" s="4" t="s">
        <v>199</v>
      </c>
      <c r="B30" s="9" t="n">
        <v>-5.2</v>
      </c>
      <c r="C30" s="9" t="n">
        <v>-5.2</v>
      </c>
    </row>
    <row r="31" spans="1:3">
      <c r="A31" s="4" t="s">
        <v>182</v>
      </c>
      <c r="B31" s="9" t="n">
        <v>-0.8</v>
      </c>
      <c r="C31" s="5" t="n">
        <v>-2</v>
      </c>
    </row>
    <row r="32" spans="1:3">
      <c r="A32" s="4" t="s">
        <v>200</v>
      </c>
      <c r="B32" s="9" t="n">
        <v>-14.4</v>
      </c>
      <c r="C32" s="9" t="n">
        <v>-15.6</v>
      </c>
    </row>
    <row r="33" spans="1:3">
      <c r="A33" s="4" t="s">
        <v>201</v>
      </c>
      <c r="B33" s="9" t="n">
        <v>0.1</v>
      </c>
      <c r="C33" s="9" t="n">
        <v>-0.2</v>
      </c>
    </row>
    <row r="34" spans="1:3">
      <c r="A34" s="4" t="s">
        <v>202</v>
      </c>
      <c r="B34" s="9" t="n">
        <v>-6.1</v>
      </c>
      <c r="C34" s="9" t="n">
        <v>0.3</v>
      </c>
    </row>
    <row r="35" spans="1:3">
      <c r="A35" s="4" t="s">
        <v>203</v>
      </c>
      <c r="B35" s="9" t="n">
        <v>15.4</v>
      </c>
      <c r="C35" s="9" t="n">
        <v>396.5</v>
      </c>
    </row>
    <row r="36" spans="1:3">
      <c r="A36" s="4" t="s">
        <v>204</v>
      </c>
      <c r="B36" s="9" t="n">
        <v>9.300000000000001</v>
      </c>
      <c r="C36" s="9" t="n">
        <v>396.8</v>
      </c>
    </row>
    <row r="37" spans="1:3">
      <c r="A37" s="3" t="s">
        <v>205</v>
      </c>
    </row>
    <row r="38" spans="1:3">
      <c r="A38" s="4" t="s">
        <v>206</v>
      </c>
      <c r="B38" s="9" t="n">
        <v>10.3</v>
      </c>
      <c r="C38" s="9" t="n">
        <v>6.1</v>
      </c>
    </row>
    <row r="39" spans="1:3">
      <c r="A39" s="4" t="s">
        <v>207</v>
      </c>
      <c r="B39" s="8" t="n">
        <v>33.6</v>
      </c>
      <c r="C39" s="8" t="n">
        <v>2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65</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1:25Z</dcterms:created>
  <dcterms:modified xmlns:dcterms="http://purl.org/dc/terms/" xmlns:xsi="http://www.w3.org/2001/XMLSchema-instance" xsi:type="dcterms:W3CDTF">2019-08-08T16:31:25Z</dcterms:modified>
</cp:coreProperties>
</file>